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Combinations" sheetId="10" state="visible" r:id="rId10"/>
    <sheet xmlns:r="http://schemas.openxmlformats.org/officeDocument/2006/relationships" name="Stock-Based Compensation" sheetId="11" state="visible" r:id="rId11"/>
    <sheet xmlns:r="http://schemas.openxmlformats.org/officeDocument/2006/relationships" name="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labama State Industrial Develo"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 Information and Major C"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ummarized Quarterly Financial "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Business Combinations (Tables)" sheetId="29" state="visible" r:id="rId29"/>
    <sheet xmlns:r="http://schemas.openxmlformats.org/officeDocument/2006/relationships" name="Stock-Based Compensation (Table" sheetId="30" state="visible" r:id="rId30"/>
    <sheet xmlns:r="http://schemas.openxmlformats.org/officeDocument/2006/relationships" name="Investments (Tables)" sheetId="31" state="visible" r:id="rId31"/>
    <sheet xmlns:r="http://schemas.openxmlformats.org/officeDocument/2006/relationships" name="Derivative Instruments and He3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egment Information and Major38"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Summarized Quarterly Financia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Business Combinations - Additio" sheetId="48" state="visible" r:id="rId48"/>
    <sheet xmlns:r="http://schemas.openxmlformats.org/officeDocument/2006/relationships" name="Business Combinations - Allocat" sheetId="49" state="visible" r:id="rId49"/>
    <sheet xmlns:r="http://schemas.openxmlformats.org/officeDocument/2006/relationships" name="Business Combinations - Details" sheetId="50" state="visible" r:id="rId50"/>
    <sheet xmlns:r="http://schemas.openxmlformats.org/officeDocument/2006/relationships" name="Business Combinations - Summary" sheetId="51" state="visible" r:id="rId51"/>
    <sheet xmlns:r="http://schemas.openxmlformats.org/officeDocument/2006/relationships" name="Business Combinations - Summa52" sheetId="52" state="visible" r:id="rId52"/>
    <sheet xmlns:r="http://schemas.openxmlformats.org/officeDocument/2006/relationships" name="Stock-Based Compensation (Stock" sheetId="53" state="visible" r:id="rId53"/>
    <sheet xmlns:r="http://schemas.openxmlformats.org/officeDocument/2006/relationships" name="Stock-Based Compensation - Stoc" sheetId="54" state="visible" r:id="rId54"/>
    <sheet xmlns:r="http://schemas.openxmlformats.org/officeDocument/2006/relationships" name="Stock-Based Compensation - Summ" sheetId="55" state="visible" r:id="rId55"/>
    <sheet xmlns:r="http://schemas.openxmlformats.org/officeDocument/2006/relationships" name="Stock-Based Compensation (Sto56" sheetId="56" state="visible" r:id="rId56"/>
    <sheet xmlns:r="http://schemas.openxmlformats.org/officeDocument/2006/relationships" name="Stock-Based Compensation - St57" sheetId="57" state="visible" r:id="rId57"/>
    <sheet xmlns:r="http://schemas.openxmlformats.org/officeDocument/2006/relationships" name="Stock-Based Compensation (PSUs," sheetId="58" state="visible" r:id="rId58"/>
    <sheet xmlns:r="http://schemas.openxmlformats.org/officeDocument/2006/relationships" name="Stock-Based Compensation - Su59" sheetId="59" state="visible" r:id="rId59"/>
    <sheet xmlns:r="http://schemas.openxmlformats.org/officeDocument/2006/relationships" name="Stock-Based Compensation (Valua" sheetId="60" state="visible" r:id="rId60"/>
    <sheet xmlns:r="http://schemas.openxmlformats.org/officeDocument/2006/relationships" name="Stock-Based Compensation - Su61" sheetId="61" state="visible" r:id="rId61"/>
    <sheet xmlns:r="http://schemas.openxmlformats.org/officeDocument/2006/relationships" name="Investments - Securities and In" sheetId="62" state="visible" r:id="rId62"/>
    <sheet xmlns:r="http://schemas.openxmlformats.org/officeDocument/2006/relationships" name="Investments - Contractual Matur" sheetId="63" state="visible" r:id="rId63"/>
    <sheet xmlns:r="http://schemas.openxmlformats.org/officeDocument/2006/relationships" name="Investments - Additional Inform" sheetId="64" state="visible" r:id="rId64"/>
    <sheet xmlns:r="http://schemas.openxmlformats.org/officeDocument/2006/relationships" name="Investments - Gross Realized Ga" sheetId="65" state="visible" r:id="rId65"/>
    <sheet xmlns:r="http://schemas.openxmlformats.org/officeDocument/2006/relationships" name="Investments - Breakdown of Inve" sheetId="66" state="visible" r:id="rId66"/>
    <sheet xmlns:r="http://schemas.openxmlformats.org/officeDocument/2006/relationships" name="Investments - Fair Value Measur"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Inventory - Components of Inven" sheetId="71" state="visible" r:id="rId71"/>
    <sheet xmlns:r="http://schemas.openxmlformats.org/officeDocument/2006/relationships" name="Inventory - Additional Informat"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Alabama State Industrial Deve78" sheetId="78" state="visible" r:id="rId78"/>
    <sheet xmlns:r="http://schemas.openxmlformats.org/officeDocument/2006/relationships" name="Income Taxes - Summary of Compo" sheetId="79" state="visible" r:id="rId79"/>
    <sheet xmlns:r="http://schemas.openxmlformats.org/officeDocument/2006/relationships" name="Income Taxes - Effective Income" sheetId="80" state="visible" r:id="rId80"/>
    <sheet xmlns:r="http://schemas.openxmlformats.org/officeDocument/2006/relationships" name="Income Taxes - Income Before Pr" sheetId="81" state="visible" r:id="rId81"/>
    <sheet xmlns:r="http://schemas.openxmlformats.org/officeDocument/2006/relationships" name="Income Taxes - Principal Compon" sheetId="82" state="visible" r:id="rId82"/>
    <sheet xmlns:r="http://schemas.openxmlformats.org/officeDocument/2006/relationships" name="Income Taxes - Additional Infor" sheetId="83" state="visible" r:id="rId83"/>
    <sheet xmlns:r="http://schemas.openxmlformats.org/officeDocument/2006/relationships" name="Income Taxes - Change in Unreco" sheetId="84" state="visible" r:id="rId84"/>
    <sheet xmlns:r="http://schemas.openxmlformats.org/officeDocument/2006/relationships" name="Employee Benefit Plans (Pension" sheetId="85" state="visible" r:id="rId85"/>
    <sheet xmlns:r="http://schemas.openxmlformats.org/officeDocument/2006/relationships" name="Employee Benefit Plans (Pensi86" sheetId="86" state="visible" r:id="rId86"/>
    <sheet xmlns:r="http://schemas.openxmlformats.org/officeDocument/2006/relationships" name="Employee Benefit Plans (Pensi87" sheetId="87" state="visible" r:id="rId87"/>
    <sheet xmlns:r="http://schemas.openxmlformats.org/officeDocument/2006/relationships" name="Employee Benefit Plans (Pensi88" sheetId="88" state="visible" r:id="rId88"/>
    <sheet xmlns:r="http://schemas.openxmlformats.org/officeDocument/2006/relationships" name="Employee Benefit Plans (Pensi89" sheetId="89" state="visible" r:id="rId89"/>
    <sheet xmlns:r="http://schemas.openxmlformats.org/officeDocument/2006/relationships" name="Employee Benefit Plans (Pensi90" sheetId="90" state="visible" r:id="rId90"/>
    <sheet xmlns:r="http://schemas.openxmlformats.org/officeDocument/2006/relationships" name="Employee Benefit Plans (Pensi91" sheetId="91" state="visible" r:id="rId91"/>
    <sheet xmlns:r="http://schemas.openxmlformats.org/officeDocument/2006/relationships" name="Employee Benefit Plans (Pensi92" sheetId="92" state="visible" r:id="rId92"/>
    <sheet xmlns:r="http://schemas.openxmlformats.org/officeDocument/2006/relationships" name="Employee Benefit Plans (Pensi93" sheetId="93" state="visible" r:id="rId93"/>
    <sheet xmlns:r="http://schemas.openxmlformats.org/officeDocument/2006/relationships" name="Employee Benefit Plans (401(k) " sheetId="94" state="visible" r:id="rId94"/>
    <sheet xmlns:r="http://schemas.openxmlformats.org/officeDocument/2006/relationships" name="Employee Benefit Plans (Deferre" sheetId="95" state="visible" r:id="rId95"/>
    <sheet xmlns:r="http://schemas.openxmlformats.org/officeDocument/2006/relationships" name="Employee Benefit Plans (Defer96" sheetId="96" state="visible" r:id="rId96"/>
    <sheet xmlns:r="http://schemas.openxmlformats.org/officeDocument/2006/relationships" name="Employee Benefit Plans (Retiree" sheetId="97" state="visible" r:id="rId97"/>
    <sheet xmlns:r="http://schemas.openxmlformats.org/officeDocument/2006/relationships" name="Segment Information and Major98" sheetId="98" state="visible" r:id="rId98"/>
    <sheet xmlns:r="http://schemas.openxmlformats.org/officeDocument/2006/relationships" name="Segment Information and Major99" sheetId="99" state="visible" r:id="rId99"/>
    <sheet xmlns:r="http://schemas.openxmlformats.org/officeDocument/2006/relationships" name="Segment Information and Majo100" sheetId="100" state="visible" r:id="rId100"/>
    <sheet xmlns:r="http://schemas.openxmlformats.org/officeDocument/2006/relationships" name="Segment Information and Majo101"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Earnings Per Share - Summary of" sheetId="104" state="visible" r:id="rId104"/>
    <sheet xmlns:r="http://schemas.openxmlformats.org/officeDocument/2006/relationships" name="Earnings Per Share - Additional" sheetId="105" state="visible" r:id="rId105"/>
    <sheet xmlns:r="http://schemas.openxmlformats.org/officeDocument/2006/relationships" name="Summarized Quarterly Financi106" sheetId="106" state="visible" r:id="rId106"/>
    <sheet xmlns:r="http://schemas.openxmlformats.org/officeDocument/2006/relationships" name="Related Party Transactions - Ad" sheetId="107" state="visible" r:id="rId107"/>
    <sheet xmlns:r="http://schemas.openxmlformats.org/officeDocument/2006/relationships" name="Subsequent Events - Additional " sheetId="108" state="visible" r:id="rId108"/>
    <sheet xmlns:r="http://schemas.openxmlformats.org/officeDocument/2006/relationships" name="Schedule II - Valuation and 109" sheetId="109" state="visible" r:id="rId109"/>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DTN</t>
  </si>
  <si>
    <t>Entity Registrant Name</t>
  </si>
  <si>
    <t>ADTRA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less allowance for doubtful accounts of $— and $19 at December 31, 2016 and 2015, respectively</t>
  </si>
  <si>
    <t>Other receivables</t>
  </si>
  <si>
    <t>Income tax receivable, net</t>
  </si>
  <si>
    <t>Inventory, net</t>
  </si>
  <si>
    <t>Prepaid expenses and other current assets</t>
  </si>
  <si>
    <t>Total Current Assets</t>
  </si>
  <si>
    <t>Property, plant and equipment, net</t>
  </si>
  <si>
    <t>Deferred tax assets,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3)</t>
  </si>
  <si>
    <t xml:space="preserve"> </t>
  </si>
  <si>
    <t>Stockholders' Equity</t>
  </si>
  <si>
    <t>Common stock, par value $0.01 per share; 200,000 shares authorized; 79,652 shares issued and 48,472 shares outstanding at December 31, 2016 and 79,652 shares issued and 49,558 shares outstanding at December 31, 2015</t>
  </si>
  <si>
    <t>Additional paid-in capital</t>
  </si>
  <si>
    <t>Accumulated other comprehensive loss</t>
  </si>
  <si>
    <t>Retained earnings</t>
  </si>
  <si>
    <t>Less treasury stock at cost: 31,180 and 30,094 shares at December 31, 2016 and 2015, respectively</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Sales</t>
  </si>
  <si>
    <t>Products</t>
  </si>
  <si>
    <t>Services</t>
  </si>
  <si>
    <t>Total Sales</t>
  </si>
  <si>
    <t>Cost of Sales</t>
  </si>
  <si>
    <t>Total Cost of Sales</t>
  </si>
  <si>
    <t>Gross Profit</t>
  </si>
  <si>
    <t>Selling, general and administrative expenses</t>
  </si>
  <si>
    <t>Research and development expenses</t>
  </si>
  <si>
    <t>Operating Income</t>
  </si>
  <si>
    <t>Interest and dividend income</t>
  </si>
  <si>
    <t>Interest expense</t>
  </si>
  <si>
    <t>Net realized investment gain</t>
  </si>
  <si>
    <t>Other income (expense), net</t>
  </si>
  <si>
    <t>Gain on bargain purchase of a business</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Consolidated Statements of Comprehensive Income - USD ($) $ in Thousands</t>
  </si>
  <si>
    <t>Statement Of Income And Comprehensive Income [Abstract]</t>
  </si>
  <si>
    <t>Other Comprehensive Loss, net of tax:</t>
  </si>
  <si>
    <t>Net unrealized losses on available-for-sale securities</t>
  </si>
  <si>
    <t>Defined benefit plan adjustments</t>
  </si>
  <si>
    <t>Foreign currency translation</t>
  </si>
  <si>
    <t>Other Comprehensive Loss, net of tax</t>
  </si>
  <si>
    <t>Comprehensive Income, net of tax</t>
  </si>
  <si>
    <t>Consolidated Statements of Changes in Stockholders' Equity - USD ($) shares in Thousands, $ in Thousands</t>
  </si>
  <si>
    <t>Total</t>
  </si>
  <si>
    <t>Common Stock [Member]</t>
  </si>
  <si>
    <t>Additional Paid-In Capital [Member]</t>
  </si>
  <si>
    <t>Retained Earnings [Member]</t>
  </si>
  <si>
    <t>Treasury Stock [Member]</t>
  </si>
  <si>
    <t>Accumulated Other Comprehensive Income [Member]</t>
  </si>
  <si>
    <t>Beginning Balance at Dec. 31, 2013</t>
  </si>
  <si>
    <t>Beginning Balance, Shares at Dec. 31, 2013</t>
  </si>
  <si>
    <t>Other comprehensive loss, net of tax</t>
  </si>
  <si>
    <t>Dividend payments</t>
  </si>
  <si>
    <t>Dividends accrued for unvested restricted stock units</t>
  </si>
  <si>
    <t>Stock options exercised</t>
  </si>
  <si>
    <t>PSUs and restricted stock vested</t>
  </si>
  <si>
    <t>Purchase of treasury stock</t>
  </si>
  <si>
    <t>Income tax effect of stock compensation arrangements</t>
  </si>
  <si>
    <t>Stock-based compensation expense</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hanges in Stockholders' Equity (Parenthetical) - shares shares in Thousands</t>
  </si>
  <si>
    <t>Stock options exercised, shares</t>
  </si>
  <si>
    <t>PSUs and restricted stock vested, shares</t>
  </si>
  <si>
    <t>Purchase of treasury stock, shares</t>
  </si>
  <si>
    <t>Consolidated Statements of Cash Flows - USD ($) $ in Thousands</t>
  </si>
  <si>
    <t>Cash flows from operating activities</t>
  </si>
  <si>
    <t>Net income</t>
  </si>
  <si>
    <t>Adjustments to reconcile net income to net cash provided by operating activities:</t>
  </si>
  <si>
    <t>Depreciation and amortization</t>
  </si>
  <si>
    <t>Amortization of net premium on available-for-sale investments</t>
  </si>
  <si>
    <t>Net realized gain on long-term investments</t>
  </si>
  <si>
    <t>Net loss on disposal of property, plant and equipment</t>
  </si>
  <si>
    <t>Deferred income taxes</t>
  </si>
  <si>
    <t>Tax impact of stock option exercises</t>
  </si>
  <si>
    <t>Excess tax benefits from stock-based compensation arrangements</t>
  </si>
  <si>
    <t>Change in operating assets and liabilities:</t>
  </si>
  <si>
    <t>Accounts receivable, net</t>
  </si>
  <si>
    <t>Inventory</t>
  </si>
  <si>
    <t>Prepaid expenses and other assets</t>
  </si>
  <si>
    <t>Accrued expenses and other liabilities</t>
  </si>
  <si>
    <t>Income taxes payable, net</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Acquisition of business</t>
  </si>
  <si>
    <t>Net cash provided by (used in) investing activities</t>
  </si>
  <si>
    <t>Cash flows from financing activities</t>
  </si>
  <si>
    <t>Proceeds from stock option exercises</t>
  </si>
  <si>
    <t>Purchases of treasury stock</t>
  </si>
  <si>
    <t>Payments on long-term debt</t>
  </si>
  <si>
    <t>Net cash used in financing activities</t>
  </si>
  <si>
    <t>Net increase (decrease) in cash and cash equivalents</t>
  </si>
  <si>
    <t>Effect of exchange rate changes</t>
  </si>
  <si>
    <t>Cash and cash equivalents, beginning of year</t>
  </si>
  <si>
    <t>Cash and cash equivalents, end of year</t>
  </si>
  <si>
    <t>Supplemental disclosure of cash flow information</t>
  </si>
  <si>
    <t>Cash paid during the year for interest</t>
  </si>
  <si>
    <t>Cash paid during the year for income taxes</t>
  </si>
  <si>
    <t>Supplemental disclosure of non-cash investing activities</t>
  </si>
  <si>
    <t>Purchases of property, plant and equipment included in accounts payable</t>
  </si>
  <si>
    <t>Nature of Business and Summary of Significant Accounting Policies</t>
  </si>
  <si>
    <t>Organization Consolidation And Presentation Of Financial Statements [Abstract]</t>
  </si>
  <si>
    <t>Note 1 – Nature of Business and Summary of Significant Accounting Policies ADTRAN, Inc. is a leading global provider of networking and communications equipment. Our solutions enable voice, data, video and Internet communications across a variety of network infrastructures. These solutions are deployed by many of the United States’ and the world’s largest CSPs, distributed enterprises and small and medium-sized businesses, public and private enterprises, and millions of individual users worldwide. Principles of Consolidation Our consolidated financial statements include ADTRAN and its wholly owned subsidiarie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and network installations, estimated income tax provision and income tax contingencies, the fair value of stock- 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6, $77.9 million of our cash and cash equivalents, primarily certain domestic money market funds and foreign depository accounts, were in excess of government provided insured depository limits. 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7.8 million, compared to an estimated fair value of $28.1 million, based on a debt security with a comparable interest rate and maturity and a Standard &amp; Poor’s credit rating of AAA. Investments with contractual maturities beyond one year, such as our variable rate demand notes,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variable rate demand notes. Long-term investments represent a restricted certificate of deposit held at cost, deferred compensation plan assets, corporate bonds, municipal fixed-rate bonds, asset-backed bonds, mortgage/agency backed bonds, U.S. and foreign government bonds, variable rate demand note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Unrealized gains and losses, net of tax, are reported as a separate component of stockholders’ equity. Realized gains and losses on sales of securities are computed under the specific identification method and are included in current income. We review our investment portfolio quarterly for investments considered to have sustained an other-than-temporary decline in value. Impairment charges for other-than-temporary declines in value are recorded as realized losses in the accompanying consolidated statements of income. All of our investments at December 31, 2016 and 2015 are classified as available-for-sale securities. See Note 4 of Notes to Consolidated Financial Statements for additional information. Accounts Receivable We record accounts receivable at net realizable value. Prior to establishing payment terms for a new customer, we evaluate the credit risk of the customer. Credit limits and payment terms established for new customers are re-evaluated periodically based on customer collection experience and other financial factors. At December 31, 2016, three customers accounted for 63.3% of our total accounts receivable. At December 31, 2015, three customers accounted for 37.3% of our total accounts receivable. We maintain an allowance for doubtful accounts for losses resulting from the inability of our customers to make required payments. We regularly review the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nil and $19 thousand at December 31, 2016 and December 31, 2015, respectively. Other Receivables Other receivables are comprised primarily of amounts due from subcontract manufacturers for product component transfers, accrued interest on investments and on a restricted certificate of deposit, amounts due from various jurisdictions for value-added tax, and amounts due from employee stock option exercises. Inventory Inventory is carried at the lower of cost or market,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market conditions and age. When we dispose of excess and obsolete inventories, the related disposals are charged against the inventory reserve. See Note 6 of Notes to Consolidated Financial Statements for additional information. 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Betterments that materially prolong the lives of the assets are capitalized. Gains and losses on the disposal of property, plant and equipment are recorded in operating income. See Note 7 of Notes to Consolidated Financial Statements for additional information. Liability for Warranty Our products generally include warranties of 90 days to five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During 2016, we incurred an increase in warranty expense related to a product recall caused by a defect in a part provided by a third party supplier. The liability for warranty obligations totaled $8.5 million and $8.7 million at December 31, 2016 and 2015, respectively. These liabilities are included in accrued expenses in the accompanying consolidated balance sheets. A summary of warranty expense and write-off activity for the years ended December 31, 2016, 2015 and 2014 is as follows:
Year Ended December 31,
2016
2015
2014
(In thousands)
Balance at beginning of period
$
8,739
$
8,415
$
8,977
Plus: Amounts charged to cost and expenses
8,561
2,998
3,103
Less: Deductions
(8,752
)
(2,674
)
(3,665
)
Balance at end of period
$
8,548
$
8,739
$
8,415
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Stock-Based Compensation We have two Board and stockholder approved stock incentive plans from which stock options and other awards are available for grant to employees and directors. All employee and director stock options granted under our stock option plans have an exercise price equal to the fair market value of the award, as defined in the plan, of the underlying common stock on the grant date. There are currently no vesting provisions tied to performance or market conditions for any stock awards. Vesting for all outstanding award grants is based only on continued service as an employee or director of ADTRAN. All of our outstanding stock option awards are classified as equity awards. Under the provisions of our approved plans, we made grants of performance stock units to certain of our executive officers in 2016, 2015, and 2014. The performance stock units are subject to a market condition based on the relative total shareholder return of ADTRAN against all the companies in the NASDAQ Telecommunications Index and vest at the end of a three-year performance period. The performance stock units are converted into shares of common stock upon vesting. Depending on the relative total shareholder return over the performance period, the executive officers may earn from 0% to 150% of the number of restricted stock units granted. The fair value of the award is based on the market price of our common stock on the date of grant, adjusted for the expected outcome of the impact of market conditions using a Monte Carlo Simulation valuation method. The recipients of the performance stock units also earn dividend credits during the performance period, which are paid in cash upon the issuance of common stock for the restricted stock units. Stock-based compensation expense recognized in 2016, 2015 and 2014 was approximately $6.7 million, $6.7 million and $8.6 million, respectively. As of December 31, 2016, total compensation cost related to non-vested stock options, restricted stock units, performance stock units and restricted stock not yet recognized was approximately $16.4 million, which is expected to be recognized over an average remaining recognition period of 2.9 years. See Note 3 of Notes to Consolidated Financial Statements for additional information. Impairment of Long-Lived Assets We review long-lived assets used in operation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recognized during 2016, 2015 or 2014. Goodwill and Purchased Intangible Assets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6, we concluded that it was not necessary to perform the two-step impairment test. There have been no impairment losses recognized since the acquisition in 2011. Purchased intangible assets with finite lives are carried at cost, less accumulated amortization. Amortization is recorded over the estimated useful lives of the respective assets, which is 9 months to 14 years. Research and Development Costs Research and development costs include compensation for engineers and support personnel, outside contracted services, depreciation and material costs associated with new product development, the enhancement of current products, and product cost reductions. We continually evaluate new product opportunities and engage in intensive research and product development efforts. Research and development costs totaled $124.8 million, $129.9 million and $132.3 million for the years ended December 31, 2016, 2015 and 2014, respectively. Other Comprehensive Income 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 The following table presents changes in accumulated other comprehensive income, net of tax, by component for the years ended December 31, 2014, 2015 and 2016:
(In thousands)
Unrealized Gains (Losses) on Available- for-Sale Securities
Defined Benefit Plan Adjustments
Foreign Currency Adjustments
Total
Balance at December 31, 2013
$
10,737
$
(891
)
$
907
$
10,753
Other comprehensive income (loss) before reclassifications
2,363
(4,866
)
(4,189
)
(6,692
)
Amounts reclassified from accumulated other comprehensive income
(4,136
)
—
—
(4,136
)
Balance at December 31, 2014
8,964
(5,757
)
(3,282
)
(75
)
Other comprehensive income (loss) before reclassifications
(844
)
1,589
(3,724
)
(2,979
)
Amounts reclassified from accumulated other comprehensive income
(6,188
)
273
—
(5,915
)
Balance at December 31, 2015
1,932
(3,895
)
(7,006
)
(8,969
)
Other comprehensive income (loss) before reclassifications
1,515
(1,229
)
(569
)
(283
)
Amounts reclassified from accumulated other comprehensive income
(3,043
)
107
—
(2,936
)
Balance at December 31, 2016
$
404
$
(5,017
)
$
(7,575
)
$
(12,188
) The following tables present the details of reclassifications out of accumulated other comprehensive income for the years ended December 31, 2016, 2015 and 2014:
(In thousands)
2016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5,408
Net realized investment gain
Impairment expense
(419
)
Net realized investment gain
Defined benefit plan adjustments – actuarial losses
(156
)
(1)
Total reclassifications for the period, before tax
4,833
Tax (expense) benefit
(1,897
)
Total reclassifications for the period, net of tax
$
2,936
(1)
Included in the computation of net periodic pension cost. See Note 11 of Notes to Consolidated Financial Statements.
(In thousands)
2015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10,348
Net realized investment gain
Impairment expense
(203
)
Net realized investment gain
Defined benefit plan adjustments – actuarial losses
(396
)
(1)
Total reclassifications for the period, before tax
9,749
Tax (expense) benefit
(3,834
)
Total reclassifications for the period, net of tax
$
5,915
(1)
Included in the computation of net periodic pension cost. See Note 11 of Notes to Consolidated Financial Statements.
(In thousands)
2014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6,895
Net realized investment gain
Impairment expense
(115
)
Net realized investment gain
Total reclassifications for the period, before tax
6,780
Tax (expense) benefit
(2,644
)
Total reclassifications for the period, net of tax
$
4,136
The following tables present the tax effects related to the change in each component of other comprehensive income for the years ended December 31, 2016, 2015 and 2014:
2016
(In thousands)
Before-Tax Amount
Tax (Expense) Benefit
Net-of-Tax Amount
Unrealized gains (losses) on available-for-sale securities
$
2,484
$
(969
)
$
1,515
Reclassification adjustment for amounts related to available-for-sale investments included in net income
(4,989
)
1,946
(3,043
)
Defined benefit plan adjustments
(1,782
)
553
(1,229
)
Reclassification adjustment for amounts related to defined benefit plan adjustments included in net income
156
(49
)
107
Foreign currency translation adjustment
(569
)
—
(569
)
Total Other Comprehensive Income (Loss)
$
(4,700
)
$
1,481
$
(3,219
)
2015
(In thousands)
Before-Tax Amount
Tax (Expense) Benefit
Net-of-Tax Amount
Unrealized gains (losses) on available-for-sale securities
$
(1,384
)
$
540
$
(844
)
Reclassification adjustment for amounts related to available- for-sale investments included in net income
(10,145
)
3,957
(6,188
)
Defined benefit plan adjustments
2,303
(714
)
1,589
Reclassification adjustment for amounts related to defined benefit plan adjustments included in net income
396
(123
)
273
Foreign currency translation adjustment
(3,724
)
—
(3,724
)
Total Other Comprehensive Income (Loss)
$
(12,554
)
$
3,660
$
(8,894
)
2014
(In thousands)
Before-Tax Amount
Tax (Expense) Benefit
Net-of-Tax Amount
Unrealized gains (losses) on available-for-sale securities
$
3,874
$
(1,511
)
$
2,363
Reclassification adjustment for amounts related to available- for-sale investments included in net income
(6,780
)
2,644
(4,136
)
Defined benefit plan adjustments
(7,052
)
2,186
(4,866
)
Foreign currency translation adjustment
(4,189
)
—
(4,189
)
Total Other Comprehensive Income (Loss)
$
(14,147
)
$
3,319
$
(10,828
)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F oreign Currency We record transactions denominated in foreign currencies on a monthly basis using exchange rates from throughout the year. Assets and liabilities denominated in foreign currencies are translat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our Australian subsidiary, whose functional currency is the Australian dollar, and our Mexican subsidiary, whose functional currency is the U.S. dollar. Adjustments resulting from translating financial statements of international subsidiaries are recorded as a component of accumulated other comprehensive income (loss). Revenue Recognition Revenue is generally recognized when persuasive evidence of an arrangement exists, delivery has occurred, the product price is fixed or determinable, collection of the resulting receivable is reasonably assured, and product returns are reasonably estimable. For product sales, revenue is generally recognized upon shipment of the product to our customer in accordance with the title transfer terms of the sales agreement, generally Ex Works, per International Commercial Terms. In the case of consigned inventory, revenue is recognized when the end customer assumes ownership of the product. Contracts that contain multiple deliverables are evaluated to determine the units of accounting, and the consideration from the arrangement is allocated to each unit of accounting based on the relative selling price and corresponding terms of the contract. We use vendor-specific objective evidence of selling price. When this evidence is not available, we are generally not able to determine third-party evidence of selling price because of the extent of customization among competing products or services from other companies. In these instances, we use best estimates to allocate consideration to each respective unit of accounting. These estimates include analysis of respective bills of material and review and analysis of similar product and service offerings. We record revenue associated with installation services when respective contractual obligations are complete. In instances where customer acceptance is required, revenue is deferred until respective acceptance criteria have been met. Contracts that include both installation services and product sales are evaluated for revenue recognition in accordance with contract terms. As a result, installation services may be considered a separate deliverable or may be considered a combined single unit of accounting with the delivered product. Generally, either the purchaser, ADTRAN, or a third party can perform the installation of our products. Shipping fees are recorded as revenue and the related cost is included in cost of sales. Sales taxes invoiced to customers are included in revenues, and represent less than one percent of total revenues. The corresponding sales taxes paid are included in cost of goods sold. Value added taxes collected from customers in international jurisdictions are recorded in accrued expenses as a liability. Revenue is recorded net of discounts. Sales returns are recorded as a reduction of revenue and accrued based on historical sales return experience, which we believe provides a reasonable estimate of future returns. A portion of our products are sold to a non-exclusive distribution network of major technology distributors in the United States. These large organizations then distribute or provide fulfillment services to an extensive network of VARs and SIs. VARs and SI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 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 Unearned Revenue Unearned revenue primarily represents customer billings on our maintenance service programs and unearned revenues relating to multiple element contracts where we still have contractual obligations to our customers. We currently offer maintenance contracts ranging from one to five years.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element contracts where we still have contractual obligations, we also defer the related costs. Deferred costs are included in prepaid expenses and other assets and totaled $10.7 million and $5.2 million at December 31, 2016 and 2015, respectively. Other Income (Expense), Net Other income (expense), net, is comprised primarily of miscellaneous income and expense, gains and losses on foreign currency transactions, and investment account management fees. For the year ended December 31, 2014, other income (expense), net included a $2.4 million gain related to the settlement of working capital items from an acquisition transaction that closed in 2012. Earnings per Share Earnings per common share, and earnings per common share assuming dilution, are based on the weighted average number of common shares and, when dilutive, common equivalent shares outstanding during the year. See Note 14 of Notes to Consolidated Financial Statements for additional information. Dividends During 2016, 2015 and 2014, we paid shareholder dividends totaling $17.6 million, $18.4 million and $19.9 million, respectively. The Board of Directors presently anticipates that it will declare a regular quarterly dividend so long as the present tax treatment of dividends exists and adequate levels of liquidity are maintained. The following table shows dividends paid to our shareholders in each quarter of 2016, 2015 and 2014.
Dividends per Common Share
2016
2015
2014
First Quarter
$
0.09
$
0.09
$
0.09
Second Quarter
$
0.09
$
0.09
$
0.09
Third Quarter
$
0.09
$
0.09
$
0.09
Fourth Quarter
$
0.09
$
0.09
$
0.09
On January 17, 2017, the Board of Directors declared a quarterly cash dividend of $0.09 per common share to be paid to shareholders of record at the close of business on February 2, 2017. The ex-dividend date was January 31, 2017 and the payment date was February 16, 2017. The quarterly dividend payment was $4.4 million. Business Combinations We use the acquisition method to account for business combinations. Under the acquisition method of accounting, we recognize the assets acquired and liabilities assumed at their fair value on the acquisition date. Goodwill is measured as the excess of the consideration transferred over the net assets acquired. Costs incurred to complete the business combination, such as legal, accounting or other professional fees, are charged to general and administrative expenses as they are incurred. Recently Issued Accounting Standards In May 2014, the Financial Accounting Standards Board (FASB) issued Accounting Standards Update No. 2014-09, Revenue from Contracts with Customers (Topic 606) Revenue Recognition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SU 2016-12, Revenue from Contracts with Customers (Topic 606): Narrow-Scope Improvements and Practical Expedients ,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In July 2015, the FASB issued Accounting Standards Update No. 2015-11, Inventory (Topic 330): Simplifying the Measurement of Inventory Inventory In February 2016, the FASB issued Accounting Standards Update No. 2016-02, Leases (Topic 842) In March 2016, the FASB issued Accounting Standards Update No. 2016-09, Compensation – Stock Compensation (Topic 718): Improvements to Employee Share-Based Payment Accounting In January 2017, the FASB issued Accounting Standards Update No. 2017-04, Intangibles – Goodwill and Other (Topic 350): Simplifying the Test for Goodwill Impairment During 2016, we adopted the following accounting standards, which had no material effect on our financial position, results of operations or cash flows: In April 2015, the FASB issued Accounting Standards Update No. 2015-05, Intangibles – Goodwill and Other – Internal-Use Software (Subtopic 350-40): Customer’s Accounting for Fees Paid in a Cloud Computing Arrangement In November 2015, the FASB issued Accounting Standards Update No. 2015-17, Balance Sheet Classification of Deferred Taxes</t>
  </si>
  <si>
    <t>Business Combinations</t>
  </si>
  <si>
    <t>Business Combinations [Abstract]</t>
  </si>
  <si>
    <t>Note 2 – Business Combinations On September 13, 2016, we acquired key fiber access products, technologies and service relationships from subsidiaries of CommScope, Inc. for $0.9 million in cash. This acquisition will enhance our solutions for the cable MSO industry and will provide cable operators with the scalable solutions, services and support they require to compete in the multi-gigabit service delivery market. This transaction was accounted for as a business combination. We have included the financial results of this acquisition in our consolidated financial statements since the date of acquisition. These revenues are included in the Network Solutions reportable segment, and in the Access &amp; Aggregation and Customer Devices categories. We recorded a bargain purchase gain of $3.5 million, net of income taxes, subject to customary working capital adjustments between the parties. The bargain purchase gain represents the excess fair value of the net assets acquired over the consideration exchanged. We have assessed the recognition and measurement of the assets acquired and liabilities assumed based on historical and pro forma data for future periods and have concluded that our valuation procedures and resulting measures were appropriate. The gain is included in the line item “Gain on bargain purchase of a business” in the 2016 Consolidated Statements of Income. The allocation of the purchase price to the estimated fair value of the assets acquired and liabilities assumed at the acquisition date, subject to working capital adjustments, is as follows:
(In Thousands)
Assets
Inventory
$
3,131
Property, plant and equipment
352
Intangible assets
4,700
Total assets acquired
8,183
Liabilities
Accounts payable
(1,250
)
Warranty payable
(61
)
Accrued wages and benefits
(122
)
Deferred income taxes
(2,265
)
Total liabilities assumed
(3,698
)
Total net assets
4,485
Gain on bargain purchase of a business, net of tax
(3,542
)
Total purchase price
$
943
The details of the acquired intangible assets are as follows:
In thousands
Value
Life (years)
Supply agreement
$
1,400
0.8
Customer relationships
1,200
6.0
Developed technology
800
10.0
License
500
1.3
Patent
500
7.3
Non-compete
200
2.3
Trade name
100
2.0
Total
$
4,700
The actual revenue and net loss included in our Consolidated Statements of Income for the period September 13, 2016 to December 31, 2016 are as follows:
(In thousands)
September 13 to December 31, 2016
Revenue
$
2,768
Net loss
$
(805
) The following supplemental unaudited pro forma information presents the financial results as if the acquisition had occurred on January 1, 2015. This supplemental unaudited pro forma information does not purport to be indicative of what would have occurred had the acquisition been completed on January 1, 2015, nor is it indicative of any future results. Aside from revising the 2015 net income for the effect of the bargain purchase gain, there were no material, non-recurring adjustments to this unaudited pro forma information.
(In thousands)
2016
2015
Pro forma revenue
$
641,170
$
603,923
Pro forma net income
$
31,212
$
22,945
For the year ended December 31, 2016, we incurred acquisition and integration related expenses and amortization of acquired intangibles of $1.0 million related to this acquisition.</t>
  </si>
  <si>
    <t>Stock-Based Compensation</t>
  </si>
  <si>
    <t>Disclosure Of Compensation Related Costs Sharebased Payments [Abstract]</t>
  </si>
  <si>
    <t xml:space="preserve">Note 3 – Stock-Based Compensation Stock Incentive Program Descriptions On January 23, 2006, the Board of Directors adopted the ADTRAN, Inc. 2006 Employee Stock Incentive Plan (2006 Plan), which authorized 13.0 million shares of common stock for issuance to certain employees and officers through incentive stock options and non-qualified stock options, stock appreciation rights, restricted stock and restricted stock units (RSUs). The 2006 Plan was adopted by stockholder approval at our annual meeting of stockholders held on May 9, 2006. Options granted under the 2006 Plan typically become exercisable beginning after one year of continued employment, normally pursuant to a four-year vesting schedule beginning on the first anniversary of the grant date, and have a ten-year contractual term. The 2006 Plan was replaced on May 13, 2015 by the ADTRAN, Inc. 2015 Employee Stock Incentive Plan (2015 Plan). Expiration dates of options outstanding at December 31, 2016 under the 2006 Plan range from 2017 to 2024. Our stockholders approved the 2010 Directors Stock Plan (2010 Directors Plan) on May 5, 2010, under which 0.5 million shares of common stock have been reserved. This plan replaces the 2005 Directors Stock Option Plan. Under the 2010 Directors Plan, the Company may issue stock options, restricted stock and RSUs to our non-employee directors. Stock awards issued under the 2010 Directors Plan normally become vested in full on the first anniversary of the grant date. Options issued under the 2010 Directors Plan have a ten-year contractual term. Expiration dates of options outstanding at December 31, 2016 under the 2010 Directors Plan range from 2017 to 2019. On January 20, 2015, the Board of Directors adopted the ADTRAN, Inc. 2015 Employee Stock Incentive Plan (2015 Plan), which authorizes 7.7 million shares of common stock for issuance to certain employees and officers through incentive stock options and non-qualified stock options, stock appreciation rights, performance stock units (PSUs), restricted stock and RSUs. The 2015 Plan was adopted by stockholder approval at our annual meeting of stockholders held on May 13, 2015. PSUs, restricted stock and RSUs granted under the 2015 Plan reduce the shares authorized for issuance under the 2015 Plan by 2.5 shares of common stock for each share underlying the award. Options granted under the 2015 Plan typically become exercisable beginning after one year of continued employment, normally pursuant to a four-year vesting schedule beginning on the first anniversary of the grant date, and have a ten-year contractual term. Expiration dates of options outstanding at December 31, 2015 under the 2015 Plan range from 2025 to 2026. The following table summarizes stock-based compensation expense related to stock options, PSUs, restricted stock and RSUs for the years ended December 31, 2016, 2015 and 2014, which was recognized as follows:
(In thousands)
2016
2015
2014
Stock-based compensation expense included in cost of sales
$
389
$
280
$
479
Selling, general and administrative expense
3,341
3,261
4,185
Research and development expense
2,965
3,171
3,899
Stock-based compensation expense included in operating expenses
6,306
6,432
8,084
Total stock-based compensation expense
6,695
6,712
8,563
Tax benefit for expense associated with non-qualified options
(963
)
(862
)
(1,157
)
Total stock-based compensation expense, net of tax
$
5,732
$
5,850
$
7,406
Stock-based compensation expense recognized in our Consolidated Statements of Income for the years ended December 31, 2016, 2015 and 2014 is based on stock options, PSUs, restricted stock and RSUs ultimately expected to vest, and has been reduced for estimated forfeitures. Estimates for forfeiture rates are based upon historical experience and are evaluated quarterly. We expect our forfeiture rate for stock options and RSUs to be approximately 3.7% annually. We estimated a 0% forfeiture rate for our PSUs and restricted stock due to the limited number of recipients and historical experience for these awards. Stock Options The following table is a summary of our stock options outstanding as of December 31, 2015 and 2016 and the changes that occurred during 2016:
(In thousands, except per share amounts)
Number of Options
Weighted Average Exercise Price
Weighted Avg. Remaining Contractual Life in Years
Aggregate Intrinsic Value
Options outstanding, December 31, 2015
7,108
$
21.97
6.42
$
3,284
Options granted
19
$
18.24
Options exercised
(283
)
$
16.66
Options forfeited
(93
)
$
17.90
Options expired
(413
)
$
23.96
Options outstanding, December 31, 2016
6,338
$
22.14
5.63
$
16,972
Options vested and expected to vest, December 31, 2016
6,276
$
22.20
5.60
$
16,606
Options exercisable, December 31, 2016
4,757
$
23.67
4.73
$
9,137
At December 31, 2016, total compensation cost related to non-vested stock options not yet recognized was approximately $7.5 million, which is expected to be recognized over an average remaining recognition period of 2.1 years. All of the options above were issued at exercise prices that approximated fair market value at the date of grant. At December 31, 2016, 5.6 million options were available for grant under the shareholder approved plans. The aggregate intrinsic values in the table above represent the total pre-tax intrinsic value (the difference between ADTRAN’s closing stock price on the last trading day of 2016 and the exercise price, multiplied by the number of in-the-money options) that would have been received by the option holders had all option holders exercised their options on December 31, 2016. The amount of aggregate intrinsic value will change based on the fair market value of ADTRAN’s stock. The total pre-tax intrinsic value of options exercised during 2016, 2015 and 2014 was $1.1 million, $0.1 million and $0.7 million, respectively. The fair value of options fully vesting during 2016, 2015 and 2014 was $5.7 million, $6.6 million and $7.7 million, respectively. The following table further describes our stock options outstanding as of December 31, 2016:
Options Outstanding
Options Exercisable
Range of Exercise Prices
Options Outstanding at 12/31/16 (In thousands)
Weighted Avg. Remaining Contractual Life in Years
Weighted Average Exercise Price
Options Exercisable at 12/31/16 (In thousands)
Weighted Average Exercise Price
$14.88 – 18.96
2,101
6.78
$
15.82
1,217
$
16.14
$18.97 – 23.45
1,380
5.79
$
20.17
881
$
20.84
$23.46 – 30.35
1,491
5.08
$
23.89
1,293
$
23.92
$30.36 – 41.92
1,366
4.29
$
31.94
1,366
$
31.94
6,338
4,757
PSUs, restricted stock and RSUs Under the 2015 Plan, awards other than stock options, including PSUs, restricted stock and RSUs, may be granted to certain employees and officers. Under our PSU program, the number of shares of common stock earned by a recipient pursuant to the PSUs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to 150% of the shares underlying the PSUs, with the shares earned distributed upon the vesting of the PSUs at the end of the three-year performance period. The fair value of the award is based on the market price of our common stock on the date of grant, adjusted for the expected outcome of the impact of market conditions using a Monte Carlo Simulation valuation method. A portion of the granted PSUs also vest and the underlying shares become deliverable upon the death or disability of the recipient or upon a change of control of ADTRAN, as defined by the 2015 Plan. The recipients of the PSUs receive dividend credits based on the shares of common stock underlying the PSUs. The dividend credits are vested and earned in the same manner as the PSUs and are paid in cash upon the issuance of common stock for the PSUs. The fair value of restricted stock and RSUs is equal to the closing price of our stock on the business day immediately preceding the grant date. Restricted stock and RSUs vest ratably over one year and four year periods, respectively. The following table is a summary of our PSUs, restricted stock and RSUs outstanding as of December 31, 2015 and 2016 and the changes that occurred during 2016:
(In thousands, except per share amounts)
Number of shares
Weighted Average Grant Date Fair Value
Unvested PSUs, restricted stock and RSUs outstanding, December 31, 2015
106
$
21.09
PSUs, restricted stock and RSUs granted
460
$
20.63
PSUs, restricted stock and RSUs vested
(46
)
$
22.50
PSUs, restricted stock and RSUs forfeited
(1
)
$
20.00
Unvested RSUs and restricted stock outstanding, December 31, 2016
519
$
20.51
At December 31, 2016, total compensation cost related to the non-vested portion of PSUs, restricted stock and RSUs not yet recognized was approximately $8.9 million, which is expected to be recognized over an average remaining recognition period of 3.6 years. Valuation and Expense Information We use the Black-Scholes option pricing model (Black-Scholes Model) for the purpose of determining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We use a Monte Carlo Simulation valuation method to value our performance-based PSUs. The fair value of RSUs and restricted stock issued is equal to the closing price of our stock on the date of grant.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The stock option pricing model requires the use of several assumptions that impact the fair value estimate. These variables include, but are not limited to, the volatility of our stock price and employee exercise behaviors. There were no changes made during 2016 to the methodology used to determine our assumptions. The weighted-average estimated fair value of stock options granted to employees during the years ended December 31, 2016, 2015 and 2014 was $5.22 per share, $4.28 per share and $6.31 per share, respectively, with the following weighted-average assumptions:
2016
2015
2014
Expected volatility
34.79
%
34.57
%
39.05
%
Risk-free interest rate
1.36
%
1.81
%
1.79
%
Expected dividend yield
1.98
%
2.35
%
1.90
%
Expected life (in years)
6.25
6.23
6.33
We based our estimate of expected volatility for the years ended December 31, 2016, 2015 and 2014 on the sequential historical daily trading data of our common stock for a period equal to the expected life of the options granted. The selection of the historical volatility method was based on available data indicating our historical volatility is as equally representative of our future stock price trends as is our implied volatility. We have no reason to believe the future volatility of our stock price is likely to differ from its past volatility. The risk-free interest rate assumption is based upon implied yields of U.S. Treasury zero-coupon bonds on the date of grant having a remaining term equal to the expected life of the options granted. The dividend yield is based on our historical and expected dividend payouts. The expected life of our stock options is based upon historical exercise and forfeiture activity of our previous stock-based grants with a ten-year contractual term. The PSU pricing model also requires the use of several significant assumptions that impact the fair value estimate. The estimated fair value of the PSUs granted to employees during the years ended December 31, 2016, 2015 and 2014 was $23.50 per share, $17.64 per share and $22.11 per share, respectively, with the following assumptions:
2016
2015
2014
Expected volatility
29.79
%
31.34
%
36.40
%
Risk-free interest rate
1.17
%
1.20
%
0.96
%
Expected dividend yield
1.80
%
2.35
%
1.89
% </t>
  </si>
  <si>
    <t>Investments</t>
  </si>
  <si>
    <t>Investments Debt And Equity Securities [Abstract]</t>
  </si>
  <si>
    <t>Note 4 – Investments At December 31, 2016, we held the following securities and investments, recorded at either fair value or cost:
Fair Value /
Amortized
Gross Unrealized
Carrying
(In thousands)
Cost
Gains
Losses
Value
Deferred compensation plan assets
$
12,367
$
2,271
$
(42
)
$
14,596
Corporate bonds
66,522
64
(174
)
66,412
Municipal fixed-rate bonds
11,799
12
(37
)
11,774
Asset-backed bonds
10,201
19
(14
)
10,206
Mortgage/Agency-backed bonds
13,080
15
(91
)
13,004
U.S. government bonds
30,022
15
(270
)
29,767
Foreign government bonds
3,729
2
(1
)
3,730
Variable rate demand notes
11,855
—
—
11,855
Marketable equity securities
30,571
311
(1,503
)
29,379
Available-for-sale securities held at fair value
$
190,146
$
2,709
$
(2,132
)
$
190,723
Restricted investment held at cost
27,800
Other investments
767
Total carrying value of available-for-sale investments
$
219,290
At December 31, 2015, we held the following securities and investments, recorded at either fair value or cost:
Fair Value /
Amortized
Gross Unrealized
Carrying
(In thousands)
Cost
Gains
Losses
Value
Deferred compensation plan assets
$
11,325
$
1,575
$
(66
)
$
12,834
Corporate bonds
58,328
20
(734
)
57,614
Municipal fixed-rate bonds
26,414
28
(18
)
26,424
Asset-backed bonds
19,281
2
(44
)
19,239
Mortgage/Agency-backed bonds
15,463
1
(91
)
15,373
Government bonds
35,646
—
(248
)
35,398
Marketable equity securities
31,643
4,301
(1,693
)
34,251
Available-for-sale securities held at fair value
$
198,100
$
5,927
$
(2,894
)
$
201,133
Restricted investment held at cost
30,000
Other investments held at cost
1,289
Total carrying value of available-for-sale investments
$
232,422
As of December 31, 2016, corporate bonds, municipal fixed-rate bonds, asset-backed bonds, mortgage/agency-backed bonds, U.S. government bonds, and foreign government bonds had the following contractual maturities:
(In thousands)
Corporate bonds
Municipal fixed-rate bonds
Asset-backed bonds
Mortgage / Agency-backed bonds
U.S. government bonds
Foreign government bonds
Less than one year
$
18,912
$
8,321
$
—
$
—
$
1,701
$
2,400
One to two years
32,497
1,703
635
976
4,903
1,330
Two to three years
11,486
351
2,415
980
13,072
—
Three to five years
3,517
1,399
5,402
—
10,091
—
Five to ten years
—
—
1,600
2,060
—
—
More than ten years
—
—
154
8,988
—
—
Total
$
66,412
$
11,774
$
10,206
$
13,004
$
29,767
$
3,730
Our investment policy provides limitations for issuer concentration, which limits, at the time of purchase, the concentration in any one issuer to 5% of the market value of our total investment portfolio. 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For each of the years ended December 31, 2016, 2015 and 2014, we recorded a charge of $0.8 million, $0.2 million and $0.1 million, respectively, related to the other-than-temporary impairment of certain marketable equity securities and our deferred compensation plan assets. Realized gains and losses on sales of securities are computed under the specific identification method. The following table presents gross realized gains and losses related to our investments for the years ended December 31, 2016, 2015 and 2014:
Year Ended December 31, (In thousands)
2016
2015
2014
Gross realized gains
$
7,530
$
10,906
$
7,586
Gross realized losses
$
(1,607
)
$
(569
)
$
(308
) The following table presents the breakdown of investments with unrealized losses at December 31, 2016:
(In thousands)
Continuous Unrealized Loss Position for Less than 12 Months
Continuous Unrealized Loss Position for 12 Months or Greater
Total
Fair Value
Unrealized Losses
Fair Value
Unrealized Losses
Fair Value
Unrealized Losses
Deferred compensation plan assets
$
294
$
(12
)
$
245
$
(30
)
$
539
$
(42
)
Corporate bonds
32,562
(166
)
2,722
(8
)
35,284
(174
)
Municipal fixed-rate bonds
8,936
(37
)
—
—
8,936
(37
)
Asset-backed bonds
2,986
(14
)
—
—
2,986
(14
)
Mortgage/Agency-backed bonds
7,842
(81
)
1,239
(10
)
9,081
(91
)
U.S. government bonds
26,449
(270
)
—
—
26,449
(270
)
Foreign government bonds
924
(1
)
—
—
924
(1
)
Marketable equity securities
21,607
(1,200
)
1,495
(303
)
23,102
(1,503
)
Total
$
101,600
$
(1,781
)
$
5,701
$
(351
)
$
107,301
$
(2,132
) The following table presents the breakdown of investments with unrealized losses at December 31, 2015:
(In thousands)
Continuous Unrealized Loss Position for Less than 12 Months
Continuous Unrealized Loss Position for 12 Months or Greater
Total
Fair Value
Unrealized Losses
Fair Value
Unrealized Losses
Fair Value
Unrealized Losses
Deferred compensation plan assets
$
1,243
$
(53
)
$
92
$
(13
)
$
1,335
$
(66
)
Corporate bonds
35,952
(566
)
3,042
(168
)
38,994
(734
)
Municipal fixed-rate bonds
9,160
(18
)
—
—
9,160
(18
)
Asset-backed bonds
16,857
(44
)
—
—
16,857
(44
)
Mortgage/Agency-backed bonds
15,216
(91
)
—
—
15,216
(91
)
Government bonds
35,397
(248
)
—
—
35,397
(248
)
Marketable equity securities
14,364
(1,564
)
374
(129
)
14,738
(1,693
)
Total
$
128,189
$
(2,584
)
$
3,508
$
(310
)
$
131,697
$
(2,894
) The decrease in unrealized losses during 2016, as reflected in the table above, results from changes in market positions associated with our fixed income and equity investment portfolio. At December 31, 2016, a total of 293 of our marketable equity securities were in an unrealized loss position.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could include information supplied by investees.
Fair Value Measurements at December 31, 2016 Using
(In thousands)
Fair Value
Quoted Prices in Active Markets for Identical Assets (Level 1)
Significant Other Observable Inputs (Level 2)
Significant Unobservable Inputs (Level 3)
Cash equivalents
Money market funds
$
6,878
$
6,878
$
—
$
—
Commercial paper
17,222
—
17,222
—
Cash equivalents
24,100
6,878
17,222
—
Available-for-sale securities
Deferred compensation plan assets
14,596
14,596
—
—
Available-for-sale debt securities
Corporate bonds
66,412
—
66,412
—
Municipal fixed-rate bonds
11,774
—
11,774
—
Asset-backed bonds
10,206
—
10,206
—
Mortgage/Agency-backed bonds
13,004
—
13,004
—
U.S. government bonds
29,767
29,767
—
—
Foreign government bonds
3,730
—
3,730
—
Variable rate demand notes
11,855
—
11,855
—
Available-for-sale marketable equity securities
Marketable equity securities – technology industry
3,374
3,374
—
—
Marketable equity securities – other
26,005
26,005
—
—
Available-for-sale securities
190,723
73,742
116,981
—
Total
$
214,823
$
80,620
$
134,203
$
—
Fair Value Measurements at December 31, 2015 Using
(In thousands)
Fair Value
Quoted Prices in Active Markets for Identical Assets (Level 1)
Significant Other Observable Inputs (Level 2)
Significant Unobservable Inputs (Level 3)
Cash equivalents
Money market funds
$
1,271
$
1,271
$
—
$
—
Commercial paper
11,696
—
11,696
—
Cash equivalents
12,967
1,271
11,696
—
Available-for-sale securities
Deferred compensation plan assets
12,834
12,834
—
—
Available-for-sale debt securities
Corporate bonds
57,614
—
57,614
—
Municipal fixed-rate bonds
26,424
—
26,424
—
Asset-backed bonds
19,239
—
19,239
—
Mortgage/Agency-backed bonds
15,373
—
15,373
—
Government bonds
35,398
35,398
—
—
Available-for-sale marketable equity securities
Marketable equity securities – technology industry
5,384
5,384
—
—
Marketable equity securities – other
28,867
28,867
—
—
Available-for-sale securities
201,133
82,483
118,650
—
Total
$
214,100
$
83,754
$
130,346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 Our municipal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Note 5 – Derivative Instruments and Hedging Activities We have certain customers and suppliers who are invoiced or pay in a non-functional currency. Changes in the monetary exchange rates may adversely affect our results of operations and financial condition, as these are remeasured to the functional currency through profit and loss. When appropriate, we enter into various derivative transactions to enhance our ability to manage the volatility relating to these typical business exposures. We do not hold or issue derivative instruments for trading or other speculative purposes. Our derivative instruments are recorded in the Consolidated Balance Sheets at their fair values. Our derivative instruments do not qualify for hedge accounting, and accordingly, all changes in the fair value of the instruments are recognized as other income (expense) in the Consolidated Statements of Income. Our derivative instruments are not subject to master netting arrangements and are not offset in the Consolidated Balance Sheets. As of December 31, 2016, we had forward contracts outstanding with notional amounts totaling €5.5 million ($5.8 million), which mature in the first quarter of in 2017. The fair values of our derivative instruments recorded in the Consolidated Balance Sheet as of December 31, 2016 and 2015 were as follows:
(In thousands)
Balance Sheet Location
2016
2015
Derivatives Not Designated as Hedging Instruments (Level 2):
Foreign exchange contracts – asset derivatives
Other receivables
$
159
$
—
The change in the fair values of our derivative instruments recorded in the Consolidated Statements of Income during the years ended December 31, 2016, 2015 and 2014 were as follows:
(In thousands)
Income Statement Location
2016
2015
2014
Derivatives Not Designated as Hedging Instruments:
Foreign exchange contracts
Other income (expense)
$
724
$
511
$
1,852</t>
  </si>
  <si>
    <t>Inventory Disclosure [Abstract]</t>
  </si>
  <si>
    <t>Note 6 – Inventory At December 31, 2016 and 2015, inventory was comprised of the following:
(In thousands)
2016
2015
Raw materials
$
40,461
$
34,223
Work in process
4,003
2,893
Finished goods
60,653
54,417
Total Inventory, net
$
105,117
$
91,533
We establish reserves for estimated excess, obsolete, or unmarketable inventory equal to the difference between the cost of the inventory and the estimated fair value of the inventory based upon assumptions about future demand and market conditions. At December 31, 2016 and 2015, raw materials reserves totaled $14.6 million and $17.5 million, respectively, and finished goods inventory reserves totaled $10.6 million and $9.2 million, respectively.</t>
  </si>
  <si>
    <t>Property, Plant and Equipment</t>
  </si>
  <si>
    <t>Property Plant And Equipment [Abstract]</t>
  </si>
  <si>
    <t>Note 7 – Property, Plant and Equipment At December 31, 2016 and 2015, property, plant and equipment were comprised of the following:
(In thousands)
2016
2015
Land
$
4,575
$
4,575
Building and land improvements
29,229
25,667
Building
68,301
68,301
Furniture and fixtures
18,477
17,347
Computer hardware and software
87,655
76,389
Engineering and other equipment
118,746
112,132
Total Property, Plant and Equipment
326,983
304,411
Less accumulated depreciation
(242,514
)
(231,178
)
Total Property, Plant and Equipment, net
$
84,469
$
73,233
Depreciation expense was $12.0 million, $12.3 million and $12.5 million in 2016, 2015, and 2014, respectively.</t>
  </si>
  <si>
    <t>Goodwill and Intangible Assets</t>
  </si>
  <si>
    <t>Goodwill And Intangible Assets Disclosure [Abstract]</t>
  </si>
  <si>
    <t>Note 8 – Goodwill and Intangible Assets Goodwill was $3.5 million at December 31, 2016 and 2015, and was previously recorded in our Enterprise Networks reportable segment. As a result of our new reporting structure adopted in the first quarter of 2016, which is discussed further in Note 12, we reallocated goodwill from our Enterprise Networks reportable segment to our two, new reportable segments – Network Solutions and Services &amp; Support. As a result, goodwill of $3.1 million and $0.4 million was reallocated to our Network Solutions and Services &amp; Support reportable segments, respectively.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6, we concluded that it was not necessary to perform the two-step impairment test. There have been no impairment losses recognized since the acquisition in 2011. Intangible assets are included in other assets in the accompanying Consolidated Balance Sheets. The following table presents our intangible assets as of December 31, 2016 and 2015:
(In thousands)
2016
2015
Gross Value
Accumulated Amortization
Net Value
Gross Value
Accumulated Amortization
Net Value
Customer relationships
$
6,899
$
(3,208
)
$
3,691
$
5,828
$
(2,627
)
$
3,201
Developed technology
6,444
(5,061
)
1,383
5,720
(4,329
)
1,391
Intellectual property
2,340
(2,129
)
211
2,340
(1,854
)
486
Supply agreement
1,400
(544
)
856
—
—
—
License
500
(113
)
387
—
—
—
Patent
500
(20
)
480
—
—
—
Trade names
370
(285
)
85
270
(265
)
5
Non-compete
200
(26
)
174
11
(11
)
—
Total
$
18,653
$
(11,386
)
$
7,267
$
14,169
$
(9,086
)
$
5,083
Amortization expense was $2.5 million, $1.9 million and $2.3 million for the years ended December 31, 2016, 2015 and 2014, respectively. As of December 31, 2016, the estimated future amortization expense of intangible assets is as follows:
(In thousands)
Amount
2017
$
2,867
2018
1,168
2019
655
2020
621
2021
568
Thereafter
1,388
Total
$
7,267</t>
  </si>
  <si>
    <t>Alabama State Industrial Development Authority Financing and Economic Incentives</t>
  </si>
  <si>
    <t>Text Block [Abstract]</t>
  </si>
  <si>
    <t>Note 9 – Alabama State Industrial Development Authority Financing and Economic Incentives In conjunction with an expansion of our Huntsville, Alabama, facility, we were approved for participation in an incentive program offered by the State of Alabama Industrial Development Authority (the “Authority”). Pursuant to the program, on January 13, 1995, the Authority issued $20.0 million of its taxable revenue bonds and loaned the proceeds from the sale of the bonds to ADTRAN. The bonds were originally purchased by AmSouth Bank of Alabama, Birmingham, Alabama (the “Bank”). Wachovia Bank, N.A., Nashville, Tennessee (formerly First Union National Bank of Tennessee) (the “Bondholder”), which was acquired by Wells Fargo &amp; Company on December 31, 2008, purchased the original bonds from the Bank and made further advances to the Authority, bringing the total amount outstanding to $50.0 million. An Amended and Restated Taxable Revenue Bond (“Amended and Restated Bond”) was issued and the original financing agreement was amended. The Amended and Restated Bond bears interest, payable monthly. The interest rate is 2% per annum. The Amended and Restated Bond matures on January 1, 2020, and is currently outstanding in the aggregate principal amount of $27.8 million. The estimated fair value of the bond using a level 2 valuation technique at December 31, 2016 was approximately $28.1 million, based on a debt security with a comparable interest rate and maturity and a Standard &amp; Poor’s credit rating of AAA. We are required to make payments to the Authority in amounts necessary to pay the interest on the Amended and Restated Bond. Included in long-term investments at December 31, 2016 is $27.8 million which is invested in a restricted certificate of deposit. These funds serve as a collateral deposit against the principal of this bond, and we have the right to set-off the balance of the Bond with the collateral deposit in order to reduce the balance of the indebtedness. In conjunction with this program, we are eligible to receive certain economic incentives from the state of Alabama that reduce the amount of payroll withholdings that we are required to remit to the state for those employment positions that qualify under the program. We realized economic incentives related to payroll withholdings totaling $1.3 million for each of the years ended December 31, 2016, 2015 and 2014. We made principal payments of $1.1 million for the years ended December 31, 2016 and 2015, respectively, and anticipate making a principal payment in 2017. At December 31, 2016, $1.0 million of the bond debt was classified as a current liability in accounts payable in the Consolidated Balance Sheets.</t>
  </si>
  <si>
    <t>Income Taxes</t>
  </si>
  <si>
    <t>Income Tax Disclosure [Abstract]</t>
  </si>
  <si>
    <t>Note 10 – Income Taxes A summary of the components of the provision for income taxes for the years ended December 31, 2016, 2015 and 2014 is as follows:
(In thousands)
2016
2015
2014
Current
Federal
$
12,733
$
7,504
$
7,626
State
1,141
279
599
International
477
(29
)
12,587
Total Current
14,351
7,754
20,812
Deferred
Federal
647
(585
)
(1,083
)
State
73
(66
)
(123
)
International
(3,405
)
(41
)
(4,320
)
Total Deferred
(2,685
)
(692
)
(5,526
)
Total Provision for Income Taxes
$
11,666
$
7,062
$
15,286
Our effective income tax rate differs from the federal statutory rate due to the following:
2016
2015
2014
Tax provision computed at the federal statutory rate
35.00
%
35.00
%
35.00
%
State income tax provision, net of federal benefit
3.93
4.86
2.69
Federal research credits
(8.15
)
(12.55
)
(4.05
)
Foreign taxes
(0.34
)
2.10
(7.26
)
Tax-exempt income
(0.53
)
(1.94
)
(1.25
)
State tax incentives
(2.77
)
(5.04
)
(2.21
)
Stock-based compensation
2.53
6.91
3.06
Domestic production activity deduction
(2.23
)
(3.17
)
(1.15
)
Bargain purchase
(2.64
)
—
—
Other, net
0.08
1.30
0.69
Effective Tax Rate
24.88
%
27.47
%
25.52
% Income before provision for income taxes for the years ended December 31, 2016, 2015 and 2014 is as follows:
(In thousands)
2016
2015
2014
U.S. entities
$
54,077
$
27,400
$
23,812
International entities
(7,182
)
(1,692
)
36,094
Total
$
46,895
$
25,708
$
59,906
Income before provision for income taxes for international entities reflects income based on statutory transfer pricing agreements. This amount does not correlate to consolidated international revenues, many of which occur from our U.S. entity. Deferred income taxes on the balance sheet result from temporary differences between the amount of assets and liabilities recognized for financial reporting and tax purposes. The principal components of our current and non-current deferred taxes are as follows:
(In thousands)
2016
2015
Deferred tax assets
Accounts receivable
$
—
$
7
Inventory
12,020
12,558
Accrued expenses
5,551
6,359
Investments
1,062
—
Deferred compensation
5,751
5,072
Stock-based compensation
4,724
4,704
Uncertain tax positions related to state taxes and related interest
762
1,026
Pensions
4,273
5,729
Foreign losses
6,486
5,389
State losses and credit carry-forwards
4,021
4,187
Federal loss and research carry-forwards
5,886
5,886
Valuation allowance
(6,149
)
(7,250
)
Total Deferred Tax Assets
44,387
43,667
Deferred tax liabilities
Property, plant and equipment
(4,433
)
(3,315
)
Accrued expenses
—
(2,791
)
Intellectual property
(1,918
)
(476
)
Investments
—
(70
)
Total Deferred Tax Liabilities
(6,351
)
(6,652
)
Net Deferred Tax Assets
$
38,036
$
37,015
At December 31, 2016 and 2015, non-current deferred taxes related to our investments and our defined benefit pension plan, reflect deferred taxes on the net unrealized gains on available-for-sale investments and deferred taxes on unrealized losses in our pension plan. The net change in non-current deferred taxes associated with these items, a deferred tax benefit of $1.5 million and $3.7 million in 2016 and 2015, respectively, is recorded as an adjustment to other comprehensive income, presented in the Consolidated Statements of Comprehensive Income. Based upon our results of operations in 2016 and expected profitability in future years in a certain international jurisdiction, we concluded that it is more likely than not certain foreign deferred tax assets will be realized. As of December 31, 2016, the remaining valuation allowance primarily relates to deferred tax assets related to state credit carry-forwards from tax credits in excess of our annual tax liability to an individual state where we do not generate sufficient state income to offset the credit and net operating losses in foreign jurisdictions. We believe it is more likely than not that we will not realize the full benefits of the deferred tax assets arising from these losses and credits, and accordingly, we have provided a valuation allowance against these deferred tax assets. The deferred tax assets for foreign and domestic carry-forwards, unamortized research and development costs, and state credit carry-forwards of $16.4 million will expire between 2017 and 2030. The loss carry-forwards were acquired through acquisitions in 2009 and 2011. We will continue to assess the realization of our deferred tax assets and related valuations allowances. We do not provide for U.S. income tax on undistributed earnings of our foreign operations, whose earnings are intended to be permanently reinvested. These earnings are not required to service debt or fund our U.S. operations. It is impracticable to determine the amount of any unrecognized deferred tax liability for temporary differences related to investments in foreign subsidiaries. The net change in our valuation allowance from December 31, 2015 to December 31, 2016 was $1.1 million. As of December 31, 2016 and 2015, respectively, our cash and cash equivalents were $79.9 million and $84.6 million and short-term investments were $43.2 million and $34.4 million, which provided an available short-term liquidity of $123.1 million and $118.9 million. Of these amounts, our foreign subsidiaries held cash of $42.1 million and $38.9 million, respectively, representing approximately 34.2% and 32.7% of available short-term liquidity, which is used to fund on-going liquidity needs of these subsidiaries. We intend to permanently reinvest these funds outside the U.S. and our current business plans do not indicate a need to repatriate to fund domestic operations. However, if these funds were repatriated to the U.S. or used for U.S. operations, certain amounts related to the earnings and profits of foreign subsidiaries could be subject to U.S. tax for the incremental amount in excess of the foreign tax paid. Due to the timing and circumstances of repatriation of such earnings, if any, it is not practical to determine the amount of funds subject to repatriation or the associated unrecognized deferred tax liability related to the amount. During 2016, 2015 and 2014, we recorded an income tax benefit (expense) of nil, $(40) thousand and $0.1 million, respectively, as an adjustment to equity. This is calculated on the difference between the exercise price of stock option exercises and the market price of the underlying common stock upon exercise. The change in the unrecognized income tax benefits for the years ended December 31, 2016, 2015 and 2014 is reconciled below:
(In thousands)
2016
2015
2014
Balance at beginning of period
$
2,537
$
3,334
$
3,240
Increases for tax position related to:
Prior years
95
—
—
Current year
428
280
522
Decreases for tax positions related to:
Prior years
—
(29
)
—
Settlements with taxing authorities
—
(103
)
—
Expiration of applicable statute of limitations
(834
)
(945
)
(428
)
Balance at end of period
$
2,226
$
2,537
$
3,334
As of December 31, 2016, 2015, and 2014, our total liability for unrecognized tax benefits was $2.2 million, $2.5 million, and $3.3 million, respectively, of which $1.7 million, $1.8 million, and $2.6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16, 2015 and 2014, the balances of accrued interest and penalties were $0.8 million, $0.9 million and $1.0 million, respectively. We do not anticipate a single tax position generating a significant increase or decrease in our liability for unrecognized tax benefits within 12 months of this reporting date. We file income tax returns in the U.S. federal and various state jurisdictions and several foreign jurisdictions. We are not currently under audit by the Internal Revenue Service. Generally, we are not subject to changes in income taxes by any taxing jurisdiction for the years prior to 2013.</t>
  </si>
  <si>
    <t>Employee Benefit Plans</t>
  </si>
  <si>
    <t>Compensation And Retirement Disclosure [Abstract]</t>
  </si>
  <si>
    <t>Note 11 – Employee Benefit Plans Pension Benefit Plan We maintain a defined benefit pension plan covering employees in certain foreign countries. The pension benefit plan obligations and funded status at December 31, 2016 and 2015, are as follows:
(In thousands)
2016
2015
Change in projected benefit obligation:
Projected benefit obligation at beginning of period
$
(26,851
)
$
(30,507
)
Service cost
(1,211
)
(1,314
)
Interest cost
(720
)
(615
)
Actuarial gain (loss) - experience
431
247
Actuarial gain (loss) - assumptions
(2,628
)
2,078
Benefit payments
52
81
Effects of foreign currency exchange rate changes
916
3,179
Projected benefit obligation at end of period
(30,011
)
(26,851
)
Change in plan assets:
Fair value of plan assets at beginning of period
19,213
20,338
Actual return on plan assets
1,494
988
Effects of foreign currency exchange rate changes
(662
)
(2,113
)
Fair value of plan assets at end of period
20,045
19,213
Funded (unfunded) status at end of period
$
(9,966
)
$
(7,638
) The accumulated benefit obligation was $28.7 million and $25.1 million at December 31, 2016 and 2015, respectively. The increase in the accumulated benefit obligation and the change in actuarial gain (loss) is primarily attributable to a decrease in the discount rate used in 2016 to determine the accumulated benefit obligation. The net amounts recognized in the balance sheet for the unfunded pension liability as of December 31, 2016 and 2015 are as follows:
(In thousands)
2016
2015
Current liability
$
—
$
—
Non-current liability
(9,966
)
(7,638
)
Total
$
(9,966
)
$
(7,638
) The components of net periodic pension cost and amounts recognized in other comprehensive income for the years ended December 31, 2016, 2015 and 2014 are as follows:
(In thousands)
2016
2015
2014
Net periodic benefit cost:
Service cost
$
1,211
$
1,314
$
1,189
Interest cost
720
615
836
Expected return on plan assets
(1,057
)
(1,011
)
(1,086
)
Amortization of actuarial losses
175
407
—
Net periodic benefit cost
1,049
1,325
939
Other changes in plan assets and benefit obligations recognized in other comprehensive income:
Net actuarial (gain) loss
1,782
(2,303
)
7,052
Amortization of actuarial losses
(156
)
(396
)
—
Amount recognized in other comprehensive income
1,626
(2,699
)
7,052
Total recognized in net periodic benefit cost and other comprehensive income
$
2,675
$
(1,374
)
$
7,991
The amounts recognized in accumulated other comprehensive income as of December 31, 2016 and 2015 are as follows:
(In thousands)
2016
2015
Net actuarial loss
$
6,871
$
5,245
The defined benefit pension plan is accounted for on an actuarial basis, which requires the selection of various assumptions, including an expected rate of return on plan assets and a discount rate. The expected return on our German plan assets that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Another key assumption in determining net pension expense is the assumed discount rate to be used to discount plan obligations.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16, 2015 and 2014 are as follows:
2016
2015
2014
Discount rates
2.64
%
2.20
%
3.70
%
Rate of compensation increase
2.00
%
2.25
%
2.25
%
Expected long-term rates of return
5.40
%
5.40
%
5.40
% The weighted-average assumptions that were used to determine the benefit obligation at December 31, 2016 and 2015:
2016
2015
Discount rates
1.90
%
2.64
%
Rate of compensation increase
2.00
%
2.25
% Actuarial gains and losses are recorded in accumulated other comprehensive income. To the extent unamortized gains and losses exceed 10% of the higher of the market-related value of assets or the projected benefit obligation, the excess is amortized as a component of net periodic pension cost over the remaining service period of active participants. We estimate that $0.3 million will be amortized from accumulated other comprehensive income into net periodic pension cost in 2017 for the net actuarial loss. We do not anticipate making a contribution to this pension plan in 2017. The following pension benefit payments, which reflect expected future service, as appropriate, are expected to be paid to participants:
(In thousands)
2017
$
348
2018
515
2019
699
2020
964
2021
1,079
2022 – 2026
5,156
Total
$
8,761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6 Using
(In thousands)
Fair Value
Quoted Prices in Active Markets for Identical Assets (Level 1)
Significant Other Observable Inputs (Level 2)
Significant Unobservable Inputs (Level 3)
Cash and cash equivalents
$
6
$
6
$
—
$
—
Available-for-sale securities
Bond funds:
Corporate bonds
12,546
12,546
—
—
Government bonds
2,037
2,037
—
—
Equity funds:
Large cap blend
4,462
4,462
—
—
Large cap value
249
249
—
—
Balanced fund
745
745
—
—
Available-for-sale securities
20,039
20,039
—
—
Total
$
20,045
$
20,045
$
—
$
—
Fair Value Measurements at December 31, 2015 Using
(In thousands)
Fair Value
Quoted Prices in Active Markets for Identical Assets (Level 1)
Significant Other Observable Inputs (Level 2)
Significant Unobservable Inputs (Level 3)
Cash and cash equivalents
$
3
$
3
$
—
$
—
Available-for-sale securities
Bond funds:
Corporate bonds
11,633
11,633
—
—
Government bonds
1,960
1,960
—
—
Equity funds:
Large cap blend
4,604
4,604
—
—
Large cap value
258
258
—
—
Balanced fund
755
755
—
—
Available-for-sale securities
19,210
19,210
—
—
Total
$
19,213
$
19,213
$
—
$
—
Our investment policy includes various guidelines and procedures designed to ensure assets are invested in a manner necessary to meet expected future benefits earned by participants, and consider a broad range of economic conditions. Central to the policy are target allocation ranges by asset class, which is currently 75% for bond funds and 25% for equity fund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us and a designated third-party fiduciary for investment matters. The policy is established and administered in a manner that is compliant at all times with applicable government regulations. 401(k) Savings Plan We maintain the ADTRAN, Inc. 401(k) Retirement Plan (Savings Plan) for the benefit of our eligible employees. The Savings Plan is intended to qualify under Sections 401(a) and 401(k) of the Internal Revenue Code of 1986, as amended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of employee contributions (100% of an employee’s first 3% of contributions and 50% of their next 2% of contributions), beginning on the employee’s one year anniversary date. In calculating our matching contribution, we only use compensation up to the statutory maximum under the Code ($265 thousand for 2016). All contributions under the Savings Plan are 100% vested. Expenses recorded for employer contributions and plan administration costs for the Savings Plan amounted to approximately $4.1 million, $4.7 million and $4.5 million in 2016, 2015 and 2014, respectively. Deferred Compensation Plans We maintain four deferred compensation programs for certain executive management employees and our Board of Directors. For our executive management employee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restricted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 year term. Distributions will be made on a pro 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t December 31, 2016 and 2015 are as follows:
(In thousands)
2016
2015
Fair Value of Plan Assets
Long-term Investments
$
14,596
$
12,834
Total Fair Value of Plan Assets
$
14,596
$
12,834
Amounts Payable to Plan Participants
Non-current Liabilities
$
14,596
$
12,834
Total Amounts Payable to Plan Participants
$
14,596
$
12,834
Interest and dividend income of the Trust have been included in interest and dividend income in the accompanying 2016, 2015 and 2014 Consolidated Statements of Income. Changes in the fair value of the plan assets held by the Trust have been included in accumulated other comprehensive income in the accompanying 2016 and 2015 Consolidated Balance Sheets. Changes in the fair value of the deferred compensation liability are included as selling, general and administrative expense in the accompanying 2016, 2015 and 2014 Consolidated Statements of Income. Based on the changes in the total fair value of the Trust’s assets, we recorded deferred compensation income (expense) in 2016, 2015 and 2014 of $(1.3) million, $0.3 million and $(0.7) million, respectively. Retiree Medical Coverage We provide medical, dental and prescription drug coverage to one retired former officer and his spouse, for his life, on the same terms as provided to our active officers, and to the spouse of a former deceased officer for up to 30 years. At December 31, 2016 and 2015, this liability totaled $0.2 million.</t>
  </si>
  <si>
    <t>Segment Information and Major Customers</t>
  </si>
  <si>
    <t>Segment Reporting [Abstract]</t>
  </si>
  <si>
    <t>Note 12 – Segment Information and Major Customers In 2015, we realigned our organizational structure to better match our market opportunities, technological development initiatives, and improve efficiencies. During the first quarter of 2016, our chief operating decision maker requested changes in the information that he regularly reviews for purposes of allocating resources and assessing performance. As a result, beginning with the quarter ended March 31, 2016, we began reporting our financial performance based on two, new reportable segments – Network Solutions and Services &amp; Support. Network Solutions includes hardware products and next-generation virtualized solutions used in service provider or business networks, as well as prior-generation products. Services &amp; Support includes our suite of ProCloud managed services, network installation, engineering and maintenance services, and fee-based technical support and equipment repair/replacement plans. We evaluate the performance of our new segments based on gross profit; therefore, selling, general and administrative expenses, research and development expenses, interest and dividend income, interest expense, net realized investment gain/loss, other income/expense and provision for taxes are reported on a company-wide, functional basis only. Historical financial information by reportable segment and category, as discussed below, has been recast to conform to our new reporting structure. There are no inter-segment revenues. The following table presents information about the reported sales and gross profit of our reportable segments for each of the years ended December 31, 2016, 2015 and 2014. Asset information by reportable segment is not reported, since we do not produce such information internally.
Sales and Gross Profit by Market Segment
(In thousands)
2016
2015
2014
Sales
Gross Profit
Sales
Gross Profit
Sales
Gross Profit
Network Solutions
$
525,502
$
254,807
$
527,422
$
233,579
$
559,532
$
271,517
Services &amp; Support
111,279
36,537
72,642
33,318
70,475
39,810
Total
$
636,781
$
291,344
$
600,064
$
266,897
$
630,007
$
311,327
Sales by Category In addition to our new reporting segments, we will also report revenue for the following three categories – Access &amp; Aggregation, Customer Devices, and Traditional &amp; Other Products. The table below presents sales information by product category for the years ended December 31, 2016, 2015 and 2014:
(In thousands)
2016
2015
2014
Access &amp; Aggregation
$
436,372
$
405,698
$
401,769
Customer Devices
137,608
125,565
138,051
Traditional &amp; Other Products
62,801
68,801
90,187
Total
$
636,781
$
600,064
$
630,007
The following table presents sales information by geographic area for the years ended December 31, 2016, 2015 and 2014. International sales correlate to shipments with a non-U.S. destination.
(In thousands)
2016
2015
2014
United States
$
501,337
$
419,366
$
381,382
Germany
85,780
111,666
150,987
Other international
49,664
69,032
97,638
Total
$
636,781
$
600,064
$
630,007
Customers comprising more than 10% of revenue can change from year to year. Single customers comprising more than 10% of our revenue in 2016 included three customers at 24%, 19% and 12%. Single customers comprising more than 10% of our revenue in 2015 included three customers at 20%, 17% and 14%. Single customers comprising more than 10% of our revenue in 2014 included two customers at 21% and 14%. No other customer accounted for 10% or more of our sales in 2016, 2015 or 2014. Our five largest customers, other than those with more than 10 percent of revenues disclosed above, can change from year to year. These customers represented 13%, 14%, and 22% of total revenue in 2016, 2015 and 2014, respectively. Revenues in this disclosure do not include distributor agents, who predominately provide fulfillment services to end users. In such cases where known, that revenue is associated with the end user. Additional Segment Information As of December 31, 2016, long-lived assets, net totaled $84.5 million, which includes $79.9 million held in the United States and $4.6 million held outside the United States. As of December 31, 2015, long-lived assets, net totaled $73.2 million, which includes $68.8 million held in the United States and $4.4 million held outside the United States.</t>
  </si>
  <si>
    <t>Commitments and Contingencies</t>
  </si>
  <si>
    <t>Commitments And Contingencies Disclosure [Abstract]</t>
  </si>
  <si>
    <t>Note 13 –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have committed to invest up to an aggregate of $7.9 million in two private equity funds, and we have contributed $8.4 million as of December 31, 2016, of which $7.7 million has been applied to these commitments. We lease office space and equipment under operating leases which expire at various dates through 2025. As of December 31, 2016, future minimum rental payments under non-cancelable operating leases with original maturities of greater than 12 months are as follows:
(In thousands)
2017
$
3,788
2018
2,043
2019
847
2020
741
Thereafter
3,243
Total
$
10,662
Rental expense was $4.2 million, $4.9 million and $4.7 million for the years ended December 31, 2016, 2015 and 2014, respectively.</t>
  </si>
  <si>
    <t>Earnings per Share</t>
  </si>
  <si>
    <t>Earnings Per Share [Abstract]</t>
  </si>
  <si>
    <t>Note 14 – Earnings per Share A summary of the calculation of basic and diluted earnings per share (EPS) for the years ended December 31, 2016, 2015 and 2014 is as follows:
(In thousands, except for per share amounts)
2016
2015
2014
Numerator
Net Income
$
35,229
$
18,646
$
44,620
Denominator
Weighted average number of shares – basic
48,724
51,145
55,120
Effect of dilutive securities:
Stock options
170
81
304
Restricted stock and restricted stock units
55
41
58
Weighted average number of shares – diluted
$
48,949
$
51,267
$
55,482
Net income per share – basic
$
0.72
$
0.36
$
0.81
Net income per share – diluted
$
0.72
$
0.36
$
0.80
For each of the years ended December 31, 2016, 2015 and 2014, 4.6 million, 6.1 million and 4.4 million stock options were outstanding but were not included in the computation of that year’s diluted EPS because the options’ exercise prices were greater than the average market price of the common shares, therefore making them anti-dilutive under the treasury stock method.</t>
  </si>
  <si>
    <t>Summarized Quarterly Financial Data (Unaudited)</t>
  </si>
  <si>
    <t>Quarterly Financial Information Disclosure [Abstract]</t>
  </si>
  <si>
    <t>Note 15 – Summarized Quarterly Financial Data (Unaudited) 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In thousands, except for per share amounts)
Three Months Ended
March 31, 2016
June 30, 2016
September 30, 2016
December 31, 2016
Net sales
$
142,204
$
162,701
$
168,890
$
162,986
Gross profit
$
65,794
$
78,955
$
75,808
$
70,787
Operating income
$
5,521
$
14,812
$
10,130
$
4,272
Net income
$
5,014
$
10,228
$
12,415
$
7,572
Earnings per common share
$
0.10
$
0.21
$
0.26
$
0.16
Earnings per common share assuming dilution (1)
$
0.10
$
0.21
$
0.26
$
0.16
Three Months Ended
March 31, 2015
June 30, 2015
September 30, 2015
December 31, 2015
Net sales
$
142,835
$
160,138
$
158,078
$
139,013
Gross profit
$
65,563
$
68,246
$
70,649
$
62,439
Operating income
$
1,963
$
644
$
8,072
$
2,800
Net income
$
3,317
$
2,544
$
7,067
$
5,718
Earnings per common share
$
0.06
$
0.05
$
0.14
$
0.12
Earnings per common share assuming dilution (1)
$
0.06
$
0.05
$
0.14
$
0.12
(1)
Assumes exercise of dilutive stock options calculated under the treasury stock method.</t>
  </si>
  <si>
    <t>Related Party Transactions</t>
  </si>
  <si>
    <t>Related Party Transactions [Abstract]</t>
  </si>
  <si>
    <t>Note 16 – Related Party Transactions We employed the law firm of our director emeritus for legal services. All bills for services rendered by this firm were reviewed and approved by our Chief Financial Officer. We believe that the fees for such services are comparable to those charged by other firms for services rendered to us. The services of our director emeritus ended with his death on September 7, 2014. For the year ended 2014, we incurred fees of $0.1 million for these legal services.</t>
  </si>
  <si>
    <t>Subsequent Events</t>
  </si>
  <si>
    <t>Subsequent Events [Abstract]</t>
  </si>
  <si>
    <t>Note 17 – Subsequent Events On January 17, 2017, the Board declared a quarterly cash dividend of $0.09 per common share to be paid to shareholders of record at the close of business on February 2, 2017. The quarterly dividend payment was $4.4 million and was paid on February 16, 2017. In July 2003, our Board of Directors elected to begin declaring quarterly dividends on our common stock considering the tax treatment of dividends and adequate levels of Company liquidity. During the first quarter and as of February 24, 2017, we have repurchased 0.2 million shares of our common stock through open market purchases at an average cost of $21.46 per share. We currently have the authority to purchase an additional 4.2 million shares of our common stock under the current plan approved by the Board of Directors.</t>
  </si>
  <si>
    <t>Schedule II - Valuation and Qualifying Accounts</t>
  </si>
  <si>
    <t>Valuation And Qualifying Accounts [Abstract]</t>
  </si>
  <si>
    <t>SCHEDULE II VALUATION AND QUALIFYING ACCOUNTS
Column A
Column B
Column C
Column D
Column E
(In thousands)
Balance at Beginning of Period
Charged to Costs &amp; Expenses
Deductions
Balance at End of Period
Year ended December 31, 2016
Allowance for Doubtful Accounts
$
19
—
19
$
—
Inventory Reserve
$
26,675
3,303
4,729
$
25,249
Warranty Liability
$
8,739
8,561
8,752
$
8,548
Deferred Tax Asset Valuation Allowance
$
7,250
69
1,170
$
6,149
Year ended December 31, 2015
Allowance for Doubtful Accounts
$
136
19
136
$
19
Inventory Reserve
$
24,682
2,225
232
$
26,675
Warranty Liability
$
8,415
2,998
2,674
$
8,739
Deferred Tax Asset Valuation Allowance
$
7,463
81
294
$
7,250
Year ended December 31, 2014
Allowance for Doubtful Accounts
$
130
23
17
$
136
Inventory Reserve
$
22,993
2,549
860
$
24,682
Warranty Liability
$
8,977
3,103
3,665
$
8,415
Deferred Tax Asset Valuation Allowance
$
8,842
283
1,662
$
7,463</t>
  </si>
  <si>
    <t>Nature of Business and Summary of Significant Accounting Policies (Policies)</t>
  </si>
  <si>
    <t>Principles of Consolidation</t>
  </si>
  <si>
    <t>Principles of Consolidation Our consolidated financial statements include ADTRAN and its wholly owned subsidiaries.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and network installations, estimated income tax provision and income tax contingencies, the fair value of stock- 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Cash and Cash Equivalents</t>
  </si>
  <si>
    <t>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6, $77.9 million of our cash and cash equivalents, primarily certain domestic money market funds and foreign depository accounts, were in excess of government provided insured depository limits.</t>
  </si>
  <si>
    <t>Financial Instruments</t>
  </si>
  <si>
    <t>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7.8 million, compared to an estimated fair value of $28.1 million, based on a debt security with a comparable interest rate and maturity and a Standard &amp; Poor’s credit rating of AAA. Investments with contractual maturities beyond one year, such as our variable rate demand notes,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variable rate demand notes. Long-term investments represent a restricted certificate of deposit held at cost, deferred compensation plan assets, corporate bonds, municipal fixed-rate bonds, asset-backed bonds, mortgage/agency backed bonds, U.S. and foreign government bonds, variable rate demand note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Unrealized gains and losses, net of tax, are reported as a separate component of stockholders’ equity. Realized gains and losses on sales of securities are computed under the specific identification method and are included in current income. We review our investment portfolio quarterly for investments considered to have sustained an other-than-temporary decline in value. Impairment charges for other-than-temporary declines in value are recorded as realized losses in the accompanying consolidated statements of income. All of our investments at December 31, 2016 and 2015 are classified as available-for-sale securities. See Note 4 of Notes to Consolidated Financial Statements for additional information.</t>
  </si>
  <si>
    <t>Accounts Receivable</t>
  </si>
  <si>
    <t>Accounts Receivable We record accounts receivable at net realizable value. Prior to establishing payment terms for a new customer, we evaluate the credit risk of the customer. Credit limits and payment terms established for new customers are re-evaluated periodically based on customer collection experience and other financial factors. At December 31, 2016, three customers accounted for 63.3% of our total accounts receivable. At December 31, 2015, three customers accounted for 37.3% of our total accounts receivable. We maintain an allowance for doubtful accounts for losses resulting from the inability of our customers to make required payments. We regularly review the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nil and $19 thousand at December 31, 2016 and December 31, 2015, respectively.</t>
  </si>
  <si>
    <t>Other Receivables</t>
  </si>
  <si>
    <t>Other Receivables Other receivables are comprised primarily of amounts due from subcontract manufacturers for product component transfers, accrued interest on investments and on a restricted certificate of deposit, amounts due from various jurisdictions for value-added tax, and amounts due from employee stock option exercises.</t>
  </si>
  <si>
    <t>Inventory Inventory is carried at the lower of cost or market,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market conditions and age. When we dispose of excess and obsolete inventories, the related disposals are charged against the inventory reserve. See Note 6 of Notes to Consolidated Financial Statements for additional information.</t>
  </si>
  <si>
    <t>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Betterments that materially prolong the lives of the assets are capitalized. Gains and losses on the disposal of property, plant and equipment are recorded in operating income. See Note 7 of Notes to Consolidated Financial Statements for additional information.</t>
  </si>
  <si>
    <t>Liability for Warranty</t>
  </si>
  <si>
    <t>Liability for Warranty Our products generally include warranties of 90 days to five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During 2016, we incurred an increase in warranty expense related to a product recall caused by a defect in a part provided by a third party supplier. The liability for warranty obligations totaled $8.5 million and $8.7 million at December 31, 2016 and 2015, respectively. These liabilities are included in accrued expenses in the accompanying consolidated balance sheets. A summary of warranty expense and write-off activity for the years ended December 31, 2016, 2015 and 2014 is as follows:
Year Ended December 31,
2016
2015
2014
(In thousands)
Balance at beginning of period
$
8,739
$
8,415
$
8,977
Plus: Amounts charged to cost and expenses
8,561
2,998
3,103
Less: Deductions
(8,752
)
(2,674
)
(3,665
)
Balance at end of period
$
8,548
$
8,739
$
8,415</t>
  </si>
  <si>
    <t>Pension Benefit Plan Obligations</t>
  </si>
  <si>
    <t>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t>
  </si>
  <si>
    <t>Stock-Based Compensation We have two Board and stockholder approved stock incentive plans from which stock options and other awards are available for grant to employees and directors. All employee and director stock options granted under our stock option plans have an exercise price equal to the fair market value of the award, as defined in the plan, of the underlying common stock on the grant date. There are currently no vesting provisions tied to performance or market conditions for any stock awards. Vesting for all outstanding award grants is based only on continued service as an employee or director of ADTRAN. All of our outstanding stock option awards are classified as equity awards. Under the provisions of our approved plans, we made grants of performance stock units to certain of our executive officers in 2016, 2015, and 2014. The performance stock units are subject to a market condition based on the relative total shareholder return of ADTRAN against all the companies in the NASDAQ Telecommunications Index and vest at the end of a three-year performance period. The performance stock units are converted into shares of common stock upon vesting. Depending on the relative total shareholder return over the performance period, the executive officers may earn from 0% to 150% of the number of restricted stock units granted. The fair value of the award is based on the market price of our common stock on the date of grant, adjusted for the expected outcome of the impact of market conditions using a Monte Carlo Simulation valuation method. The recipients of the performance stock units also earn dividend credits during the performance period, which are paid in cash upon the issuance of common stock for the restricted stock units. Stock-based compensation expense recognized in 2016, 2015 and 2014 was approximately $6.7 million, $6.7 million and $8.6 million, respectively. As of December 31, 2016, total compensation cost related to non-vested stock options, restricted stock units, performance stock units and restricted stock not yet recognized was approximately $16.4 million, which is expected to be recognized over an average remaining recognition period of 2.9 years. See Note 3 of Notes to Consolidated Financial Statements for additional information.</t>
  </si>
  <si>
    <t>Impairment of Long-Lived Assets</t>
  </si>
  <si>
    <t>Impairment of Long-Lived Assets We review long-lived assets used in operation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recognized during 2016, 2015 or 2014.</t>
  </si>
  <si>
    <t>Goodwill and Purchased Intangible Assets</t>
  </si>
  <si>
    <t>Goodwill and Purchased Intangible Assets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6, we concluded that it was not necessary to perform the two-step impairment test. There have been no impairment losses recognized since the acquisition in 2011. Purchased intangible assets with finite lives are carried at cost, less accumulated amortization. Amortization is recorded over the estimated useful lives of the respective assets, which is 9 months to 14 years.</t>
  </si>
  <si>
    <t>Research and Development Costs</t>
  </si>
  <si>
    <t>Research and Development Costs Research and development costs include compensation for engineers and support personnel, outside contracted services, depreciation and material costs associated with new product development, the enhancement of current products, and product cost reductions. We continually evaluate new product opportunities and engage in intensive research and product development efforts. Research and development costs totaled $124.8 million, $129.9 million and $132.3 million for the years ended December 31, 2016, 2015 and 2014, respectively.</t>
  </si>
  <si>
    <t>Other Comprehensive Income</t>
  </si>
  <si>
    <t xml:space="preserve">Other Comprehensive Income Other comprehensive income consists of unrealized gains (losses) on available-for-sale securities, reclassification adjustments for amounts included in net income related to impairments of available-for-sale securities and realized gains (losses) on available-for-sale securities, defined benefit plan adjustments and foreign currency translation adjustments. The following table presents changes in accumulated other comprehensive income, net of tax, by component for the years ended December 31, 2014, 2015 and 2016:
(In thousands)
Unrealized Gains (Losses) on Available- for-Sale Securities
Defined Benefit Plan Adjustments
Foreign Currency Adjustments
Total
Balance at December 31, 2013
$
10,737
$
(891
)
$
907
$
10,753
Other comprehensive income (loss) before reclassifications
2,363
(4,866
)
(4,189
)
(6,692
)
Amounts reclassified from accumulated other comprehensive income
(4,136
)
—
—
(4,136
)
Balance at December 31, 2014
8,964
(5,757
)
(3,282
)
(75
)
Other comprehensive income (loss) before reclassifications
(844
)
1,589
(3,724
)
(2,979
)
Amounts reclassified from accumulated other comprehensive income
(6,188
)
273
—
(5,915
)
Balance at December 31, 2015
1,932
(3,895
)
(7,006
)
(8,969
)
Other comprehensive income (loss) before reclassifications
1,515
(1,229
)
(569
)
(283
)
Amounts reclassified from accumulated other comprehensive income
(3,043
)
107
—
(2,936
)
Balance at December 31, 2016
$
404
$
(5,017
)
$
(7,575
)
$
(12,188
) The following tables present the details of reclassifications out of accumulated other comprehensive income for the years ended December 31, 2016, 2015 and 2014:
(In thousands)
2016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5,408
Net realized investment gain
Impairment expense
(419
)
Net realized investment gain
Defined benefit plan adjustments – actuarial losses
(156
)
(1)
Total reclassifications for the period, before tax
4,833
Tax (expense) benefit
(1,897
)
Total reclassifications for the period, net of tax
$
2,936
(1)
Included in the computation of net periodic pension cost. See Note 11 of Notes to Consolidated Financial Statements.
(In thousands)
2015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10,348
Net realized investment gain
Impairment expense
(203
)
Net realized investment gain
Defined benefit plan adjustments – actuarial losses
(396
)
(1)
Total reclassifications for the period, before tax
9,749
Tax (expense) benefit
(3,834
)
Total reclassifications for the period, net of tax
$
5,915
(1)
Included in the computation of net periodic pension cost. See Note 11 of Notes to Consolidated Financial Statements.
(In thousands)
2014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6,895
Net realized investment gain
Impairment expense
(115
)
Net realized investment gain
Total reclassifications for the period, before tax
6,780
Tax (expense) benefit
(2,644
)
Total reclassifications for the period, net of tax
$
4,136
The following tables present the tax effects related to the change in each component of other comprehensive income for the years ended December 31, 2016, 2015 and 2014:
2016
(In thousands)
Before-Tax Amount
Tax (Expense) Benefit
Net-of-Tax Amount
Unrealized gains (losses) on available-for-sale securities
$
2,484
$
(969
)
$
1,515
Reclassification adjustment for amounts related to available-for-sale investments included in net income
(4,989
)
1,946
(3,043
)
Defined benefit plan adjustments
(1,782
)
553
(1,229
)
Reclassification adjustment for amounts related to defined benefit plan adjustments included in net income
156
(49
)
107
Foreign currency translation adjustment
(569
)
—
(569
)
Total Other Comprehensive Income (Loss)
$
(4,700
)
$
1,481
$
(3,219
)
2015
(In thousands)
Before-Tax Amount
Tax (Expense) Benefit
Net-of-Tax Amount
Unrealized gains (losses) on available-for-sale securities
$
(1,384
)
$
540
$
(844
)
Reclassification adjustment for amounts related to available- for-sale investments included in net income
(10,145
)
3,957
(6,188
)
Defined benefit plan adjustments
2,303
(714
)
1,589
Reclassification adjustment for amounts related to defined benefit plan adjustments included in net income
396
(123
)
273
Foreign currency translation adjustment
(3,724
)
—
(3,724
)
Total Other Comprehensive Income (Loss)
$
(12,554
)
$
3,660
$
(8,894
)
2014
(In thousands)
Before-Tax Amount
Tax (Expense) Benefit
Net-of-Tax Amount
Unrealized gains (losses) on available-for-sale securities
$
3,874
$
(1,511
)
$
2,363
Reclassification adjustment for amounts related to available- for-sale investments included in net income
(6,780
)
2,644
(4,136
)
Defined benefit plan adjustments
(7,052
)
2,186
(4,866
)
Foreign currency translation adjustment
(4,189
)
—
(4,189
)
Total Other Comprehensive Income (Loss)
$
(14,147
)
$
3,319
$
(10,828
) </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t>
  </si>
  <si>
    <t>Foreign Currency</t>
  </si>
  <si>
    <t>F oreign Currency We record transactions denominated in foreign currencies on a monthly basis using exchange rates from throughout the year. Assets and liabilities denominated in foreign currencies are translat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our Australian subsidiary, whose functional currency is the Australian dollar, and our Mexican subsidiary, whose functional currency is the U.S. dollar. Adjustments resulting from translating financial statements of international subsidiaries are recorded as a component of accumulated other comprehensive income (loss).</t>
  </si>
  <si>
    <t>Revenue Recognition</t>
  </si>
  <si>
    <t>Revenue Recognition Revenue is generally recognized when persuasive evidence of an arrangement exists, delivery has occurred, the product price is fixed or determinable, collection of the resulting receivable is reasonably assured, and product returns are reasonably estimable. For product sales, revenue is generally recognized upon shipment of the product to our customer in accordance with the title transfer terms of the sales agreement, generally Ex Works, per International Commercial Terms. In the case of consigned inventory, revenue is recognized when the end customer assumes ownership of the product. Contracts that contain multiple deliverables are evaluated to determine the units of accounting, and the consideration from the arrangement is allocated to each unit of accounting based on the relative selling price and corresponding terms of the contract. We use vendor-specific objective evidence of selling price. When this evidence is not available, we are generally not able to determine third-party evidence of selling price because of the extent of customization among competing products or services from other companies. In these instances, we use best estimates to allocate consideration to each respective unit of accounting. These estimates include analysis of respective bills of material and review and analysis of similar product and service offerings. We record revenue associated with installation services when respective contractual obligations are complete. In instances where customer acceptance is required, revenue is deferred until respective acceptance criteria have been met. Contracts that include both installation services and product sales are evaluated for revenue recognition in accordance with contract terms. As a result, installation services may be considered a separate deliverable or may be considered a combined single unit of accounting with the delivered product. Generally, either the purchaser, ADTRAN, or a third party can perform the installation of our products. Shipping fees are recorded as revenue and the related cost is included in cost of sales. Sales taxes invoiced to customers are included in revenues, and represent less than one percent of total revenues. The corresponding sales taxes paid are included in cost of goods sold. Value added taxes collected from customers in international jurisdictions are recorded in accrued expenses as a liability. Revenue is recorded net of discounts. Sales returns are recorded as a reduction of revenue and accrued based on historical sales return experience, which we believe provides a reasonable estimate of future returns. A portion of our products are sold to a non-exclusive distribution network of major technology distributors in the United States. These large organizations then distribute or provide fulfillment services to an extensive network of VARs and SIs. VARs and SI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 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t>
  </si>
  <si>
    <t>Unearned Revenue</t>
  </si>
  <si>
    <t>Unearned Revenue Unearned revenue primarily represents customer billings on our maintenance service programs and unearned revenues relating to multiple element contracts where we still have contractual obligations to our customers. We currently offer maintenance contracts ranging from one to five years.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element contracts where we still have contractual obligations, we also defer the related costs. Deferred costs are included in prepaid expenses and other assets and totaled $10.7 million and $5.2 million at December 31, 2016 and 2015, respectively.</t>
  </si>
  <si>
    <t>Other Income (Expense), Net</t>
  </si>
  <si>
    <t>Other Income (Expense), Net Other income (expense), net, is comprised primarily of miscellaneous income and expense, gains and losses on foreign currency transactions, and investment account management fees. For the year ended December 31, 2014, other income (expense), net included a $2.4 million gain related to the settlement of working capital items from an acquisition transaction that closed in 2012.</t>
  </si>
  <si>
    <t>Earnings Per Share</t>
  </si>
  <si>
    <t>Earnings per Share Earnings per common share, and earnings per common share assuming dilution, are based on the weighted average number of common shares and, when dilutive, common equivalent shares outstanding during the year. See Note 14 of Notes to Consolidated Financial Statements for additional information.</t>
  </si>
  <si>
    <t>Dividends</t>
  </si>
  <si>
    <t>Dividends During 2016, 2015 and 2014, we paid shareholder dividends totaling $17.6 million, $18.4 million and $19.9 million, respectively. The Board of Directors presently anticipates that it will declare a regular quarterly dividend so long as the present tax treatment of dividends exists and adequate levels of liquidity are maintained. The following table shows dividends paid to our shareholders in each quarter of 2016, 2015 and 2014.
Dividends per Common Share
2016
2015
2014
First Quarter
$
0.09
$
0.09
$
0.09
Second Quarter
$
0.09
$
0.09
$
0.09
Third Quarter
$
0.09
$
0.09
$
0.09
Fourth Quarter
$
0.09
$
0.09
$
0.09
On January 17, 2017, the Board of Directors declared a quarterly cash dividend of $0.09 per common share to be paid to shareholders of record at the close of business on February 2, 2017. The ex-dividend date was January 31, 2017 and the payment date was February 16, 2017. The quarterly dividend payment was $4.4 million.</t>
  </si>
  <si>
    <t>Business Combinations We use the acquisition method to account for business combinations. Under the acquisition method of accounting, we recognize the assets acquired and liabilities assumed at their fair value on the acquisition date. Goodwill is measured as the excess of the consideration transferred over the net assets acquired. Costs incurred to complete the business combination, such as legal, accounting or other professional fees, are charged to general and administrative expenses as they are incurred.</t>
  </si>
  <si>
    <t>Recently Issued Accounting Standards</t>
  </si>
  <si>
    <t>Recently Issued Accounting Standards In May 2014, the Financial Accounting Standards Board (FASB) issued Accounting Standards Update No. 2014-09, Revenue from Contracts with Customers (Topic 606) Revenue Recognition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SU 2016-12, Revenue from Contracts with Customers (Topic 606): Narrow-Scope Improvements and Practical Expedients ,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In July 2015, the FASB issued Accounting Standards Update No. 2015-11, Inventory (Topic 330): Simplifying the Measurement of Inventory Inventory In February 2016, the FASB issued Accounting Standards Update No. 2016-02, Leases (Topic 842) In March 2016, the FASB issued Accounting Standards Update No. 2016-09, Compensation – Stock Compensation (Topic 718): Improvements to Employee Share-Based Payment Accounting In January 2017, the FASB issued Accounting Standards Update No. 2017-04, Intangibles – Goodwill and Other (Topic 350): Simplifying the Test for Goodwill Impairment During 2016, we adopted the following accounting standards, which had no material effect on our financial position, results of operations or cash flows: In April 2015, the FASB issued Accounting Standards Update No. 2015-05, Intangibles – Goodwill and Other – Internal-Use Software (Subtopic 350-40): Customer’s Accounting for Fees Paid in a Cloud Computing Arrangement In November 2015, the FASB issued Accounting Standards Update No. 2015-17, Balance Sheet Classification of Deferred Taxes</t>
  </si>
  <si>
    <t>Nature of Business and Summary of Significant Accounting Policies (Tables)</t>
  </si>
  <si>
    <t>Summary of Warranty Expense and Write-Off Activity</t>
  </si>
  <si>
    <t>A summary of warranty expense and write-off activity for the years ended December 31, 2016, 2015 and 2014 is as follows:
Year Ended December 31,
2016
2015
2014
(In thousands)
Balance at beginning of period
$
8,739
$
8,415
$
8,977
Plus: Amounts charged to cost and expenses
8,561
2,998
3,103
Less: Deductions
(8,752
)
(2,674
)
(3,665
)
Balance at end of period
$
8,548
$
8,739
$
8,415</t>
  </si>
  <si>
    <t>Changes in Accumulated Other Comprehensive Income, Net of Tax by Component</t>
  </si>
  <si>
    <t xml:space="preserve">The following table presents changes in accumulated other comprehensive income, net of tax, by component for the years ended December 31, 2014, 2015 and 2016:
(In thousands)
Unrealized Gains (Losses) on Available- for-Sale Securities
Defined Benefit Plan Adjustments
Foreign Currency Adjustments
Total
Balance at December 31, 2013
$
10,737
$
(891
)
$
907
$
10,753
Other comprehensive income (loss) before reclassifications
2,363
(4,866
)
(4,189
)
(6,692
)
Amounts reclassified from accumulated other comprehensive income
(4,136
)
—
—
(4,136
)
Balance at December 31, 2014
8,964
(5,757
)
(3,282
)
(75
)
Other comprehensive income (loss) before reclassifications
(844
)
1,589
(3,724
)
(2,979
)
Amounts reclassified from accumulated other comprehensive income
(6,188
)
273
—
(5,915
)
Balance at December 31, 2015
1,932
(3,895
)
(7,006
)
(8,969
)
Other comprehensive income (loss) before reclassifications
1,515
(1,229
)
(569
)
(283
)
Amounts reclassified from accumulated other comprehensive income
(3,043
)
107
—
(2,936
)
Balance at December 31, 2016
$
404
$
(5,017
)
$
(7,575
)
$
(12,188
) </t>
  </si>
  <si>
    <t>Reclassifications Out of Accumulated Other Comprehensive Income</t>
  </si>
  <si>
    <t>The following tables present the details of reclassifications out of accumulated other comprehensive income for the years ended December 31, 2016, 2015 and 2014:
(In thousands)
2016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5,408
Net realized investment gain
Impairment expense
(419
)
Net realized investment gain
Defined benefit plan adjustments – actuarial losses
(156
)
(1)
Total reclassifications for the period, before tax
4,833
Tax (expense) benefit
(1,897
)
Total reclassifications for the period, net of tax
$
2,936
(1)
Included in the computation of net periodic pension cost. See Note 11 of Notes to Consolidated Financial Statements.
(In thousands)
2015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10,348
Net realized investment gain
Impairment expense
(203
)
Net realized investment gain
Defined benefit plan adjustments – actuarial losses
(396
)
(1)
Total reclassifications for the period, before tax
9,749
Tax (expense) benefit
(3,834
)
Total reclassifications for the period, net of tax
$
5,915
(1)
Included in the computation of net periodic pension cost. See Note 11 of Notes to Consolidated Financial Statements.
(In thousands)
2014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6,895
Net realized investment gain
Impairment expense
(115
)
Net realized investment gain
Total reclassifications for the period, before tax
6,780
Tax (expense) benefit
(2,644
)
Total reclassifications for the period, net of tax
$
4,136</t>
  </si>
  <si>
    <t xml:space="preserve">The following tables present the tax effects related to the change in each component of other comprehensive income for the years ended December 31, 2016, 2015 and 2014:
2016
(In thousands)
Before-Tax Amount
Tax (Expense) Benefit
Net-of-Tax Amount
Unrealized gains (losses) on available-for-sale securities
$
2,484
$
(969
)
$
1,515
Reclassification adjustment for amounts related to available-for-sale investments included in net income
(4,989
)
1,946
(3,043
)
Defined benefit plan adjustments
(1,782
)
553
(1,229
)
Reclassification adjustment for amounts related to defined benefit plan adjustments included in net income
156
(49
)
107
Foreign currency translation adjustment
(569
)
—
(569
)
Total Other Comprehensive Income (Loss)
$
(4,700
)
$
1,481
$
(3,219
)
2015
(In thousands)
Before-Tax Amount
Tax (Expense) Benefit
Net-of-Tax Amount
Unrealized gains (losses) on available-for-sale securities
$
(1,384
)
$
540
$
(844
)
Reclassification adjustment for amounts related to available- for-sale investments included in net income
(10,145
)
3,957
(6,188
)
Defined benefit plan adjustments
2,303
(714
)
1,589
Reclassification adjustment for amounts related to defined benefit plan adjustments included in net income
396
(123
)
273
Foreign currency translation adjustment
(3,724
)
—
(3,724
)
Total Other Comprehensive Income (Loss)
$
(12,554
)
$
3,660
$
(8,894
)
2014
(In thousands)
Before-Tax Amount
Tax (Expense) Benefit
Net-of-Tax Amount
Unrealized gains (losses) on available-for-sale securities
$
3,874
$
(1,511
)
$
2,363
Reclassification adjustment for amounts related to available- for-sale investments included in net income
(6,780
)
2,644
(4,136
)
Defined benefit plan adjustments
(7,052
)
2,186
(4,866
)
Foreign currency translation adjustment
(4,189
)
—
(4,189
)
Total Other Comprehensive Income (Loss)
$
(14,147
)
$
3,319
$
(10,828
) </t>
  </si>
  <si>
    <t>Summary of Dividends Paid Per Common Share</t>
  </si>
  <si>
    <t>The following table shows dividends paid to our shareholders in each quarter of 2016, 2015 and 2014.
Dividends per Common Share
2016
2015
2014
First Quarter
$
0.09
$
0.09
$
0.09
Second Quarter
$
0.09
$
0.09
$
0.09
Third Quarter
$
0.09
$
0.09
$
0.09
Fourth Quarter
$
0.09
$
0.09
$
0.09</t>
  </si>
  <si>
    <t>Business Combinations (Tables)</t>
  </si>
  <si>
    <t>Allocation of the Purchase Price to the Estimated Fair Value of the Assets Acquired and Liabilities Assumed Subject to Working Capital Adjustments</t>
  </si>
  <si>
    <t>The allocation of the purchase price to the estimated fair value of the assets acquired and liabilities assumed at the acquisition date, subject to working capital adjustments, is as follows:
(In Thousands)
Assets
Inventory
$
3,131
Property, plant and equipment
352
Intangible assets
4,700
Total assets acquired
8,183
Liabilities
Accounts payable
(1,250
)
Warranty payable
(61
)
Accrued wages and benefits
(122
)
Deferred income taxes
(2,265
)
Total liabilities assumed
(3,698
)
Total net assets
4,485
Gain on bargain purchase of a business, net of tax
(3,542
)
Total purchase price
$
943</t>
  </si>
  <si>
    <t>Details of the Acquired Intangible Assets</t>
  </si>
  <si>
    <t>The details of the acquired intangible assets are as follows:
In thousands
Value
Life (years)
Supply agreement
$
1,400
0.8
Customer relationships
1,200
6.0
Developed technology
800
10.0
License
500
1.3
Patent
500
7.3
Non-compete
200
2.3
Trade name
100
2.0
Total
$
4,700</t>
  </si>
  <si>
    <t>Summary of Actual Revenue and Net Loss Included in Consolidated Statements of Income</t>
  </si>
  <si>
    <t xml:space="preserve">The actual revenue and net loss included in our Consolidated Statements of Income for the period September 13, 2016 to December 31, 2016 are as follows:
(In thousands)
September 13 to December 31, 2016
Revenue
$
2,768
Net loss
$
(805
) </t>
  </si>
  <si>
    <t>Summary of Supplemental Unaudited Pro Forma Information</t>
  </si>
  <si>
    <t>The following supplemental unaudited pro forma information presents the financial results as if the acquisition had occurred on January 1, 2015. This supplemental unaudited pro forma information does not purport to be indicative of what would have occurred had the acquisition been completed on January 1, 2015, nor is it indicative of any future results. Aside from revising the 2015 net income for the effect of the bargain purchase gain, there were no material, non-recurring adjustments to this unaudited pro forma information.
(In thousands)
2016
2015
Pro forma revenue
$
641,170
$
603,923
Pro forma net income
$
31,212
$
22,945</t>
  </si>
  <si>
    <t>Stock-Based Compensation (Tables)</t>
  </si>
  <si>
    <t>Stock-Based Compensation Expense Related to Stock Options, PSUs, Restricted Stock and RSUs</t>
  </si>
  <si>
    <t>The following table summarizes stock-based compensation expense related to stock options, PSUs, restricted stock and RSUs for the years ended December 31, 2016, 2015 and 2014, which was recognized as follows:
(In thousands)
2016
2015
2014
Stock-based compensation expense included in cost of sales
$
389
$
280
$
479
Selling, general and administrative expense
3,341
3,261
4,185
Research and development expense
2,965
3,171
3,899
Stock-based compensation expense included in operating expenses
6,306
6,432
8,084
Total stock-based compensation expense
6,695
6,712
8,563
Tax benefit for expense associated with non-qualified options
(963
)
(862
)
(1,157
)
Total stock-based compensation expense, net of tax
$
5,732
$
5,850
$
7,406</t>
  </si>
  <si>
    <t>Summary of Stock Options Outstanding</t>
  </si>
  <si>
    <t>The following table is a summary of our stock options outstanding as of December 31, 2015 and 2016 and the changes that occurred during 2016:
(In thousands, except per share amounts)
Number of Options
Weighted Average Exercise Price
Weighted Avg. Remaining Contractual Life in Years
Aggregate Intrinsic Value
Options outstanding, December 31, 2015
7,108
$
21.97
6.42
$
3,284
Options granted
19
$
18.24
Options exercised
(283
)
$
16.66
Options forfeited
(93
)
$
17.90
Options expired
(413
)
$
23.96
Options outstanding, December 31, 2016
6,338
$
22.14
5.63
$
16,972
Options vested and expected to vest, December 31, 2016
6,276
$
22.20
5.60
$
16,606
Options exercisable, December 31, 2016
4,757
$
23.67
4.73
$
9,137</t>
  </si>
  <si>
    <t>Stock Options Outstanding</t>
  </si>
  <si>
    <t>The following table further describes our stock options outstanding as of December 31, 2016:
Options Outstanding
Options Exercisable
Range of Exercise Prices
Options Outstanding at 12/31/16 (In thousands)
Weighted Avg. Remaining Contractual Life in Years
Weighted Average Exercise Price
Options Exercisable at 12/31/16 (In thousands)
Weighted Average Exercise Price
$14.88 – 18.96
2,101
6.78
$
15.82
1,217
$
16.14
$18.97 – 23.45
1,380
5.79
$
20.17
881
$
20.84
$23.46 – 30.35
1,491
5.08
$
23.89
1,293
$
23.92
$30.36 – 41.92
1,366
4.29
$
31.94
1,366
$
31.94
6,338
4,757</t>
  </si>
  <si>
    <t>Summary of PSUs, Restricted Stock and RSUs Outstanding</t>
  </si>
  <si>
    <t>The following table is a summary of our PSUs, restricted stock and RSUs outstanding as of December 31, 2015 and 2016 and the changes that occurred during 2016:
(In thousands, except per share amounts)
Number of shares
Weighted Average Grant Date Fair Value
Unvested PSUs, restricted stock and RSUs outstanding, December 31, 2015
106
$
21.09
PSUs, restricted stock and RSUs granted
460
$
20.63
PSUs, restricted stock and RSUs vested
(46
)
$
22.50
PSUs, restricted stock and RSUs forfeited
(1
)
$
20.00
Unvested RSUs and restricted stock outstanding, December 31, 2016
519
$
20.51</t>
  </si>
  <si>
    <t>Stock Options [Member]</t>
  </si>
  <si>
    <t>Summary of Weighted-Average Assumptions and Value of Options Granted</t>
  </si>
  <si>
    <t>The weighted-average estimated fair value of stock options granted to employees during the years ended December 31, 2016, 2015 and 2014 was $5.22 per share, $4.28 per share and $6.31 per share, respectively, with the following weighted-average assumptions:
2016
2015
2014
Expected volatility
34.79
%
34.57
%
39.05
%
Risk-free interest rate
1.36
%
1.81
%
1.79
%
Expected dividend yield
1.98
%
2.35
%
1.90
%
Expected life (in years)
6.25
6.23
6.33</t>
  </si>
  <si>
    <t>Performance Stock Units (PSUs) [Member]</t>
  </si>
  <si>
    <t xml:space="preserve">The PSU pricing model also requires the use of several significant assumptions that impact the fair value estimate. The estimated fair value of the PSUs granted to employees during the years ended December 31, 2016, 2015 and 2014 was $23.50 per share, $17.64 per share and $22.11 per share, respectively, with the following assumptions:
2016
2015
2014
Expected volatility
29.79
%
31.34
%
36.40
%
Risk-free interest rate
1.17
%
1.20
%
0.96
%
Expected dividend yield
1.80
%
2.35
%
1.89
% </t>
  </si>
  <si>
    <t>Investments (Tables)</t>
  </si>
  <si>
    <t>Securities and Investments, Recorded at Either Fair Value or Cost</t>
  </si>
  <si>
    <t>At December 31, 2016, we held the following securities and investments, recorded at either fair value or cost:
Fair Value /
Amortized
Gross Unrealized
Carrying
(In thousands)
Cost
Gains
Losses
Value
Deferred compensation plan assets
$
12,367
$
2,271
$
(42
)
$
14,596
Corporate bonds
66,522
64
(174
)
66,412
Municipal fixed-rate bonds
11,799
12
(37
)
11,774
Asset-backed bonds
10,201
19
(14
)
10,206
Mortgage/Agency-backed bonds
13,080
15
(91
)
13,004
U.S. government bonds
30,022
15
(270
)
29,767
Foreign government bonds
3,729
2
(1
)
3,730
Variable rate demand notes
11,855
—
—
11,855
Marketable equity securities
30,571
311
(1,503
)
29,379
Available-for-sale securities held at fair value
$
190,146
$
2,709
$
(2,132
)
$
190,723
Restricted investment held at cost
27,800
Other investments
767
Total carrying value of available-for-sale investments
$
219,290
At December 31, 2015, we held the following securities and investments, recorded at either fair value or cost:
Fair Value /
Amortized
Gross Unrealized
Carrying
(In thousands)
Cost
Gains
Losses
Value
Deferred compensation plan assets
$
11,325
$
1,575
$
(66
)
$
12,834
Corporate bonds
58,328
20
(734
)
57,614
Municipal fixed-rate bonds
26,414
28
(18
)
26,424
Asset-backed bonds
19,281
2
(44
)
19,239
Mortgage/Agency-backed bonds
15,463
1
(91
)
15,373
Government bonds
35,646
—
(248
)
35,398
Marketable equity securities
31,643
4,301
(1,693
)
34,251
Available-for-sale securities held at fair value
$
198,100
$
5,927
$
(2,894
)
$
201,133
Restricted investment held at cost
30,000
Other investments held at cost
1,289
Total carrying value of available-for-sale investments
$
232,422</t>
  </si>
  <si>
    <t>Contractual Maturities of Corporate Bonds, Municipal Fixed-Rate Bonds, Asset-Backed Bonds, Mortgage/Agency-Backed Bonds, U.S. Government Bonds and Foreign Government Bonds</t>
  </si>
  <si>
    <t>As of December 31, 2016, corporate bonds, municipal fixed-rate bonds, asset-backed bonds, mortgage/agency-backed bonds, U.S. government bonds, and foreign government bonds had the following contractual maturities:
(In thousands)
Corporate bonds
Municipal fixed-rate bonds
Asset-backed bonds
Mortgage / Agency-backed bonds
U.S. government bonds
Foreign government bonds
Less than one year
$
18,912
$
8,321
$
—
$
—
$
1,701
$
2,400
One to two years
32,497
1,703
635
976
4,903
1,330
Two to three years
11,486
351
2,415
980
13,072
—
Three to five years
3,517
1,399
5,402
—
10,091
—
Five to ten years
—
—
1,600
2,060
—
—
More than ten years
—
—
154
8,988
—
—
Total
$
66,412
$
11,774
$
10,206
$
13,004
$
29,767
$
3,730</t>
  </si>
  <si>
    <t>Gross Realized Gains and Losses on Sale of Securities</t>
  </si>
  <si>
    <t xml:space="preserve">The following table presents gross realized gains and losses related to our investments for the years ended December 31, 2016, 2015 and 2014:
Year Ended December 31, (In thousands)
2016
2015
2014
Gross realized gains
$
7,530
$
10,906
$
7,586
Gross realized losses
$
(1,607
)
$
(569
)
$
(308
) </t>
  </si>
  <si>
    <t>Breakdown of Investments with Unrealized Losses</t>
  </si>
  <si>
    <t xml:space="preserve">The following table presents the breakdown of investments with unrealized losses at December 31, 2016:
(In thousands)
Continuous Unrealized Loss Position for Less than 12 Months
Continuous Unrealized Loss Position for 12 Months or Greater
Total
Fair Value
Unrealized Losses
Fair Value
Unrealized Losses
Fair Value
Unrealized Losses
Deferred compensation plan assets
$
294
$
(12
)
$
245
$
(30
)
$
539
$
(42
)
Corporate bonds
32,562
(166
)
2,722
(8
)
35,284
(174
)
Municipal fixed-rate bonds
8,936
(37
)
—
—
8,936
(37
)
Asset-backed bonds
2,986
(14
)
—
—
2,986
(14
)
Mortgage/Agency-backed bonds
7,842
(81
)
1,239
(10
)
9,081
(91
)
U.S. government bonds
26,449
(270
)
—
—
26,449
(270
)
Foreign government bonds
924
(1
)
—
—
924
(1
)
Marketable equity securities
21,607
(1,200
)
1,495
(303
)
23,102
(1,503
)
Total
$
101,600
$
(1,781
)
$
5,701
$
(351
)
$
107,301
$
(2,132
) The following table presents the breakdown of investments with unrealized losses at December 31, 2015:
(In thousands)
Continuous Unrealized Loss Position for Less than 12 Months
Continuous Unrealized Loss Position for 12 Months or Greater
Total
Fair Value
Unrealized Losses
Fair Value
Unrealized Losses
Fair Value
Unrealized Losses
Deferred compensation plan assets
$
1,243
$
(53
)
$
92
$
(13
)
$
1,335
$
(66
)
Corporate bonds
35,952
(566
)
3,042
(168
)
38,994
(734
)
Municipal fixed-rate bonds
9,160
(18
)
—
—
9,160
(18
)
Asset-backed bonds
16,857
(44
)
—
—
16,857
(44
)
Mortgage/Agency-backed bonds
15,216
(91
)
—
—
15,216
(91
)
Government bonds
35,397
(248
)
—
—
35,397
(248
)
Marketable equity securities
14,364
(1,564
)
374
(129
)
14,738
(1,693
)
Total
$
128,189
$
(2,584
)
$
3,508
$
(310
)
$
131,697
$
(2,894
) </t>
  </si>
  <si>
    <t>Fair Value Measurements of Cash Equivalents Held in Money Market Funds and Investments</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could include information supplied by investees.
Fair Value Measurements at December 31, 2016 Using
(In thousands)
Fair Value
Quoted Prices in Active Markets for Identical Assets (Level 1)
Significant Other Observable Inputs (Level 2)
Significant Unobservable Inputs (Level 3)
Cash equivalents
Money market funds
$
6,878
$
6,878
$
—
$
—
Commercial paper
17,222
—
17,222
—
Cash equivalents
24,100
6,878
17,222
—
Available-for-sale securities
Deferred compensation plan assets
14,596
14,596
—
—
Available-for-sale debt securities
Corporate bonds
66,412
—
66,412
—
Municipal fixed-rate bonds
11,774
—
11,774
—
Asset-backed bonds
10,206
—
10,206
—
Mortgage/Agency-backed bonds
13,004
—
13,004
—
U.S. government bonds
29,767
29,767
—
—
Foreign government bonds
3,730
—
3,730
—
Variable rate demand notes
11,855
—
11,855
—
Available-for-sale marketable equity securities
Marketable equity securities – technology industry
3,374
3,374
—
—
Marketable equity securities – other
26,005
26,005
—
—
Available-for-sale securities
190,723
73,742
116,981
—
Total
$
214,823
$
80,620
$
134,203
$
—
Fair Value Measurements at December 31, 2015 Using
(In thousands)
Fair Value
Quoted Prices in Active Markets for Identical Assets (Level 1)
Significant Other Observable Inputs (Level 2)
Significant Unobservable Inputs (Level 3)
Cash equivalents
Money market funds
$
1,271
$
1,271
$
—
$
—
Commercial paper
11,696
—
11,696
—
Cash equivalents
12,967
1,271
11,696
—
Available-for-sale securities
Deferred compensation plan assets
12,834
12,834
—
—
Available-for-sale debt securities
Corporate bonds
57,614
—
57,614
—
Municipal fixed-rate bonds
26,424
—
26,424
—
Asset-backed bonds
19,239
—
19,239
—
Mortgage/Agency-backed bonds
15,373
—
15,373
—
Government bonds
35,398
35,398
—
—
Available-for-sale marketable equity securities
Marketable equity securities – technology industry
5,384
5,384
—
—
Marketable equity securities – other
28,867
28,867
—
—
Available-for-sale securities
201,133
82,483
118,650
—
Total
$
214,100
$
83,754
$
130,346
$
—</t>
  </si>
  <si>
    <t>Derivative Instruments and Hedging Activities (Tables)</t>
  </si>
  <si>
    <t>Schedule of Fair Values of Hedging Instruments Recorded in Consolidated Balance Sheet</t>
  </si>
  <si>
    <t>The fair values of our derivative instruments recorded in the Consolidated Balance Sheet as of December 31, 2016 and 2015 were as follows:
(In thousands)
Balance Sheet Location
2016
2015
Derivatives Not Designated as Hedging Instruments (Level 2):
Foreign exchange contracts – asset derivatives
Other receivables
$
159
$
—</t>
  </si>
  <si>
    <t>Schedule of Change in Fair Values of Derivative Instruments Recorded in Consolidated Statements of Income</t>
  </si>
  <si>
    <t>The change in the fair values of our derivative instruments recorded in the Consolidated Statements of Income during the years ended December 31, 2016, 2015 and 2014 were as follows:
(In thousands)
Income Statement Location
2016
2015
2014
Derivatives Not Designated as Hedging Instruments:
Foreign exchange contracts
Other income (expense)
$
724
$
511
$
1,852</t>
  </si>
  <si>
    <t>Inventory (Tables)</t>
  </si>
  <si>
    <t>Components of Inventory</t>
  </si>
  <si>
    <t>At December 31, 2016 and 2015, inventory was comprised of the following:
(In thousands)
2016
2015
Raw materials
$
40,461
$
34,223
Work in process
4,003
2,893
Finished goods
60,653
54,417
Total Inventory, net
$
105,117
$
91,533</t>
  </si>
  <si>
    <t>Property, Plant and Equipment (Tables)</t>
  </si>
  <si>
    <t>At December 31, 2016 and 2015, property, plant and equipment were comprised of the following:
(In thousands)
2016
2015
Land
$
4,575
$
4,575
Building and land improvements
29,229
25,667
Building
68,301
68,301
Furniture and fixtures
18,477
17,347
Computer hardware and software
87,655
76,389
Engineering and other equipment
118,746
112,132
Total Property, Plant and Equipment
326,983
304,411
Less accumulated depreciation
(242,514
)
(231,178
)
Total Property, Plant and Equipment, net
$
84,469
$
73,233</t>
  </si>
  <si>
    <t>Goodwill and Intangible Assets (Tables)</t>
  </si>
  <si>
    <t>Summary of Intangible Assets</t>
  </si>
  <si>
    <t>The following table presents our intangible assets as of December 31, 2016 and 2015:
(In thousands)
2016
2015
Gross Value
Accumulated Amortization
Net Value
Gross Value
Accumulated Amortization
Net Value
Customer relationships
$
6,899
$
(3,208
)
$
3,691
$
5,828
$
(2,627
)
$
3,201
Developed technology
6,444
(5,061
)
1,383
5,720
(4,329
)
1,391
Intellectual property
2,340
(2,129
)
211
2,340
(1,854
)
486
Supply agreement
1,400
(544
)
856
—
—
—
License
500
(113
)
387
—
—
—
Patent
500
(20
)
480
—
—
—
Trade names
370
(285
)
85
270
(265
)
5
Non-compete
200
(26
)
174
11
(11
)
—
Total
$
18,653
$
(11,386
)
$
7,267
$
14,169
$
(9,086
)
$
5,083</t>
  </si>
  <si>
    <t>Estimated Future Amortization Expense Related to Intangible Assets</t>
  </si>
  <si>
    <t>As of December 31, 2016, the estimated future amortization expense of intangible assets is as follows:
(In thousands)
Amount
2017
$
2,867
2018
1,168
2019
655
2020
621
2021
568
Thereafter
1,388
Total
$
7,267</t>
  </si>
  <si>
    <t>Income Taxes (Tables)</t>
  </si>
  <si>
    <t>Summary of Components of Provision for Income Taxes</t>
  </si>
  <si>
    <t>A summary of the components of the provision for income taxes for the years ended December 31, 2016, 2015 and 2014 is as follows:
(In thousands)
2016
2015
2014
Current
Federal
$
12,733
$
7,504
$
7,626
State
1,141
279
599
International
477
(29
)
12,587
Total Current
14,351
7,754
20,812
Deferred
Federal
647
(585
)
(1,083
)
State
73
(66
)
(123
)
International
(3,405
)
(41
)
(4,320
)
Total Deferred
(2,685
)
(692
)
(5,526
)
Total Provision for Income Taxes
$
11,666
$
7,062
$
15,286</t>
  </si>
  <si>
    <t>Effective Income Tax Rate Differs from Federal Statutory Rate</t>
  </si>
  <si>
    <t xml:space="preserve">Our effective income tax rate differs from the federal statutory rate due to the following:
2016
2015
2014
Tax provision computed at the federal statutory rate
35.00
%
35.00
%
35.00
%
State income tax provision, net of federal benefit
3.93
4.86
2.69
Federal research credits
(8.15
)
(12.55
)
(4.05
)
Foreign taxes
(0.34
)
2.10
(7.26
)
Tax-exempt income
(0.53
)
(1.94
)
(1.25
)
State tax incentives
(2.77
)
(5.04
)
(2.21
)
Stock-based compensation
2.53
6.91
3.06
Domestic production activity deduction
(2.23
)
(3.17
)
(1.15
)
Bargain purchase
(2.64
)
—
—
Other, net
0.08
1.30
0.69
Effective Tax Rate
24.88
%
27.47
%
25.52
% </t>
  </si>
  <si>
    <t>Income Before Provision for Income Taxes</t>
  </si>
  <si>
    <t>Income before provision for income taxes for the years ended December 31, 2016, 2015 and 2014 is as follows:
(In thousands)
2016
2015
2014
U.S. entities
$
54,077
$
27,400
$
23,812
International entities
(7,182
)
(1,692
)
36,094
Total
$
46,895
$
25,708
$
59,906</t>
  </si>
  <si>
    <t>Principal Components of Current and Non-current Deferred Taxes</t>
  </si>
  <si>
    <t>Deferred income taxes on the balance sheet result from temporary differences between the amount of assets and liabilities recognized for financial reporting and tax purposes. The principal components of our current and non-current deferred taxes are as follows:
(In thousands)
2016
2015
Deferred tax assets
Accounts receivable
$
—
$
7
Inventory
12,020
12,558
Accrued expenses
5,551
6,359
Investments
1,062
—
Deferred compensation
5,751
5,072
Stock-based compensation
4,724
4,704
Uncertain tax positions related to state taxes and related interest
762
1,026
Pensions
4,273
5,729
Foreign losses
6,486
5,389
State losses and credit carry-forwards
4,021
4,187
Federal loss and research carry-forwards
5,886
5,886
Valuation allowance
(6,149
)
(7,250
)
Total Deferred Tax Assets
44,387
43,667
Deferred tax liabilities
Property, plant and equipment
(4,433
)
(3,315
)
Accrued expenses
—
(2,791
)
Intellectual property
(1,918
)
(476
)
Investments
—
(70
)
Total Deferred Tax Liabilities
(6,351
)
(6,652
)
Net Deferred Tax Assets
$
38,036
$
37,015</t>
  </si>
  <si>
    <t>Change in Unrecognized Income Tax Benefits</t>
  </si>
  <si>
    <t>The change in the unrecognized income tax benefits for the years ended December 31, 2016, 2015 and 2014 is reconciled below:
(In thousands)
2016
2015
2014
Balance at beginning of period
$
2,537
$
3,334
$
3,240
Increases for tax position related to:
Prior years
95
—
—
Current year
428
280
522
Decreases for tax positions related to:
Prior years
—
(29
)
—
Settlements with taxing authorities
—
(103
)
—
Expiration of applicable statute of limitations
(834
)
(945
)
(428
)
Balance at end of period
$
2,226
$
2,537
$
3,334</t>
  </si>
  <si>
    <t>Employee Benefit Plans (Tables)</t>
  </si>
  <si>
    <t>Schedule of Pension Benefit Plan Obligations and Funded Status</t>
  </si>
  <si>
    <t xml:space="preserve">The pension benefit plan obligations and funded status at December 31, 2016 and 2015, are as follows:
(In thousands)
2016
2015
Change in projected benefit obligation:
Projected benefit obligation at beginning of period
$
(26,851
)
$
(30,507
)
Service cost
(1,211
)
(1,314
)
Interest cost
(720
)
(615
)
Actuarial gain (loss) - experience
431
247
Actuarial gain (loss) - assumptions
(2,628
)
2,078
Benefit payments
52
81
Effects of foreign currency exchange rate changes
916
3,179
Projected benefit obligation at end of period
(30,011
)
(26,851
)
Change in plan assets:
Fair value of plan assets at beginning of period
19,213
20,338
Actual return on plan assets
1,494
988
Effects of foreign currency exchange rate changes
(662
)
(2,113
)
Fair value of plan assets at end of period
20,045
19,213
Funded (unfunded) status at end of period
$
(9,966
)
$
(7,638
) </t>
  </si>
  <si>
    <t>Summary of Net Amounts Recognized Balance Sheet for the Unfunded Pension Liability</t>
  </si>
  <si>
    <t xml:space="preserve">The net amounts recognized in the balance sheet for the unfunded pension liability as of December 31, 2016 and 2015 are as follows:
(In thousands)
2016
2015
Current liability
$
—
$
—
Non-current liability
(9,966
)
(7,638
)
Total
$
(9,966
)
$
(7,638
) </t>
  </si>
  <si>
    <t>Components of Net Periodic Pension Cost and Amounts Recognized Other Comprehensive Income</t>
  </si>
  <si>
    <t>The components of net periodic pension cost and amounts recognized in other comprehensive income for the years ended December 31, 2016, 2015 and 2014 are as follows:
(In thousands)
2016
2015
2014
Net periodic benefit cost:
Service cost
$
1,211
$
1,314
$
1,189
Interest cost
720
615
836
Expected return on plan assets
(1,057
)
(1,011
)
(1,086
)
Amortization of actuarial losses
175
407
—
Net periodic benefit cost
1,049
1,325
939
Other changes in plan assets and benefit obligations recognized in other comprehensive income:
Net actuarial (gain) loss
1,782
(2,303
)
7,052
Amortization of actuarial losses
(156
)
(396
)
—
Amount recognized in other comprehensive income
1,626
(2,699
)
7,052
Total recognized in net periodic benefit cost and other comprehensive income
$
2,675
$
(1,374
)
$
7,991</t>
  </si>
  <si>
    <t>Accumulated Other Comprehensive Income</t>
  </si>
  <si>
    <t>The amounts recognized in accumulated other comprehensive income as of December 31, 2016 and 2015 are as follows:
(In thousands)
2016
2015
Net actuarial loss
$
6,871
$
5,245</t>
  </si>
  <si>
    <t>Weighted-Average Assumptions Used to Determine Net Periodic Benefit Cost</t>
  </si>
  <si>
    <t xml:space="preserve">The weighted-average assumptions that were used to determine the net periodic benefit cost for the years ended December 31, 2016, 2015 and 2014 are as follows:
2016
2015
2014
Discount rates
2.64
%
2.20
%
3.70
%
Rate of compensation increase
2.00
%
2.25
%
2.25
%
Expected long-term rates of return
5.40
%
5.40
%
5.40
% </t>
  </si>
  <si>
    <t>Weighted-Average Assumptions Used to Determine Benefit Obligation</t>
  </si>
  <si>
    <t xml:space="preserve">The weighted-average assumptions that were used to determine the benefit obligation at December 31, 2016 and 2015:
2016
2015
Discount rates
1.90
%
2.64
%
Rate of compensation increase
2.00
%
2.25
% </t>
  </si>
  <si>
    <t>Schedule of Pension Benefit Payments Expected Future Service</t>
  </si>
  <si>
    <t>The following pension benefit payments, which reflect expected future service, as appropriate, are expected to be paid to participants:
(In thousands)
2017
$
348
2018
515
2019
699
2020
964
2021
1,079
2022 – 2026
5,156
Total
$
8,761</t>
  </si>
  <si>
    <t>Schedule of Cash Equivalents and Investments Held at Fair Value</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6 Using
(In thousands)
Fair Value
Quoted Prices in Active Markets for Identical Assets (Level 1)
Significant Other Observable Inputs (Level 2)
Significant Unobservable Inputs (Level 3)
Cash and cash equivalents
$
6
$
6
$
—
$
—
Available-for-sale securities
Bond funds:
Corporate bonds
12,546
12,546
—
—
Government bonds
2,037
2,037
—
—
Equity funds:
Large cap blend
4,462
4,462
—
—
Large cap value
249
249
—
—
Balanced fund
745
745
—
—
Available-for-sale securities
20,039
20,039
—
—
Total
$
20,045
$
20,045
$
—
$
—
Fair Value Measurements at December 31, 2015 Using
(In thousands)
Fair Value
Quoted Prices in Active Markets for Identical Assets (Level 1)
Significant Other Observable Inputs (Level 2)
Significant Unobservable Inputs (Level 3)
Cash and cash equivalents
$
3
$
3
$
—
$
—
Available-for-sale securities
Bond funds:
Corporate bonds
11,633
11,633
—
—
Government bonds
1,960
1,960
—
—
Equity funds:
Large cap blend
4,604
4,604
—
—
Large cap value
258
258
—
—
Balanced fund
755
755
—
—
Available-for-sale securities
19,210
19,210
—
—
Total
$
19,213
$
19,213
$
—
$
—</t>
  </si>
  <si>
    <t>Fair Value of Assets Held by Trust and Amounts Payable to Plan Participants</t>
  </si>
  <si>
    <t>The fair value of the assets held by the Trust and the amounts payable to the plan participants at December 31, 2016 and 2015 are as follows:
(In thousands)
2016
2015
Fair Value of Plan Assets
Long-term Investments
$
14,596
$
12,834
Total Fair Value of Plan Assets
$
14,596
$
12,834
Amounts Payable to Plan Participants
Non-current Liabilities
$
14,596
$
12,834
Total Amounts Payable to Plan Participants
$
14,596
$
12,834</t>
  </si>
  <si>
    <t>Segment Information and Major Customers (Tables)</t>
  </si>
  <si>
    <t>Sales and Gross Profit of Reportable Segments</t>
  </si>
  <si>
    <t>The following table presents information about the reported sales and gross profit of our reportable segments for each of the years ended December 31, 2016, 2015 and 2014. Asset information by reportable segment is not reported, since we do not produce such information internally.
Sales and Gross Profit by Market Segment
(In thousands)
2016
2015
2014
Sales
Gross Profit
Sales
Gross Profit
Sales
Gross Profit
Network Solutions
$
525,502
$
254,807
$
527,422
$
233,579
$
559,532
$
271,517
Services &amp; Support
111,279
36,537
72,642
33,318
70,475
39,810
Total
$
636,781
$
291,344
$
600,064
$
266,897
$
630,007
$
311,327</t>
  </si>
  <si>
    <t>Sales Information by Product Category</t>
  </si>
  <si>
    <t>The table below presents sales information by product category for the years ended December 31, 2016, 2015 and 2014:
(In thousands)
2016
2015
2014
Access &amp; Aggregation
$
436,372
$
405,698
$
401,769
Customer Devices
137,608
125,565
138,051
Traditional &amp; Other Products
62,801
68,801
90,187
Total
$
636,781
$
600,064
$
630,007</t>
  </si>
  <si>
    <t>Sales Information by Geographic Area</t>
  </si>
  <si>
    <t>The following table presents sales information by geographic area for the years ended December 31, 2016, 2015 and 2014. International sales correlate to shipments with a non-U.S. destination.
(In thousands)
2016
2015
2014
United States
$
501,337
$
419,366
$
381,382
Germany
85,780
111,666
150,987
Other international
49,664
69,032
97,638
Total
$
636,781
$
600,064
$
630,007</t>
  </si>
  <si>
    <t>Commitments and Contingencies (Tables)</t>
  </si>
  <si>
    <t>Future Minimum Rental Payments under Non-Cancelable Operating Leases with Original Maturities of Greater than 12 Months</t>
  </si>
  <si>
    <t>As of December 31, 2016, future minimum rental payments under non-cancelable operating leases with original maturities of greater than 12 months are as follows:
(In thousands)
2017
$
3,788
2018
2,043
2019
847
2020
741
Thereafter
3,243
Total
$
10,662</t>
  </si>
  <si>
    <t>Earnings per Share (Tables)</t>
  </si>
  <si>
    <t>Summary of Calculation of Basic and Diluted Earnings Per Share</t>
  </si>
  <si>
    <t>A summary of the calculation of basic and diluted earnings per share (EPS) for the years ended December 31, 2016, 2015 and 2014 is as follows:
(In thousands, except for per share amounts)
2016
2015
2014
Numerator
Net Income
$
35,229
$
18,646
$
44,620
Denominator
Weighted average number of shares – basic
48,724
51,145
55,120
Effect of dilutive securities:
Stock options
170
81
304
Restricted stock and restricted stock units
55
41
58
Weighted average number of shares – diluted
$
48,949
$
51,267
$
55,482
Net income per share – basic
$
0.72
$
0.36
$
0.81
Net income per share – diluted
$
0.72
$
0.36
$
0.80</t>
  </si>
  <si>
    <t>Summarized Quarterly Financial Data (Unaudited) (Tables)</t>
  </si>
  <si>
    <t>Quarterly Operating Results</t>
  </si>
  <si>
    <t>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In thousands, except for per share amounts)
Three Months Ended
March 31, 2016
June 30, 2016
September 30, 2016
December 31, 2016
Net sales
$
142,204
$
162,701
$
168,890
$
162,986
Gross profit
$
65,794
$
78,955
$
75,808
$
70,787
Operating income
$
5,521
$
14,812
$
10,130
$
4,272
Net income
$
5,014
$
10,228
$
12,415
$
7,572
Earnings per common share
$
0.10
$
0.21
$
0.26
$
0.16
Earnings per common share assuming dilution (1)
$
0.10
$
0.21
$
0.26
$
0.16
Three Months Ended
March 31, 2015
June 30, 2015
September 30, 2015
December 31, 2015
Net sales
$
142,835
$
160,138
$
158,078
$
139,013
Gross profit
$
65,563
$
68,246
$
70,649
$
62,439
Operating income
$
1,963
$
644
$
8,072
$
2,800
Net income
$
3,317
$
2,544
$
7,067
$
5,718
Earnings per common share
$
0.06
$
0.05
$
0.14
$
0.12
Earnings per common share assuming dilution (1)
$
0.06
$
0.05
$
0.14
$
0.12
(1)
Assumes exercise of dilutive stock options calculated under the treasury stock method.</t>
  </si>
  <si>
    <t>Nature of Business and Summary of Significant Accounting Policies - Additional Information (Detail)</t>
  </si>
  <si>
    <t>Jan. 17, 2017$ / shares</t>
  </si>
  <si>
    <t>Dec. 31, 2016USD ($)CustomerIncentivePlan</t>
  </si>
  <si>
    <t>Dec. 31, 2015USD ($)Customer</t>
  </si>
  <si>
    <t>Dec. 31, 2014USD ($)</t>
  </si>
  <si>
    <t>Dec. 31, 2016USD ($)IncentivePlan</t>
  </si>
  <si>
    <t>Feb. 16, 2017USD ($)</t>
  </si>
  <si>
    <t>Dec. 31, 2013USD ($)</t>
  </si>
  <si>
    <t>Dec. 31, 2008USD ($)</t>
  </si>
  <si>
    <t>Jan. 13, 1995USD ($)</t>
  </si>
  <si>
    <t>Summary of Significant Accounting Policy [Line Items]</t>
  </si>
  <si>
    <t>Cash, uninsured amount</t>
  </si>
  <si>
    <t>Bonds payable, carrying amount</t>
  </si>
  <si>
    <t>Bonds payable, fair value</t>
  </si>
  <si>
    <t>Number of customers accounting for 63.3 and 37.3 percent of accounts receivable | Customer</t>
  </si>
  <si>
    <t>Period of warranty for product defects</t>
  </si>
  <si>
    <t>90 days to five years</t>
  </si>
  <si>
    <t>Liability for warranty obligations</t>
  </si>
  <si>
    <t>Number of stock incentive plans | IncentivePlan</t>
  </si>
  <si>
    <t>Performance period</t>
  </si>
  <si>
    <t>3 years</t>
  </si>
  <si>
    <t>Total compensation cost related to non-vested stock options, restricted stock units, performance stock units and restricted stock not yet recognized</t>
  </si>
  <si>
    <t>Recognition period of non-vested compensation cost</t>
  </si>
  <si>
    <t>2 years 10 months 24 days</t>
  </si>
  <si>
    <t>Impairment losses recognized on long-lived assets</t>
  </si>
  <si>
    <t>Impairment losses recognized on goodwill and other intangible assets</t>
  </si>
  <si>
    <t>Research and development costs</t>
  </si>
  <si>
    <t>Percentage of sales taxes collected from customers</t>
  </si>
  <si>
    <t>1.00%</t>
  </si>
  <si>
    <t>Other income (expense) - Gain on previous acquisition of working capital</t>
  </si>
  <si>
    <t>Dividend declaration date</t>
  </si>
  <si>
    <t>Jan. 17,
		2017</t>
  </si>
  <si>
    <t>Dividend record date</t>
  </si>
  <si>
    <t>Feb. 2,
		2017</t>
  </si>
  <si>
    <t>Dividend payment date</t>
  </si>
  <si>
    <t>Feb. 16,
		2017</t>
  </si>
  <si>
    <t>Ex-dividend date</t>
  </si>
  <si>
    <t>Jan. 31,
		2017</t>
  </si>
  <si>
    <t>Accounting Standards Update No. 2015-17 [Member]</t>
  </si>
  <si>
    <t>Non-current deferred tax assets</t>
  </si>
  <si>
    <t>Subsequent Events [Member]</t>
  </si>
  <si>
    <t>Common stock dividends per share declared | $ / shares</t>
  </si>
  <si>
    <t>Quarterly dividend payable subsequent to balance sheet date</t>
  </si>
  <si>
    <t>Nokia Siemens Networks [Member]</t>
  </si>
  <si>
    <t>Prepaid Expenses and Other Current Assets [Member]</t>
  </si>
  <si>
    <t>Deferred costs related to prepaid and other assets</t>
  </si>
  <si>
    <t>Minimum [Member]</t>
  </si>
  <si>
    <t>Amortization, estimated useful lives</t>
  </si>
  <si>
    <t>9 months</t>
  </si>
  <si>
    <t>Maintenance contract period</t>
  </si>
  <si>
    <t>1 year</t>
  </si>
  <si>
    <t>Minimum [Member] | Performance Stock Units (PSUs) [Member]</t>
  </si>
  <si>
    <t>Percentage of performance stock units granted</t>
  </si>
  <si>
    <t>0.00%</t>
  </si>
  <si>
    <t>Maximum [Member]</t>
  </si>
  <si>
    <t>14 years</t>
  </si>
  <si>
    <t>5 years</t>
  </si>
  <si>
    <t>Maximum [Member] | Performance Stock Units (PSUs) [Member]</t>
  </si>
  <si>
    <t>150.00%</t>
  </si>
  <si>
    <t>Building and Land Improvements [Member] | Minimum [Member]</t>
  </si>
  <si>
    <t>Property, plant and equipment, estimated useful lives</t>
  </si>
  <si>
    <t>Building and Land Improvements [Member] | Maximum [Member]</t>
  </si>
  <si>
    <t>39 years</t>
  </si>
  <si>
    <t>Office Machinery and Equipment [Member] | Minimum [Member]</t>
  </si>
  <si>
    <t>Office Machinery and Equipment [Member] | Maximum [Member]</t>
  </si>
  <si>
    <t>7 years</t>
  </si>
  <si>
    <t>Engineering Machinery and Equipment [Member] | Minimum [Member]</t>
  </si>
  <si>
    <t>Engineering Machinery and Equipment [Member] | Maximum [Member]</t>
  </si>
  <si>
    <t>Computer Software [Member] | Minimum [Member]</t>
  </si>
  <si>
    <t>Computer Software [Member] | Maximum [Member]</t>
  </si>
  <si>
    <t>Credit Concentration Risk [Member]</t>
  </si>
  <si>
    <t>Percentage of accounts receivable accounted by each customers</t>
  </si>
  <si>
    <t>63.30%</t>
  </si>
  <si>
    <t>37.30%</t>
  </si>
  <si>
    <t>Nature of Business and Summary of Significant Accounting Policies - Summary of Warranty Expense and Write-Off Activity (Detail) - USD ($) $ in Thousands</t>
  </si>
  <si>
    <t>Accounting Policies [Abstract]</t>
  </si>
  <si>
    <t>Balance at beginning of period</t>
  </si>
  <si>
    <t>Plus: Amounts charged to cost and expenses</t>
  </si>
  <si>
    <t>Less: Deductions</t>
  </si>
  <si>
    <t>Balance at end of period</t>
  </si>
  <si>
    <t>Nature of Business and Summary of Significant Accounting Policies (Other Comprehensive Income) - Changes in Accumulated Other Comprehensive Income, Net of Tax by Component (Detail) - USD ($) $ in Thousands</t>
  </si>
  <si>
    <t>Accumulated Other Comprehensive Income (Loss) [Line Items]</t>
  </si>
  <si>
    <t>Beginning balance</t>
  </si>
  <si>
    <t>Other comprehensive income (loss) before reclassifications</t>
  </si>
  <si>
    <t>Amounts reclassified from accumulated other comprehensive income</t>
  </si>
  <si>
    <t>Ending balance</t>
  </si>
  <si>
    <t>Unrealized Gains (Losses) on Available-for-Sale Securities [Member]</t>
  </si>
  <si>
    <t>Defined Benefit Plan Adjustments [Member]</t>
  </si>
  <si>
    <t>Foreign Currency Adjustments [Member]</t>
  </si>
  <si>
    <t>Nature of Business and Summary of Significant Accounting Policies (Other Comprehensive Income) - Reclassifications Out of Accumulated Other Comprehensive Income (Detail) - USD ($) $ in Thousands</t>
  </si>
  <si>
    <t>3 Months Ended</t>
  </si>
  <si>
    <t>Sep. 30, 2016</t>
  </si>
  <si>
    <t>Mar. 31, 2016</t>
  </si>
  <si>
    <t>Sep. 30, 2015</t>
  </si>
  <si>
    <t>Jun. 30, 2015</t>
  </si>
  <si>
    <t>Mar. 31, 2015</t>
  </si>
  <si>
    <t>Reclassification Adjustment Out of Accumulated Other Comprehensive Income [Line Items]</t>
  </si>
  <si>
    <t>Defined benefit plan adjustments – actuarial losses</t>
  </si>
  <si>
    <t>Tax (expense) benefit</t>
  </si>
  <si>
    <t>Total reclassifications for the period, net of tax</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Impairment Expense [Member]</t>
  </si>
  <si>
    <t>Nature of Business and Summary of Significant Accounting Policies (Other Comprehensive Income) - Tax Effects Related to the Change in Each Component of Other Comprehensive Income (Detail) - USD ($) $ in Thousands</t>
  </si>
  <si>
    <t>Unrealized gains (losses) on available-for-sale securities, Before-Tax Amount</t>
  </si>
  <si>
    <t>Unrealized gains (losses) on available-for-sale securities, Tax (Expense) Benefit</t>
  </si>
  <si>
    <t>Unrealized gains (losses) on available-for-sale securities, Net-of-Tax Amount</t>
  </si>
  <si>
    <t>Reclassification adjustment for amounts related to available-for-sale investments included in net income, Before-Tax Amount</t>
  </si>
  <si>
    <t>Reclassification adjustment for amounts related to available-for-sale investments included in net income, Tax (Expense) Benefit</t>
  </si>
  <si>
    <t>Reclassification adjustment for amounts related to available-for-sale investments included in net income, Net-of-Tax Amount</t>
  </si>
  <si>
    <t>Defined benefit plan adjustments, Before-Tax Amount</t>
  </si>
  <si>
    <t>Defined benefit plan adjustments, Tax (Expense) Benefit</t>
  </si>
  <si>
    <t>Defined benefit plan adjustments, Net-of-Tax Amount</t>
  </si>
  <si>
    <t>Reclassification adjustment for amounts related to defined benefit plan adjustments included in net income, Before-Tax Amount</t>
  </si>
  <si>
    <t>Reclassification adjustment for amounts related to defined benefit plan adjustments included in net income, Tax (Expense) Benefit</t>
  </si>
  <si>
    <t>Reclassification adjustment for amounts related to defined benefit plan adjustments included in net income,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Nature of Business and Summary of Significant Accounting Policies - Summary of Dividends Paid Per Common Share (Detail) - $ / shares</t>
  </si>
  <si>
    <t>Sep. 30, 2014</t>
  </si>
  <si>
    <t>Jun. 30, 2014</t>
  </si>
  <si>
    <t>Mar. 31, 2014</t>
  </si>
  <si>
    <t>Dividends [Abstract]</t>
  </si>
  <si>
    <t>Dividends per Common Share</t>
  </si>
  <si>
    <t>Business Combinations - Additional Information (Detail) - USD ($) $ in Thousands</t>
  </si>
  <si>
    <t>Sep. 13, 2016</t>
  </si>
  <si>
    <t>Business Acquisition [Line Items]</t>
  </si>
  <si>
    <t>Cash consideration</t>
  </si>
  <si>
    <t>Bargain purchase gain net of income taxes</t>
  </si>
  <si>
    <t>CommScope, Inc. Subsidiaries Fiber Access Products, Technologies and Service Relationships [Member]</t>
  </si>
  <si>
    <t>Date of acquisition</t>
  </si>
  <si>
    <t>Sep. 13,
		2016</t>
  </si>
  <si>
    <t>Business acquisition, description</t>
  </si>
  <si>
    <t>On September 13, 2016, we acquired key fiber access products, technologies and service relationships from subsidiaries of CommScope, Inc. for $0.9 million in cash. This acquisition will enhance our solutions for the cable MSO industry and will provide cable operators with the scalable solutions, services and support they require to compete in the multi-gigabit service delivery market.</t>
  </si>
  <si>
    <t>Acquisition and integration related expenses and amortization of acquired intangibles</t>
  </si>
  <si>
    <t>Business Combinations - Allocation of the Purchase Price to the Estimated Fair Value of the Assets Acquired and Liabilities Assumed Subject to Working Capital Adjustments (Detail) - USD ($) $ in Thousands</t>
  </si>
  <si>
    <t>Liabilities</t>
  </si>
  <si>
    <t>Gain on bargain purchase of a business, net of tax</t>
  </si>
  <si>
    <t>Total purchase price</t>
  </si>
  <si>
    <t>Assets</t>
  </si>
  <si>
    <t>Property, plant and equipment</t>
  </si>
  <si>
    <t>Intangible assets</t>
  </si>
  <si>
    <t>Total assets acquired</t>
  </si>
  <si>
    <t>Warranty payable</t>
  </si>
  <si>
    <t>Total liabilities assumed</t>
  </si>
  <si>
    <t>Total net assets</t>
  </si>
  <si>
    <t>Business Combinations - Details of the Acquired Intangible Assets (Detail) - CommScope, Inc. Subsidiaries Fiber Access Products, Technologies and Service Relationships [Member] $ in Thousands</t>
  </si>
  <si>
    <t>Sep. 13, 2016USD ($)</t>
  </si>
  <si>
    <t>Total, Value</t>
  </si>
  <si>
    <t>Supply Agreement [Member]</t>
  </si>
  <si>
    <t>Life (years)</t>
  </si>
  <si>
    <t>9 months 18 days</t>
  </si>
  <si>
    <t>Customer Relationships [Member]</t>
  </si>
  <si>
    <t>6 years</t>
  </si>
  <si>
    <t>Developed Technology [Member]</t>
  </si>
  <si>
    <t>10 years</t>
  </si>
  <si>
    <t>License [Member]</t>
  </si>
  <si>
    <t>1 year 3 months 18 days</t>
  </si>
  <si>
    <t>Patent [Member]</t>
  </si>
  <si>
    <t>7 years 3 months 18 days</t>
  </si>
  <si>
    <t>Non-compete [Member]</t>
  </si>
  <si>
    <t>2 years 3 months 18 days</t>
  </si>
  <si>
    <t>Trade Name [Member]</t>
  </si>
  <si>
    <t>2 years</t>
  </si>
  <si>
    <t>Business Combinations - Summary of Actual Revenue and Net Loss Included in Consolidated Statements of Income (Detail) - USD ($) $ in Thousands</t>
  </si>
  <si>
    <t>4 Months Ended</t>
  </si>
  <si>
    <t>Revenue</t>
  </si>
  <si>
    <t>Net loss</t>
  </si>
  <si>
    <t>Business Combinations - Summary of Supplemental Unaudited Pro Forma Information (Detail) - USD ($) $ in Thousands</t>
  </si>
  <si>
    <t>Pro forma revenue</t>
  </si>
  <si>
    <t>Pro forma net income</t>
  </si>
  <si>
    <t>Stock-Based Compensation (Stock Incentive Program Descriptions) - Additional Information (Detail) - shares</t>
  </si>
  <si>
    <t>Jan. 20, 2015</t>
  </si>
  <si>
    <t>Share-based Compensation Arrangement by Share-based Payment Award [Line Items]</t>
  </si>
  <si>
    <t>Contractual term</t>
  </si>
  <si>
    <t>Estimated forfeitures for stock options and RSUs</t>
  </si>
  <si>
    <t>3.70%</t>
  </si>
  <si>
    <t>PSUs and Restricted Stock [Member]</t>
  </si>
  <si>
    <t>Forfeiture rate for PSUs and restricted stock</t>
  </si>
  <si>
    <t>2006 Employee Stock Incentive Plan [Member]</t>
  </si>
  <si>
    <t>Number of shares of common stock authorized</t>
  </si>
  <si>
    <t>Vesting period</t>
  </si>
  <si>
    <t>4 years</t>
  </si>
  <si>
    <t>2010 Directors Stock Plan [Member]</t>
  </si>
  <si>
    <t>2015 Employee Stock Incentive Plan [Member]</t>
  </si>
  <si>
    <t>Multiplier used when issuing PSUs, restricted stock and RSUs</t>
  </si>
  <si>
    <t>Minimum [Member] | 2006 Employee Stock Incentive Plan [Member]</t>
  </si>
  <si>
    <t>Expiration date of options</t>
  </si>
  <si>
    <t>Minimum [Member] | 2010 Directors Stock Plan [Member]</t>
  </si>
  <si>
    <t>Minimum [Member] | 2015 Employee Stock Incentive Plan [Member]</t>
  </si>
  <si>
    <t>Maximum [Member] | 2006 Employee Stock Incentive Plan [Member]</t>
  </si>
  <si>
    <t>Maximum [Member] | 2010 Directors Stock Plan [Member]</t>
  </si>
  <si>
    <t>Maximum [Member] | 2015 Employee Stock Incentive Plan [Member]</t>
  </si>
  <si>
    <t>Stock-Based Compensation - Stock-Based Compensation Expense Related to Stock Options, PSUs, Restricted Stock and RSUs (Detail) - USD ($) $ in Thousands</t>
  </si>
  <si>
    <t>Share-based Compensation Arrangement by Share-based Payment Award, Compensation Cost [Line Items]</t>
  </si>
  <si>
    <t>Total stock-based compensation expense</t>
  </si>
  <si>
    <t>Tax benefit for expense associated with non-qualified options</t>
  </si>
  <si>
    <t>Total stock-based compensation expense, net of tax</t>
  </si>
  <si>
    <t>Cost of Sales [Member]</t>
  </si>
  <si>
    <t>Selling, General and Administrative Expense [Member]</t>
  </si>
  <si>
    <t>Research and Development Expense [Member]</t>
  </si>
  <si>
    <t>Operating Expenses [Member]</t>
  </si>
  <si>
    <t>Stock-Based Compensation - Summary of Stock Options Outstanding (Detail) - USD ($) $ / shares in Units, shares in Thousands, $ in Thousands</t>
  </si>
  <si>
    <t>Number of Options, Options outstanding, Beginning Balance</t>
  </si>
  <si>
    <t>Number of Options, Options granted</t>
  </si>
  <si>
    <t>Number of Options, Options exercised</t>
  </si>
  <si>
    <t>Number of Options, Options forfeited</t>
  </si>
  <si>
    <t>Number of Options, Options expired</t>
  </si>
  <si>
    <t>Number of Options, Options outstanding, Ending Balance</t>
  </si>
  <si>
    <t>Number of Options, Options vested and expected to vest</t>
  </si>
  <si>
    <t>Number of Options, Options exercisabl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Weighted Average Exercise Price, Options vested and expected to vest</t>
  </si>
  <si>
    <t>Weighted Average Exercise Price, Options exercisable</t>
  </si>
  <si>
    <t>Weighted Average Remaining Contractual Life In Years, Options outstanding</t>
  </si>
  <si>
    <t>5 years 7 months 17 days</t>
  </si>
  <si>
    <t>6 years 5 months 1 day</t>
  </si>
  <si>
    <t>Weighted Average Remaining Contractual Life In Years, Options vested and expected to vest</t>
  </si>
  <si>
    <t>5 years 7 months 6 days</t>
  </si>
  <si>
    <t>Weighted Average Remaining Contractual Life In Years, Options exercisable</t>
  </si>
  <si>
    <t>4 years 8 months 23 days</t>
  </si>
  <si>
    <t>Aggregate Intrinsic Value, Options outstanding, Beginning Balance</t>
  </si>
  <si>
    <t>Aggregate Intrinsic Value, Options outstanding, Ending Balance</t>
  </si>
  <si>
    <t>Aggregate Intrinsic Value, Options vested and expected to vest</t>
  </si>
  <si>
    <t>Aggregate Intrinsic Value, Options exercisable</t>
  </si>
  <si>
    <t>Stock-Based Compensation (Stock Options) - Additional Information (Detail) - USD ($) shares in Millions, $ in Millions</t>
  </si>
  <si>
    <t>Compensation cost related to non-vested stock options not yet recognized</t>
  </si>
  <si>
    <t>Share-based Compensation Arrangement by Share-based Payment Award, Options Outstanding, Weighted Average Exercise Price, and Additional Disclosures [Abstract]</t>
  </si>
  <si>
    <t>Number of shares available for grant</t>
  </si>
  <si>
    <t>Total pre-tax intrinsic value of options exercised</t>
  </si>
  <si>
    <t>Fair value of options fully vested</t>
  </si>
  <si>
    <t>Non Vested Stock Options [Member]</t>
  </si>
  <si>
    <t>2 years 1 month 6 days</t>
  </si>
  <si>
    <t>Stock-Based Compensation - Stock Options Outstanding (Detail) - $ / shares shares in Thousands</t>
  </si>
  <si>
    <t>Share-based Compensation, Shares Authorized under Stock Option Plans, Exercise Price Range [Line Items]</t>
  </si>
  <si>
    <t>Options Outstanding at 12/31/16</t>
  </si>
  <si>
    <t>Options Exercisable at 12/31/16</t>
  </si>
  <si>
    <t>$14.88 - 18.96 [Member]</t>
  </si>
  <si>
    <t>Lower Range Limit</t>
  </si>
  <si>
    <t>Upper Range Limit</t>
  </si>
  <si>
    <t>Weighted Avg. Remaining Contractual Life In Years, Options Outstanding</t>
  </si>
  <si>
    <t>6 years 9 months 11 days</t>
  </si>
  <si>
    <t>Weighted Average Exercise Price, Options Outstanding</t>
  </si>
  <si>
    <t>$18.97 - 23.45 [Member]</t>
  </si>
  <si>
    <t>5 years 9 months 15 days</t>
  </si>
  <si>
    <t>$23.46 - 30.35 [Member]</t>
  </si>
  <si>
    <t>5 years 29 days</t>
  </si>
  <si>
    <t>$30.36 - 41.92 [Member]</t>
  </si>
  <si>
    <t>4 years 3 months 15 days</t>
  </si>
  <si>
    <t>Stock-Based Compensation (PSUs, Restricted Stock and RSUs) - Additional Information (Detail) $ in Millions</t>
  </si>
  <si>
    <t>Dec. 31, 2016USD ($)</t>
  </si>
  <si>
    <t>Performance Stock Units (PSUs) [Member] | Minimum [Member]</t>
  </si>
  <si>
    <t>Performance Stock Units (PSUs) [Member] | Maximum [Member]</t>
  </si>
  <si>
    <t>Restricted Stock [Member]</t>
  </si>
  <si>
    <t>Restricted Stock Units (RSUs) [Member]</t>
  </si>
  <si>
    <t>PSUs, Restricted Stock and RSUs [Member]</t>
  </si>
  <si>
    <t>3 years 7 months 6 days</t>
  </si>
  <si>
    <t>Stock-Based Compensation - Summary of PSUs, Restricted Stock and RSUs Outstanding (Detail) shares in Thousands</t>
  </si>
  <si>
    <t>Dec. 31, 2016$ / sharesshares</t>
  </si>
  <si>
    <t>Number of Unvested PSUs, restricted stock and RSUs outstanding, beginning balance | shares</t>
  </si>
  <si>
    <t>Number of PSUs, restricted stock and RSUs granted | shares</t>
  </si>
  <si>
    <t>Number of PSUs, restricted stock and RSUs vested | shares</t>
  </si>
  <si>
    <t>Number of PSUs, restricted stock and RSUs forfeited | shares</t>
  </si>
  <si>
    <t>Number of Unvested RSUs and restricted stock outstanding, ending balance | shares</t>
  </si>
  <si>
    <t>Weighted Average Grant Date Fair Value, Unvested PSUs, restricted stock and RSUs outstanding, Beginning balance | $ / shares</t>
  </si>
  <si>
    <t>Weighted Average Grant Date Fair Value, PSUs, restricted stock and RSUs granted | $ / shares</t>
  </si>
  <si>
    <t>Weighted Average Grant Date Fair Value, PSUs, restricted stock and RSUs vested | $ / shares</t>
  </si>
  <si>
    <t>Weighted Average Grant Date Fair Value, PSUs, restricted stock and RSUs forfeited | $ / shares</t>
  </si>
  <si>
    <t>Weighted Average Grant Date Fair Value, Unvested RSUs and restricted stock outstanding, Ending balance | $ / shares</t>
  </si>
  <si>
    <t>Stock-Based Compensation (Valuation and Expense Information) - Additional Information (Detail) - $ / shares</t>
  </si>
  <si>
    <t>Weighted-average estimated value</t>
  </si>
  <si>
    <t>Weighted average grant date fair value, PSUs granted</t>
  </si>
  <si>
    <t>Stock-Based Compensation - Summary of Weighted-Average Assumptions and Value of Options Granted (Detail)</t>
  </si>
  <si>
    <t>Expected volatility</t>
  </si>
  <si>
    <t>34.79%</t>
  </si>
  <si>
    <t>34.57%</t>
  </si>
  <si>
    <t>39.05%</t>
  </si>
  <si>
    <t>Risk-free interest rate</t>
  </si>
  <si>
    <t>1.36%</t>
  </si>
  <si>
    <t>1.81%</t>
  </si>
  <si>
    <t>1.79%</t>
  </si>
  <si>
    <t>Expected dividend yield</t>
  </si>
  <si>
    <t>1.98%</t>
  </si>
  <si>
    <t>2.35%</t>
  </si>
  <si>
    <t>1.90%</t>
  </si>
  <si>
    <t>Expected life (in years)</t>
  </si>
  <si>
    <t>6 years 3 months</t>
  </si>
  <si>
    <t>6 years 2 months 23 days</t>
  </si>
  <si>
    <t>6 years 3 months 29 days</t>
  </si>
  <si>
    <t>29.79%</t>
  </si>
  <si>
    <t>31.34%</t>
  </si>
  <si>
    <t>36.40%</t>
  </si>
  <si>
    <t>1.17%</t>
  </si>
  <si>
    <t>1.20%</t>
  </si>
  <si>
    <t>0.96%</t>
  </si>
  <si>
    <t>1.80%</t>
  </si>
  <si>
    <t>1.89%</t>
  </si>
  <si>
    <t>Investments - Securities and Investments, Recorded at Either Fair Value or Cost (Detail) - USD ($) $ in Thousands</t>
  </si>
  <si>
    <t>Schedule of Available-for-sale Securities [Line Items]</t>
  </si>
  <si>
    <t>Amortized Cost</t>
  </si>
  <si>
    <t>Gross Unrealized Gains</t>
  </si>
  <si>
    <t>Gross Unrealized Losses</t>
  </si>
  <si>
    <t>Available-for-sale-securities, Fair Value/Carrying Value</t>
  </si>
  <si>
    <t>Restricted investment held at cost</t>
  </si>
  <si>
    <t>Other investments held at cost</t>
  </si>
  <si>
    <t>Total carrying value of available-for-sale investments</t>
  </si>
  <si>
    <t>Deferred Compensation Plan Assets [Member]</t>
  </si>
  <si>
    <t>Corporate Bonds [Member]</t>
  </si>
  <si>
    <t>Municipal Fixed-Rate Bonds [Member]</t>
  </si>
  <si>
    <t>Asset-Backed Bonds [Member]</t>
  </si>
  <si>
    <t>Mortgage/Agency-Backed Bonds [Member]</t>
  </si>
  <si>
    <t>U.S. Government Bonds [Member]</t>
  </si>
  <si>
    <t>Foreign Government Bonds [Member]</t>
  </si>
  <si>
    <t>Variable Rate Demand Notes [Member]</t>
  </si>
  <si>
    <t>Marketable Equity Securities [Member]</t>
  </si>
  <si>
    <t>Investments - Contractual Maturities of Corporate Bonds, Municipal Fixed-Rate Bonds, Asset-Backed Bonds, Mortgage/Agency-Backed Bonds, U.S. Government Bonds and Foreign Government Bonds (Detail) - USD ($) $ in Thousands</t>
  </si>
  <si>
    <t>Less than one year</t>
  </si>
  <si>
    <t>One to two years</t>
  </si>
  <si>
    <t>Two to three years</t>
  </si>
  <si>
    <t>Three to five years</t>
  </si>
  <si>
    <t>Five to ten years</t>
  </si>
  <si>
    <t>More than ten years</t>
  </si>
  <si>
    <t>Investments - Additional Information (Detail) $ in Millions</t>
  </si>
  <si>
    <t>Dec. 31, 2016USD ($)Security</t>
  </si>
  <si>
    <t>Dec. 31, 2015USD ($)</t>
  </si>
  <si>
    <t>Schedule of Investments [Line Items]</t>
  </si>
  <si>
    <t>Identification of potential other-than-temporary impairments</t>
  </si>
  <si>
    <t>25.00%</t>
  </si>
  <si>
    <t>Impairment of investments | $</t>
  </si>
  <si>
    <t>Number of marketable equity securities in an unrealized loss position | Security</t>
  </si>
  <si>
    <t>Investment [Member] | Issuer Concentration [Member] | Market Value of Total Investment Portfolio [Member]</t>
  </si>
  <si>
    <t>Investment concentration risk percentage</t>
  </si>
  <si>
    <t>5.00%</t>
  </si>
  <si>
    <t>Investments - Gross Realized Gains and Losses on Sale of Securities (Detail) - USD ($) $ in Thousands</t>
  </si>
  <si>
    <t>Gross realized gains</t>
  </si>
  <si>
    <t>Gross realized losses</t>
  </si>
  <si>
    <t>Investments - Breakdown of Investments with Unrealized Losses (Detail) - USD ($) $ in Thousands</t>
  </si>
  <si>
    <t>Continuous Unrealized Loss Position for Less than 12 Months, Fair Value</t>
  </si>
  <si>
    <t>Continuous Unrealized Loss Position for Less than 12 Months, Unrealized Losses</t>
  </si>
  <si>
    <t>Continuous Unrealized Loss Position for 12 Months or Greater, Fair Value</t>
  </si>
  <si>
    <t>Continuous Unrealized Loss Position for 12 Months or Greater, Unrealized Losses</t>
  </si>
  <si>
    <t>Total Fair Value</t>
  </si>
  <si>
    <t>Total Unrealized Losses</t>
  </si>
  <si>
    <t>Investments - Fair Value Measurements of Cash Equivalents Held in Money Market Funds and Investments (Detail) - USD ($) $ in Thousands</t>
  </si>
  <si>
    <t>Available-for-sale securities</t>
  </si>
  <si>
    <t>Fair Value, Measurements [Member]</t>
  </si>
  <si>
    <t>Cash equivalents</t>
  </si>
  <si>
    <t>Fair Value, Measurements [Member] | Quoted Prices in Active Market for Identical Assets (Level 1) [Member]</t>
  </si>
  <si>
    <t>Fair Value, Measurements [Member] | Significant Other Observable Inputs (Level 2) [Member]</t>
  </si>
  <si>
    <t>Fair Value, Measurements [Member] | Money Market Funds [Member]</t>
  </si>
  <si>
    <t>Fair Value, Measurements [Member] | Money Market Funds [Member] | Quoted Prices in Active Market for Identical Assets (Level 1) [Member]</t>
  </si>
  <si>
    <t>Fair Value, Measurements [Member] | Commercial Paper [Member]</t>
  </si>
  <si>
    <t>Fair Value, Measurements [Member] | Commercial Paper [Member] | Significant Other Observable Inputs (Level 2) [Member]</t>
  </si>
  <si>
    <t>Fair Value, Measurements [Member] | Deferred Compensation Plan Assets [Member]</t>
  </si>
  <si>
    <t>Fair Value, Measurements [Member] | Deferred Compensation Plan Assets [Member] | Quoted Prices in Active Market for Identical Assets (Level 1) [Member]</t>
  </si>
  <si>
    <t>Fair Value, Measurements [Member] | Corporate Bonds [Member]</t>
  </si>
  <si>
    <t>Fair Value, Measurements [Member] | Corporate Bonds [Member] | Significant Other Observable Inputs (Level 2) [Member]</t>
  </si>
  <si>
    <t>Fair Value, Measurements [Member] | Municipal Fixed-Rate Bonds [Member]</t>
  </si>
  <si>
    <t>Fair Value, Measurements [Member] | Municipal Fixed-Rate Bonds [Member] | Significant Other Observable Inputs (Level 2) [Member]</t>
  </si>
  <si>
    <t>Fair Value, Measurements [Member] | Asset-Backed Bonds [Member]</t>
  </si>
  <si>
    <t>Fair Value, Measurements [Member] | Asset-Backed Bonds [Member] | Significant Other Observable Inputs (Level 2) [Member]</t>
  </si>
  <si>
    <t>Fair Value, Measurements [Member] | Mortgage/Agency-Backed Bonds [Member]</t>
  </si>
  <si>
    <t>Fair Value, Measurements [Member] | Mortgage/Agency-Backed Bonds [Member] | Significant Other Observable Inputs (Level 2) [Member]</t>
  </si>
  <si>
    <t>Fair Value, Measurements [Member] | U.S. Government Bonds [Member]</t>
  </si>
  <si>
    <t>Fair Value, Measurements [Member] | U.S. Government Bonds [Member] | Quoted Prices in Active Market for Identical Assets (Level 1) [Member]</t>
  </si>
  <si>
    <t>Fair Value, Measurements [Member] | Foreign Government Bonds [Member]</t>
  </si>
  <si>
    <t>Fair Value, Measurements [Member] | Foreign Government Bonds [Member] | Significant Other Observable Inputs (Level 2) [Member]</t>
  </si>
  <si>
    <t>Fair Value, Measurements [Member] | Variable Rate Demand Notes [Member]</t>
  </si>
  <si>
    <t>Fair Value, Measurements [Member] | Variable Rate Demand Notes [Member] | Significant Other Observable Inputs (Level 2) [Member]</t>
  </si>
  <si>
    <t>Fair Value, Measurements [Member] | Marketable Equity Securities - Technology Industry [Member]</t>
  </si>
  <si>
    <t>Fair Value, Measurements [Member] | Marketable Equity Securities - Technology Industry [Member] | Quoted Prices in Active Market for Identical Assets (Level 1) [Member]</t>
  </si>
  <si>
    <t>Fair Value, Measurements [Member] | Marketable Equity Securities - Other [Member]</t>
  </si>
  <si>
    <t>Fair Value, Measurements [Member] | Marketable Equity Securities - Other [Member] | Quoted Prices in Active Market for Identical Assets (Level 1) [Member]</t>
  </si>
  <si>
    <t>Derivative Instruments and Hedging Activities - Additional Information (Detail) - 12 months ended Dec. 31, 2016 - Forward Contracts [Member]</t>
  </si>
  <si>
    <t>USD ($)</t>
  </si>
  <si>
    <t>EUR (€)</t>
  </si>
  <si>
    <t>Derivative [Line Items]</t>
  </si>
  <si>
    <t>Derivative, notional amount</t>
  </si>
  <si>
    <t>Derivative maturity year</t>
  </si>
  <si>
    <t>Derivative Instruments and Hedging Activities - Schedule of Fair Values of Hedging Instruments Recorded in Consolidated Balance Sheet (Detail) $ in Thousands</t>
  </si>
  <si>
    <t>Significant Other Observable Inputs (Level 2) [Member] | Foreign Exchange Contracts [Member] | Other Receivables [Member]</t>
  </si>
  <si>
    <t>Derivatives Not Designated as Hedging Instruments (Level 2):</t>
  </si>
  <si>
    <t>Derivatives asset, fair value</t>
  </si>
  <si>
    <t>Derivative Instruments and Hedging Activities - Schedule of Change in Fair Values of Derivative Instruments Recorded in Consolidated Statements of Income (Detail) - USD ($) $ in Thousands</t>
  </si>
  <si>
    <t>Foreign Exchange Contracts [Member] | Other Income (Expense) [Member]</t>
  </si>
  <si>
    <t>Derivatives Not Designated as Hedging Instruments:</t>
  </si>
  <si>
    <t>Derivative instrument, gain or loss</t>
  </si>
  <si>
    <t>Inventory - Components of Inventory (Detail) - USD ($) $ in Thousands</t>
  </si>
  <si>
    <t>Raw materials</t>
  </si>
  <si>
    <t>Work in process</t>
  </si>
  <si>
    <t>Finished goods</t>
  </si>
  <si>
    <t>Total Inventory, net</t>
  </si>
  <si>
    <t>Inventory - Additional Information (Detail) - USD ($) $ in Millions</t>
  </si>
  <si>
    <t>Raw Materials [Member]</t>
  </si>
  <si>
    <t>Inventory [Line Items]</t>
  </si>
  <si>
    <t>Inventory valuation reserves</t>
  </si>
  <si>
    <t>Finished Goods [Member]</t>
  </si>
  <si>
    <t>Property, Plant and Equipment - Property, Plant and Equipment (Detail) - USD ($) $ in Thousands</t>
  </si>
  <si>
    <t>Land</t>
  </si>
  <si>
    <t>Building and land improvements</t>
  </si>
  <si>
    <t>Building</t>
  </si>
  <si>
    <t>Furniture and fixtures</t>
  </si>
  <si>
    <t>Computer hardware and software</t>
  </si>
  <si>
    <t>Engineering and other equipment</t>
  </si>
  <si>
    <t>Total Property, Plant and Equipment</t>
  </si>
  <si>
    <t>Less accumulated depreciation</t>
  </si>
  <si>
    <t>Total Property, Plant and Equipment, net</t>
  </si>
  <si>
    <t>Property, Plant and Equipment - Additional Information (Detail) - USD ($) $ in Millions</t>
  </si>
  <si>
    <t>Depreciation</t>
  </si>
  <si>
    <t>Goodwill and Intangible Assets - Additional Information (Detail)</t>
  </si>
  <si>
    <t>Dec. 31, 2016USD ($)Segment</t>
  </si>
  <si>
    <t>Goodwill [Line Items]</t>
  </si>
  <si>
    <t>Number of reportable segments | Segment</t>
  </si>
  <si>
    <t>Impairment losses</t>
  </si>
  <si>
    <t>Amortization expense</t>
  </si>
  <si>
    <t>Network Solutions [Member]</t>
  </si>
  <si>
    <t>Services &amp; Support [Member]</t>
  </si>
  <si>
    <t>Goodwill and Intangible Assets - Summary of Intangible Assets (Detail) - USD ($) $ in Thousands</t>
  </si>
  <si>
    <t>Gross Value</t>
  </si>
  <si>
    <t>Accumulated Amortization</t>
  </si>
  <si>
    <t>Net Value</t>
  </si>
  <si>
    <t>Intellectual Property [Member]</t>
  </si>
  <si>
    <t>Trade Names [Member]</t>
  </si>
  <si>
    <t>Goodwill and Intangible Assets - Estimated Future Amortization Expense Related to Intangible Assets (Detail) - USD ($) $ in Thousands</t>
  </si>
  <si>
    <t>Thereafter</t>
  </si>
  <si>
    <t>Alabama State Industrial Development Authority Financing and Economic Incentives - Additional Information (Detail) - USD ($) $ in Thousands</t>
  </si>
  <si>
    <t>Dec. 31, 2008</t>
  </si>
  <si>
    <t>Jan. 13, 1995</t>
  </si>
  <si>
    <t>Debt Instrument [Line Items]</t>
  </si>
  <si>
    <t>Proceeds from state industrial development authority issued taxable bonds loaned to ADTRAN</t>
  </si>
  <si>
    <t>Percentage of interest on amended and restated bond</t>
  </si>
  <si>
    <t>2.00%</t>
  </si>
  <si>
    <t>Maturity date of amended and restated bond</t>
  </si>
  <si>
    <t>Jan. 1,
		2020</t>
  </si>
  <si>
    <t>Estimated fair value of bond</t>
  </si>
  <si>
    <t>Restricted certificate of deposit held</t>
  </si>
  <si>
    <t>Total realized economic incentives</t>
  </si>
  <si>
    <t>Bond debt outstanding classified as current liability</t>
  </si>
  <si>
    <t>Significant Other Observable Inputs (Level 2) [Member]</t>
  </si>
  <si>
    <t>Income Taxes - Summary of Components of Provision for Income Taxes (Detail) - USD ($) $ in Thousands</t>
  </si>
  <si>
    <t>Current</t>
  </si>
  <si>
    <t>Federal</t>
  </si>
  <si>
    <t>State</t>
  </si>
  <si>
    <t>International</t>
  </si>
  <si>
    <t>Total Current</t>
  </si>
  <si>
    <t>Deferred</t>
  </si>
  <si>
    <t>Total Deferred</t>
  </si>
  <si>
    <t>Total Provision for Income Taxes</t>
  </si>
  <si>
    <t>Income Taxes - Effective Income Tax Rate Differs from Federal Statutory Rate (Detail)</t>
  </si>
  <si>
    <t>Tax provision computed at the federal statutory rate</t>
  </si>
  <si>
    <t>35.00%</t>
  </si>
  <si>
    <t>State income tax provision, net of federal benefit</t>
  </si>
  <si>
    <t>3.93%</t>
  </si>
  <si>
    <t>4.86%</t>
  </si>
  <si>
    <t>2.69%</t>
  </si>
  <si>
    <t>Federal research credits</t>
  </si>
  <si>
    <t>(8.15%)</t>
  </si>
  <si>
    <t>(12.55%)</t>
  </si>
  <si>
    <t>(4.05%)</t>
  </si>
  <si>
    <t>Foreign taxes</t>
  </si>
  <si>
    <t>(0.34%)</t>
  </si>
  <si>
    <t>2.10%</t>
  </si>
  <si>
    <t>(7.26%)</t>
  </si>
  <si>
    <t>Tax-exempt income</t>
  </si>
  <si>
    <t>(0.53%)</t>
  </si>
  <si>
    <t>(1.94%)</t>
  </si>
  <si>
    <t>(1.25%)</t>
  </si>
  <si>
    <t>State tax incentives</t>
  </si>
  <si>
    <t>(2.77%)</t>
  </si>
  <si>
    <t>(5.04%)</t>
  </si>
  <si>
    <t>(2.21%)</t>
  </si>
  <si>
    <t>Stock-based compensation</t>
  </si>
  <si>
    <t>2.53%</t>
  </si>
  <si>
    <t>6.91%</t>
  </si>
  <si>
    <t>3.06%</t>
  </si>
  <si>
    <t>Domestic production activity deduction</t>
  </si>
  <si>
    <t>(2.23%)</t>
  </si>
  <si>
    <t>(3.17%)</t>
  </si>
  <si>
    <t>(1.15%)</t>
  </si>
  <si>
    <t>Bargain purchase</t>
  </si>
  <si>
    <t>(2.64%)</t>
  </si>
  <si>
    <t>Other, net</t>
  </si>
  <si>
    <t>0.08%</t>
  </si>
  <si>
    <t>1.30%</t>
  </si>
  <si>
    <t>0.69%</t>
  </si>
  <si>
    <t>Effective Tax Rate</t>
  </si>
  <si>
    <t>24.88%</t>
  </si>
  <si>
    <t>27.47%</t>
  </si>
  <si>
    <t>25.52%</t>
  </si>
  <si>
    <t>Income Taxes - Income Before Provision for Income Taxes (Detail) - USD ($) $ in Thousands</t>
  </si>
  <si>
    <t>U.S. entities</t>
  </si>
  <si>
    <t>International entities</t>
  </si>
  <si>
    <t>Income Taxes - Principal Components of Current and Non-current Deferred Taxes (Detail) - USD ($) $ in Thousands</t>
  </si>
  <si>
    <t>Accounts receivable</t>
  </si>
  <si>
    <t>Deferred compensation</t>
  </si>
  <si>
    <t>Uncertain tax positions related to state taxes and related interest</t>
  </si>
  <si>
    <t>Pensions</t>
  </si>
  <si>
    <t>Foreign losses</t>
  </si>
  <si>
    <t>State losses and credit carry-forwards</t>
  </si>
  <si>
    <t>Federal loss and research carry-forwards</t>
  </si>
  <si>
    <t>Valuation allowance</t>
  </si>
  <si>
    <t>Total Deferred Tax Assets</t>
  </si>
  <si>
    <t>Intellectual property</t>
  </si>
  <si>
    <t>Total Deferred Tax Liabilities</t>
  </si>
  <si>
    <t>Net Deferred Tax Assets</t>
  </si>
  <si>
    <t>Income Taxes - Additional Information (Detail) - USD ($) $ in Thousands</t>
  </si>
  <si>
    <t>Dec. 31, 2013</t>
  </si>
  <si>
    <t>Income Tax Disclosure [Line Items]</t>
  </si>
  <si>
    <t>Deferred tax benefit recorded as an adjustment to other comprehensive income</t>
  </si>
  <si>
    <t>Foreign and domestic carry-forwards, unamortized research and development cost and state credit carry-forwards</t>
  </si>
  <si>
    <t>Net change in valuation allowance</t>
  </si>
  <si>
    <t>Short-term liquidity amount</t>
  </si>
  <si>
    <t>Income tax benefit (expense) from exercise of stock options adjustment to equity</t>
  </si>
  <si>
    <t>Unrecognized tax benefits</t>
  </si>
  <si>
    <t>Unrecognized tax benefits, effective tax rate</t>
  </si>
  <si>
    <t>Accrued interest and penalties</t>
  </si>
  <si>
    <t>Foreign Subsidiaries [Member]</t>
  </si>
  <si>
    <t>Short-term liquidity, in percentage</t>
  </si>
  <si>
    <t>34.20%</t>
  </si>
  <si>
    <t>32.70%</t>
  </si>
  <si>
    <t>Operating loss carry forwards expiration year</t>
  </si>
  <si>
    <t>Income Taxes - Change in Unrecognized Income Tax Benefits (Detail) - USD ($) $ in Thousands</t>
  </si>
  <si>
    <t>Increases for tax position related to, Prior years</t>
  </si>
  <si>
    <t>Increases for tax position related to, Current year</t>
  </si>
  <si>
    <t>Decreases for tax positions related to, Prior years</t>
  </si>
  <si>
    <t>Settlements with taxing authorities</t>
  </si>
  <si>
    <t>Expiration of applicable statute of limitations</t>
  </si>
  <si>
    <t>Employee Benefit Plans (Pension Benefit Plan) - Schedule of Pension Benefit Plan Obligations and Funded Status (Detail) - USD ($) $ in Thousands</t>
  </si>
  <si>
    <t>Change in projected benefit obligation:</t>
  </si>
  <si>
    <t>Projected benefit obligation at beginning of period</t>
  </si>
  <si>
    <t>Service cost</t>
  </si>
  <si>
    <t>Interest cost</t>
  </si>
  <si>
    <t>Actuarial gain (loss) - experience</t>
  </si>
  <si>
    <t>Actuarial gain (loss) - assumptions</t>
  </si>
  <si>
    <t>Benefit payments</t>
  </si>
  <si>
    <t>Effects of foreign currency exchange rate changes</t>
  </si>
  <si>
    <t>Projected benefit obligation at end of period</t>
  </si>
  <si>
    <t>Change in plan assets:</t>
  </si>
  <si>
    <t>Fair value of plan assets at beginning of period</t>
  </si>
  <si>
    <t>Actual return on plan assets</t>
  </si>
  <si>
    <t>Fair value of plan assets at end of period</t>
  </si>
  <si>
    <t>Funded (unfunded) status at end of period</t>
  </si>
  <si>
    <t>Employee Benefit Plans (Pension Benefit Plan) - Additional Information (Detail) - USD ($) $ in Millions</t>
  </si>
  <si>
    <t>Defined Benefit Plan Disclosure [Line Items]</t>
  </si>
  <si>
    <t>Accumulated benefit obligation</t>
  </si>
  <si>
    <t>Estimated amortization from accumulated other comprehensive income into net periodic pension cost in 2017</t>
  </si>
  <si>
    <t>Bond Funds [Member]</t>
  </si>
  <si>
    <t>Percentage of target allocation ranges by asset class</t>
  </si>
  <si>
    <t>75.00%</t>
  </si>
  <si>
    <t>Equity Funds [Member]</t>
  </si>
  <si>
    <t>Threshold for unamortized gain losses</t>
  </si>
  <si>
    <t>10.00%</t>
  </si>
  <si>
    <t>Employee Benefit Plans (Pension Benefit Plan) - Summary of Net Amounts Recognized Balance Sheet for the Unfunded Pension Liability (Detail) - USD ($) $ in Thousands</t>
  </si>
  <si>
    <t>Current liability</t>
  </si>
  <si>
    <t>Non-current liability</t>
  </si>
  <si>
    <t>Employee Benefit Plans (Pension Benefit Plan) - Components of Net Periodic Pension Cost and Amounts Recognized Other Comprehensive Income (Detail) - USD ($) $ in Thousands</t>
  </si>
  <si>
    <t>Net periodic benefit cost:</t>
  </si>
  <si>
    <t>Expected return on plan assets</t>
  </si>
  <si>
    <t>Amortization of actuarial losses</t>
  </si>
  <si>
    <t>Net periodic benefit cost</t>
  </si>
  <si>
    <t>Other changes in plan assets and benefit obligations recognized in other comprehensive income:</t>
  </si>
  <si>
    <t>Net actuarial (gain) loss</t>
  </si>
  <si>
    <t>Amount recognized in other comprehensive income</t>
  </si>
  <si>
    <t>Total recognized in net periodic benefit cost and other comprehensive income</t>
  </si>
  <si>
    <t>Employee Benefit Plans (Pension Benefit Plan) - Accumulated Other Comprehensive Income (Detail) - USD ($) $ in Thousands</t>
  </si>
  <si>
    <t>Net actuarial loss</t>
  </si>
  <si>
    <t>Employee Benefit Plans (Pension Benefit Plan) - Weighted-Average Assumptions Used to Determine Net Periodic Benefit Cost (Detail)</t>
  </si>
  <si>
    <t>Discount rates</t>
  </si>
  <si>
    <t>2.64%</t>
  </si>
  <si>
    <t>2.20%</t>
  </si>
  <si>
    <t>Rate of compensation increase</t>
  </si>
  <si>
    <t>2.25%</t>
  </si>
  <si>
    <t>Expected long-term rates of return</t>
  </si>
  <si>
    <t>5.40%</t>
  </si>
  <si>
    <t>Employee Benefit Plans (Pension Benefit Plan) - Weighted-Average Assumptions Used to Determine Benefit Obligation (Detail)</t>
  </si>
  <si>
    <t>Employee Benefit Plans (Pension Benefit Plan) - Schedule of Pension Benefit Payments Expected Future Service (Detail) $ in Thousands</t>
  </si>
  <si>
    <t>2022 – 2026</t>
  </si>
  <si>
    <t>Employee Benefit Plans (Pension Benefit Plan) - Schedule of Cash Equivalents and Investments Held at Fair Value (Detail) - USD ($) $ in Thousands</t>
  </si>
  <si>
    <t>Pension Benefit Plan [Member]</t>
  </si>
  <si>
    <t>Pension Benefit Plan [Member] | Corporate Bonds [Member]</t>
  </si>
  <si>
    <t>Pension Benefit Plan [Member] | Quoted Prices in Active Market for Identical Assets (Level 1) [Member]</t>
  </si>
  <si>
    <t>Pension Benefit Plan [Member] | Quoted Prices in Active Market for Identical Assets (Level 1) [Member] | Corporate Bonds [Member]</t>
  </si>
  <si>
    <t>Pension Benefit Plan [Member] | Government Bonds [Member]</t>
  </si>
  <si>
    <t>Pension Benefit Plan [Member] | Government Bonds [Member] | Quoted Prices in Active Market for Identical Assets (Level 1) [Member]</t>
  </si>
  <si>
    <t>Pension Benefit Plan [Member] | Large Cap Blend [Member]</t>
  </si>
  <si>
    <t>Pension Benefit Plan [Member] | Large Cap Blend [Member] | Quoted Prices in Active Market for Identical Assets (Level 1) [Member]</t>
  </si>
  <si>
    <t>Pension Benefit Plan [Member] | Large Cap Value [Member]</t>
  </si>
  <si>
    <t>Pension Benefit Plan [Member] | Large Cap Value [Member] | Quoted Prices in Active Market for Identical Assets (Level 1) [Member]</t>
  </si>
  <si>
    <t>Pension Benefit Plan [Member] | Balanced Fund [Member]</t>
  </si>
  <si>
    <t>Pension Benefit Plan [Member] | Balanced Fund [Member] | Quoted Prices in Active Market for Identical Assets (Level 1) [Member]</t>
  </si>
  <si>
    <t>Employee Benefit Plans (401(k) Savings Plan) - Additional Information (Detail) - USD ($)</t>
  </si>
  <si>
    <t>Criteria of employer to contribute in employee saving plan</t>
  </si>
  <si>
    <t>100% of an employee’s first 3% of contributions and 50% of their next 2% of contributions</t>
  </si>
  <si>
    <t>Percentage of employer match to employee's contribution</t>
  </si>
  <si>
    <t>100.00%</t>
  </si>
  <si>
    <t>50.00%</t>
  </si>
  <si>
    <t>Upper limit of employer match</t>
  </si>
  <si>
    <t>4.00%</t>
  </si>
  <si>
    <t>Maximum statutory compensation under code</t>
  </si>
  <si>
    <t>Percentage contributions under the savings plan, vested</t>
  </si>
  <si>
    <t>Contributions and plan administration costs for savings plan</t>
  </si>
  <si>
    <t>Employee Benefit Plans (Deferred Compensation Plans) - Additional Information (Detail) $ in Millions</t>
  </si>
  <si>
    <t>Dec. 31, 2016USD ($)Compensation_Program</t>
  </si>
  <si>
    <t>Number of deferred compensation programs | Compensation_Program</t>
  </si>
  <si>
    <t>Maximum percentage of cash compensation allowed to be deferred under the deferred compensation plan</t>
  </si>
  <si>
    <t>Criteria for benefit distribution</t>
  </si>
  <si>
    <t>Six months after termination of employment in a single lump sum payment or annual installments paid over a three or ten year term.</t>
  </si>
  <si>
    <t>Deferred compensation income (expense) adjustments due to fair value of the trust assets | $</t>
  </si>
  <si>
    <t>Employee Benefit Plans (Deferred Compensation Plans) - Fair Value of Assets Held by Trust and Amounts Payable to Plan Participants (Detail) - USD ($) $ in Thousands</t>
  </si>
  <si>
    <t>Long-term Investments</t>
  </si>
  <si>
    <t>Amounts Payable to Plan Participants Non-current Liabilities</t>
  </si>
  <si>
    <t>Non-Current Liabilities [Member]</t>
  </si>
  <si>
    <t>Employee Benefit Plans (Retiree Medical Coverage) - Additional Information (Detail) - USD ($) $ in Millions</t>
  </si>
  <si>
    <t>Maximum number of years medical, dental and prescription drug coverage to spouse of deceased officer</t>
  </si>
  <si>
    <t>30 years</t>
  </si>
  <si>
    <t>Total liability recorded to provide medical, dental and prescription drug coverage</t>
  </si>
  <si>
    <t>Segment Information and Major Customers - Additional Information (Detail) $ in Millions</t>
  </si>
  <si>
    <t>Dec. 31, 2016USD ($)CustomerSegmentCategory</t>
  </si>
  <si>
    <t>Dec. 31, 2014Customer</t>
  </si>
  <si>
    <t>Segment Reporting Information [Line Items]</t>
  </si>
  <si>
    <t>Number of categories | Category</t>
  </si>
  <si>
    <t>Number of single customer comprising more than 10% of revenue | Customer</t>
  </si>
  <si>
    <t>Long-lived assets</t>
  </si>
  <si>
    <t>United States [Member]</t>
  </si>
  <si>
    <t>Outside United States [Member]</t>
  </si>
  <si>
    <t>Sales Revenue, Net [Member] | Customer Concentration Risk [Member] | Customer 1 [Member]</t>
  </si>
  <si>
    <t>Concentration risk, percentage</t>
  </si>
  <si>
    <t>24.00%</t>
  </si>
  <si>
    <t>20.00%</t>
  </si>
  <si>
    <t>21.00%</t>
  </si>
  <si>
    <t>Sales Revenue, Net [Member] | Customer Concentration Risk [Member] | Customer 2 [Member]</t>
  </si>
  <si>
    <t>19.00%</t>
  </si>
  <si>
    <t>17.00%</t>
  </si>
  <si>
    <t>14.00%</t>
  </si>
  <si>
    <t>Sales Revenue, Net [Member] | Customer Concentration Risk [Member] | Customer 3 [Member]</t>
  </si>
  <si>
    <t>12.00%</t>
  </si>
  <si>
    <t>Sales Revenue, Net [Member] | Customer Concentration Risk [Member] | The Five Largest Customers Other Than Those With More Than 10% Of Revenues [Member]</t>
  </si>
  <si>
    <t>13.00%</t>
  </si>
  <si>
    <t>22.00%</t>
  </si>
  <si>
    <t>Segment Information and Major Customers - Sales and Gross Profit of Market Segment (Detail) - USD ($) $ in Thousands</t>
  </si>
  <si>
    <t>Segment Information and Major Customers - Sales Information by Product Category (Detail) - USD ($) $ in Thousands</t>
  </si>
  <si>
    <t>Revenue from External Customer [Line Items]</t>
  </si>
  <si>
    <t>Access &amp; Aggregation [Member]</t>
  </si>
  <si>
    <t>Customer Devices [Member]</t>
  </si>
  <si>
    <t>Traditional &amp; Other Products [Member]</t>
  </si>
  <si>
    <t>Segment Information and Major Customers - Sales Information by Geographic Area (Detail) - USD ($) $ in Thousands</t>
  </si>
  <si>
    <t>Germany [Member]</t>
  </si>
  <si>
    <t>Other International [Member]</t>
  </si>
  <si>
    <t>Commitments and Contingencies - Additional Information (Detail) $ in Millions</t>
  </si>
  <si>
    <t>Dec. 31, 2016USD ($)EquityUnit</t>
  </si>
  <si>
    <t>Contingencies And Commitments [Line Items]</t>
  </si>
  <si>
    <t>Number of private equity funds | EquityUnit</t>
  </si>
  <si>
    <t>Commitments towards private equity funds</t>
  </si>
  <si>
    <t>Operating leases expiration year</t>
  </si>
  <si>
    <t>Rental expense</t>
  </si>
  <si>
    <t>Investment Commitments [Member]</t>
  </si>
  <si>
    <t>Aggregate investment committed in private equity funds</t>
  </si>
  <si>
    <t>Private Equity Funds [Member]</t>
  </si>
  <si>
    <t>Contribution to private equity funds</t>
  </si>
  <si>
    <t>Commitments and Contingencies - Future Minimum Rental Payments under Non-Cancelable Operating Leases with Original Maturities of Greater than 12 Months (Detail) $ in Thousands</t>
  </si>
  <si>
    <t>Earnings Per Share - Summary of Calculation of Basic and Diluted Earnings Per Share (Detail) - USD ($) $ / shares in Units, shares in Thousands, $ in Thousands</t>
  </si>
  <si>
    <t>Numerator</t>
  </si>
  <si>
    <t>Denominator</t>
  </si>
  <si>
    <t>Weighted average number of shares – basic</t>
  </si>
  <si>
    <t>Effect of dilutive securities:</t>
  </si>
  <si>
    <t>Stock options</t>
  </si>
  <si>
    <t>Restricted stock and restricted stock units</t>
  </si>
  <si>
    <t>Weighted average number of shares – diluted</t>
  </si>
  <si>
    <t>Net income per share – basic</t>
  </si>
  <si>
    <t>Net income per share – diluted</t>
  </si>
  <si>
    <t>Earnings Per Share - Additional Information (Detail) - shares shares in Millions</t>
  </si>
  <si>
    <t>Anti-dilutive options, Total</t>
  </si>
  <si>
    <t>Summarized Quarterly Financial Data (Unaudited) - Quarterly Operating Results (Detail) - USD ($) $ / shares in Units, $ in Thousands</t>
  </si>
  <si>
    <t>Gross profit</t>
  </si>
  <si>
    <t>Operating income</t>
  </si>
  <si>
    <t>Related Party Transactions - Additional Information (Detail) $ in Millions</t>
  </si>
  <si>
    <t>Director Emeritus [Member]</t>
  </si>
  <si>
    <t>Related Party Transaction</t>
  </si>
  <si>
    <t>Related party legal fees</t>
  </si>
  <si>
    <t>Subsequent Events - Additional Information (Detail) - USD ($) $ / shares in Units, $ in Millions</t>
  </si>
  <si>
    <t>Feb. 24, 2017</t>
  </si>
  <si>
    <t>Jan. 17, 2017</t>
  </si>
  <si>
    <t>Feb. 16, 2017</t>
  </si>
  <si>
    <t>Subsequent Event [Line Items]</t>
  </si>
  <si>
    <t>Scenario Forecast [Member]</t>
  </si>
  <si>
    <t>Stock repurchased, shares</t>
  </si>
  <si>
    <t>Shares repurchased, average price per share</t>
  </si>
  <si>
    <t>Additional shares authorized for purchase</t>
  </si>
  <si>
    <t>Common stock dividends per share declared</t>
  </si>
  <si>
    <t>Schedule II - Valuation and Qualifying Accounts (Detail) - USD ($) $ in Thousands</t>
  </si>
  <si>
    <t>Allowance for Doubtful Accounts [Member]</t>
  </si>
  <si>
    <t>Valuation and Qualifying Accounts Disclosure [Line Items]</t>
  </si>
  <si>
    <t>Charged to costs &amp; expenses</t>
  </si>
  <si>
    <t>Deductions</t>
  </si>
  <si>
    <t>Inventory Reserve [Member]</t>
  </si>
  <si>
    <t>Warranty Liability [Member]</t>
  </si>
  <si>
    <t>Deferred Tax Asset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262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519654</v>
      </c>
    </row>
    <row r="18" spans="1:4">
      <c r="A18" s="4" t="s">
        <v>30</v>
      </c>
      <c r="D18" s="6" t="n">
        <v>903566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67</v>
      </c>
      <c r="J1" s="2" t="s">
        <v>1</v>
      </c>
    </row>
    <row r="2" spans="1:12">
      <c r="B2" s="2" t="s">
        <v>2</v>
      </c>
      <c r="C2" s="2" t="s">
        <v>468</v>
      </c>
      <c r="D2" s="2" t="s">
        <v>4</v>
      </c>
      <c r="E2" s="2" t="s">
        <v>469</v>
      </c>
      <c r="F2" s="2" t="s">
        <v>32</v>
      </c>
      <c r="G2" s="2" t="s">
        <v>470</v>
      </c>
      <c r="H2" s="2" t="s">
        <v>471</v>
      </c>
      <c r="I2" s="2" t="s">
        <v>472</v>
      </c>
      <c r="J2" s="2" t="s">
        <v>2</v>
      </c>
      <c r="K2" s="2" t="s">
        <v>32</v>
      </c>
      <c r="L2" s="2" t="s">
        <v>78</v>
      </c>
    </row>
    <row r="3" spans="1:12">
      <c r="A3" s="3" t="s">
        <v>1025</v>
      </c>
    </row>
    <row r="4" spans="1:12">
      <c r="A4" s="4" t="s">
        <v>79</v>
      </c>
      <c r="B4" s="6" t="n">
        <v>162986</v>
      </c>
      <c r="C4" s="6" t="n">
        <v>168890</v>
      </c>
      <c r="D4" s="6" t="n">
        <v>162701</v>
      </c>
      <c r="E4" s="6" t="n">
        <v>142204</v>
      </c>
      <c r="F4" s="6" t="n">
        <v>139013</v>
      </c>
      <c r="G4" s="6" t="n">
        <v>158078</v>
      </c>
      <c r="H4" s="6" t="n">
        <v>160138</v>
      </c>
      <c r="I4" s="6" t="n">
        <v>142835</v>
      </c>
      <c r="J4" s="6" t="n">
        <v>636781</v>
      </c>
      <c r="K4" s="6" t="n">
        <v>600064</v>
      </c>
      <c r="L4" s="6" t="n">
        <v>630007</v>
      </c>
    </row>
    <row r="5" spans="1:12">
      <c r="A5" s="4" t="s">
        <v>1026</v>
      </c>
    </row>
    <row r="6" spans="1:12">
      <c r="A6" s="3" t="s">
        <v>1025</v>
      </c>
    </row>
    <row r="7" spans="1:12">
      <c r="A7" s="4" t="s">
        <v>79</v>
      </c>
      <c r="J7" s="5" t="n">
        <v>436372</v>
      </c>
      <c r="K7" s="5" t="n">
        <v>405698</v>
      </c>
      <c r="L7" s="5" t="n">
        <v>401769</v>
      </c>
    </row>
    <row r="8" spans="1:12">
      <c r="A8" s="4" t="s">
        <v>1027</v>
      </c>
    </row>
    <row r="9" spans="1:12">
      <c r="A9" s="3" t="s">
        <v>1025</v>
      </c>
    </row>
    <row r="10" spans="1:12">
      <c r="A10" s="4" t="s">
        <v>79</v>
      </c>
      <c r="J10" s="5" t="n">
        <v>137608</v>
      </c>
      <c r="K10" s="5" t="n">
        <v>125565</v>
      </c>
      <c r="L10" s="5" t="n">
        <v>138051</v>
      </c>
    </row>
    <row r="11" spans="1:12">
      <c r="A11" s="4" t="s">
        <v>1028</v>
      </c>
    </row>
    <row r="12" spans="1:12">
      <c r="A12" s="3" t="s">
        <v>1025</v>
      </c>
    </row>
    <row r="13" spans="1:12">
      <c r="A13" s="4" t="s">
        <v>79</v>
      </c>
      <c r="J13" s="6" t="n">
        <v>62801</v>
      </c>
      <c r="K13" s="6" t="n">
        <v>68801</v>
      </c>
      <c r="L13" s="6" t="n">
        <v>9018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67</v>
      </c>
      <c r="J1" s="2" t="s">
        <v>1</v>
      </c>
    </row>
    <row r="2" spans="1:12">
      <c r="B2" s="2" t="s">
        <v>2</v>
      </c>
      <c r="C2" s="2" t="s">
        <v>468</v>
      </c>
      <c r="D2" s="2" t="s">
        <v>4</v>
      </c>
      <c r="E2" s="2" t="s">
        <v>469</v>
      </c>
      <c r="F2" s="2" t="s">
        <v>32</v>
      </c>
      <c r="G2" s="2" t="s">
        <v>470</v>
      </c>
      <c r="H2" s="2" t="s">
        <v>471</v>
      </c>
      <c r="I2" s="2" t="s">
        <v>472</v>
      </c>
      <c r="J2" s="2" t="s">
        <v>2</v>
      </c>
      <c r="K2" s="2" t="s">
        <v>32</v>
      </c>
      <c r="L2" s="2" t="s">
        <v>78</v>
      </c>
    </row>
    <row r="3" spans="1:12">
      <c r="A3" s="3" t="s">
        <v>1025</v>
      </c>
    </row>
    <row r="4" spans="1:12">
      <c r="A4" s="4" t="s">
        <v>79</v>
      </c>
      <c r="B4" s="6" t="n">
        <v>162986</v>
      </c>
      <c r="C4" s="6" t="n">
        <v>168890</v>
      </c>
      <c r="D4" s="6" t="n">
        <v>162701</v>
      </c>
      <c r="E4" s="6" t="n">
        <v>142204</v>
      </c>
      <c r="F4" s="6" t="n">
        <v>139013</v>
      </c>
      <c r="G4" s="6" t="n">
        <v>158078</v>
      </c>
      <c r="H4" s="6" t="n">
        <v>160138</v>
      </c>
      <c r="I4" s="6" t="n">
        <v>142835</v>
      </c>
      <c r="J4" s="6" t="n">
        <v>636781</v>
      </c>
      <c r="K4" s="6" t="n">
        <v>600064</v>
      </c>
      <c r="L4" s="6" t="n">
        <v>630007</v>
      </c>
    </row>
    <row r="5" spans="1:12">
      <c r="A5" s="4" t="s">
        <v>1007</v>
      </c>
    </row>
    <row r="6" spans="1:12">
      <c r="A6" s="3" t="s">
        <v>1025</v>
      </c>
    </row>
    <row r="7" spans="1:12">
      <c r="A7" s="4" t="s">
        <v>79</v>
      </c>
      <c r="J7" s="5" t="n">
        <v>501337</v>
      </c>
      <c r="K7" s="5" t="n">
        <v>419366</v>
      </c>
      <c r="L7" s="5" t="n">
        <v>381382</v>
      </c>
    </row>
    <row r="8" spans="1:12">
      <c r="A8" s="4" t="s">
        <v>1030</v>
      </c>
    </row>
    <row r="9" spans="1:12">
      <c r="A9" s="3" t="s">
        <v>1025</v>
      </c>
    </row>
    <row r="10" spans="1:12">
      <c r="A10" s="4" t="s">
        <v>79</v>
      </c>
      <c r="J10" s="5" t="n">
        <v>85780</v>
      </c>
      <c r="K10" s="5" t="n">
        <v>111666</v>
      </c>
      <c r="L10" s="5" t="n">
        <v>150987</v>
      </c>
    </row>
    <row r="11" spans="1:12">
      <c r="A11" s="4" t="s">
        <v>1031</v>
      </c>
    </row>
    <row r="12" spans="1:12">
      <c r="A12" s="3" t="s">
        <v>1025</v>
      </c>
    </row>
    <row r="13" spans="1:12">
      <c r="A13" s="4" t="s">
        <v>79</v>
      </c>
      <c r="J13" s="6" t="n">
        <v>49664</v>
      </c>
      <c r="K13" s="6" t="n">
        <v>69032</v>
      </c>
      <c r="L13" s="6" t="n">
        <v>9763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s>
  <sheetData>
    <row r="1" spans="1:4">
      <c r="A1" s="1" t="s">
        <v>1032</v>
      </c>
      <c r="B1" s="2" t="s">
        <v>1</v>
      </c>
    </row>
    <row r="2" spans="1:4">
      <c r="B2" s="2" t="s">
        <v>1033</v>
      </c>
      <c r="C2" s="2" t="s">
        <v>708</v>
      </c>
      <c r="D2" s="2" t="s">
        <v>381</v>
      </c>
    </row>
    <row r="3" spans="1:4">
      <c r="A3" s="3" t="s">
        <v>1034</v>
      </c>
    </row>
    <row r="4" spans="1:4">
      <c r="A4" s="4" t="s">
        <v>1035</v>
      </c>
      <c r="B4" s="5" t="n">
        <v>2</v>
      </c>
    </row>
    <row r="5" spans="1:4">
      <c r="A5" s="4" t="s">
        <v>1036</v>
      </c>
      <c r="B5" s="10" t="n">
        <v>7.7</v>
      </c>
    </row>
    <row r="6" spans="1:4">
      <c r="A6" s="4" t="s">
        <v>1037</v>
      </c>
      <c r="B6" s="5" t="n">
        <v>2025</v>
      </c>
    </row>
    <row r="7" spans="1:4">
      <c r="A7" s="4" t="s">
        <v>1038</v>
      </c>
      <c r="B7" s="10" t="n">
        <v>4.2</v>
      </c>
      <c r="C7" s="10" t="n">
        <v>4.9</v>
      </c>
      <c r="D7" s="10" t="n">
        <v>4.7</v>
      </c>
    </row>
    <row r="8" spans="1:4">
      <c r="A8" s="4" t="s">
        <v>1039</v>
      </c>
    </row>
    <row r="9" spans="1:4">
      <c r="A9" s="3" t="s">
        <v>1034</v>
      </c>
    </row>
    <row r="10" spans="1:4">
      <c r="A10" s="4" t="s">
        <v>1040</v>
      </c>
      <c r="B10" s="8" t="n">
        <v>7.9</v>
      </c>
    </row>
    <row r="11" spans="1:4">
      <c r="A11" s="4" t="s">
        <v>1041</v>
      </c>
    </row>
    <row r="12" spans="1:4">
      <c r="A12" s="3" t="s">
        <v>1034</v>
      </c>
    </row>
    <row r="13" spans="1:4">
      <c r="A13" s="4" t="s">
        <v>1042</v>
      </c>
      <c r="B13" s="10" t="n">
        <v>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634</v>
      </c>
    </row>
    <row r="2" spans="1:2">
      <c r="A2" s="3" t="s">
        <v>211</v>
      </c>
    </row>
    <row r="3" spans="1:2">
      <c r="A3" s="5" t="n">
        <v>2017</v>
      </c>
      <c r="B3" s="6" t="n">
        <v>3788</v>
      </c>
    </row>
    <row r="4" spans="1:2">
      <c r="A4" s="5" t="n">
        <v>2018</v>
      </c>
      <c r="B4" s="5" t="n">
        <v>2043</v>
      </c>
    </row>
    <row r="5" spans="1:2">
      <c r="A5" s="5" t="n">
        <v>2019</v>
      </c>
      <c r="B5" s="5" t="n">
        <v>847</v>
      </c>
    </row>
    <row r="6" spans="1:2">
      <c r="A6" s="5" t="n">
        <v>2020</v>
      </c>
      <c r="B6" s="5" t="n">
        <v>741</v>
      </c>
    </row>
    <row r="7" spans="1:2">
      <c r="A7" s="4" t="s">
        <v>808</v>
      </c>
      <c r="B7" s="5" t="n">
        <v>3243</v>
      </c>
    </row>
    <row r="8" spans="1:2">
      <c r="A8" s="4" t="s">
        <v>110</v>
      </c>
      <c r="B8" s="6" t="n">
        <v>106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67</v>
      </c>
      <c r="J1" s="2" t="s">
        <v>1</v>
      </c>
    </row>
    <row r="2" spans="1:12">
      <c r="B2" s="2" t="s">
        <v>2</v>
      </c>
      <c r="C2" s="2" t="s">
        <v>468</v>
      </c>
      <c r="D2" s="2" t="s">
        <v>4</v>
      </c>
      <c r="E2" s="2" t="s">
        <v>469</v>
      </c>
      <c r="F2" s="2" t="s">
        <v>32</v>
      </c>
      <c r="G2" s="2" t="s">
        <v>470</v>
      </c>
      <c r="H2" s="2" t="s">
        <v>471</v>
      </c>
      <c r="I2" s="2" t="s">
        <v>472</v>
      </c>
      <c r="J2" s="2" t="s">
        <v>2</v>
      </c>
      <c r="K2" s="2" t="s">
        <v>32</v>
      </c>
      <c r="L2" s="2" t="s">
        <v>78</v>
      </c>
    </row>
    <row r="3" spans="1:12">
      <c r="A3" s="3" t="s">
        <v>1045</v>
      </c>
    </row>
    <row r="4" spans="1:12">
      <c r="A4" s="4" t="s">
        <v>96</v>
      </c>
      <c r="B4" s="6" t="n">
        <v>7572</v>
      </c>
      <c r="C4" s="6" t="n">
        <v>12415</v>
      </c>
      <c r="D4" s="6" t="n">
        <v>10228</v>
      </c>
      <c r="E4" s="6" t="n">
        <v>5014</v>
      </c>
      <c r="F4" s="6" t="n">
        <v>5718</v>
      </c>
      <c r="G4" s="6" t="n">
        <v>7067</v>
      </c>
      <c r="H4" s="6" t="n">
        <v>2544</v>
      </c>
      <c r="I4" s="6" t="n">
        <v>3317</v>
      </c>
      <c r="J4" s="6" t="n">
        <v>35229</v>
      </c>
      <c r="K4" s="6" t="n">
        <v>18646</v>
      </c>
      <c r="L4" s="6" t="n">
        <v>44620</v>
      </c>
    </row>
    <row r="5" spans="1:12">
      <c r="A5" s="3" t="s">
        <v>1046</v>
      </c>
    </row>
    <row r="6" spans="1:12">
      <c r="A6" s="4" t="s">
        <v>1047</v>
      </c>
      <c r="J6" s="5" t="n">
        <v>48724</v>
      </c>
      <c r="K6" s="5" t="n">
        <v>51145</v>
      </c>
      <c r="L6" s="5" t="n">
        <v>55120</v>
      </c>
    </row>
    <row r="7" spans="1:12">
      <c r="A7" s="3" t="s">
        <v>1048</v>
      </c>
    </row>
    <row r="8" spans="1:12">
      <c r="A8" s="4" t="s">
        <v>1049</v>
      </c>
      <c r="J8" s="5" t="n">
        <v>170</v>
      </c>
      <c r="K8" s="5" t="n">
        <v>81</v>
      </c>
      <c r="L8" s="5" t="n">
        <v>304</v>
      </c>
    </row>
    <row r="9" spans="1:12">
      <c r="A9" s="4" t="s">
        <v>1050</v>
      </c>
      <c r="J9" s="5" t="n">
        <v>55</v>
      </c>
      <c r="K9" s="5" t="n">
        <v>41</v>
      </c>
      <c r="L9" s="5" t="n">
        <v>58</v>
      </c>
    </row>
    <row r="10" spans="1:12">
      <c r="A10" s="4" t="s">
        <v>1051</v>
      </c>
      <c r="J10" s="5" t="n">
        <v>48949</v>
      </c>
      <c r="K10" s="5" t="n">
        <v>51267</v>
      </c>
      <c r="L10" s="5" t="n">
        <v>55482</v>
      </c>
    </row>
    <row r="11" spans="1:12">
      <c r="A11" s="4" t="s">
        <v>1052</v>
      </c>
      <c r="B11" s="7" t="n">
        <v>0.16</v>
      </c>
      <c r="C11" s="7" t="n">
        <v>0.26</v>
      </c>
      <c r="D11" s="7" t="n">
        <v>0.21</v>
      </c>
      <c r="E11" s="7" t="n">
        <v>0.1</v>
      </c>
      <c r="F11" s="7" t="n">
        <v>0.12</v>
      </c>
      <c r="G11" s="7" t="n">
        <v>0.14</v>
      </c>
      <c r="H11" s="7" t="n">
        <v>0.05</v>
      </c>
      <c r="I11" s="7" t="n">
        <v>0.06</v>
      </c>
      <c r="J11" s="7" t="n">
        <v>0.72</v>
      </c>
      <c r="K11" s="7" t="n">
        <v>0.36</v>
      </c>
      <c r="L11" s="7" t="n">
        <v>0.8100000000000001</v>
      </c>
    </row>
    <row r="12" spans="1:12">
      <c r="A12" s="4" t="s">
        <v>1053</v>
      </c>
      <c r="B12" s="7" t="n">
        <v>0.16</v>
      </c>
      <c r="C12" s="7" t="n">
        <v>0.26</v>
      </c>
      <c r="D12" s="7" t="n">
        <v>0.21</v>
      </c>
      <c r="E12" s="7" t="n">
        <v>0.1</v>
      </c>
      <c r="F12" s="7" t="n">
        <v>0.12</v>
      </c>
      <c r="G12" s="7" t="n">
        <v>0.14</v>
      </c>
      <c r="H12" s="7" t="n">
        <v>0.05</v>
      </c>
      <c r="I12" s="7" t="n">
        <v>0.06</v>
      </c>
      <c r="J12" s="7" t="n">
        <v>0.72</v>
      </c>
      <c r="K12" s="7" t="n">
        <v>0.36</v>
      </c>
      <c r="L12" s="7" t="n">
        <v>0.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78</v>
      </c>
    </row>
    <row r="3" spans="1:4">
      <c r="A3" s="3" t="s">
        <v>214</v>
      </c>
    </row>
    <row r="4" spans="1:4">
      <c r="A4" s="4" t="s">
        <v>1055</v>
      </c>
      <c r="B4" s="8" t="n">
        <v>4.6</v>
      </c>
      <c r="C4" s="8" t="n">
        <v>6.1</v>
      </c>
      <c r="D4" s="8" t="n">
        <v>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467</v>
      </c>
      <c r="J1" s="2" t="s">
        <v>1</v>
      </c>
    </row>
    <row r="2" spans="1:12">
      <c r="B2" s="2" t="s">
        <v>2</v>
      </c>
      <c r="C2" s="2" t="s">
        <v>468</v>
      </c>
      <c r="D2" s="2" t="s">
        <v>4</v>
      </c>
      <c r="E2" s="2" t="s">
        <v>469</v>
      </c>
      <c r="F2" s="2" t="s">
        <v>32</v>
      </c>
      <c r="G2" s="2" t="s">
        <v>470</v>
      </c>
      <c r="H2" s="2" t="s">
        <v>471</v>
      </c>
      <c r="I2" s="2" t="s">
        <v>472</v>
      </c>
      <c r="J2" s="2" t="s">
        <v>2</v>
      </c>
      <c r="K2" s="2" t="s">
        <v>32</v>
      </c>
      <c r="L2" s="2" t="s">
        <v>78</v>
      </c>
    </row>
    <row r="3" spans="1:12">
      <c r="A3" s="3" t="s">
        <v>217</v>
      </c>
    </row>
    <row r="4" spans="1:12">
      <c r="A4" s="4" t="s">
        <v>79</v>
      </c>
      <c r="B4" s="6" t="n">
        <v>162986</v>
      </c>
      <c r="C4" s="6" t="n">
        <v>168890</v>
      </c>
      <c r="D4" s="6" t="n">
        <v>162701</v>
      </c>
      <c r="E4" s="6" t="n">
        <v>142204</v>
      </c>
      <c r="F4" s="6" t="n">
        <v>139013</v>
      </c>
      <c r="G4" s="6" t="n">
        <v>158078</v>
      </c>
      <c r="H4" s="6" t="n">
        <v>160138</v>
      </c>
      <c r="I4" s="6" t="n">
        <v>142835</v>
      </c>
      <c r="J4" s="6" t="n">
        <v>636781</v>
      </c>
      <c r="K4" s="6" t="n">
        <v>600064</v>
      </c>
      <c r="L4" s="6" t="n">
        <v>630007</v>
      </c>
    </row>
    <row r="5" spans="1:12">
      <c r="A5" s="4" t="s">
        <v>1057</v>
      </c>
      <c r="B5" s="5" t="n">
        <v>70787</v>
      </c>
      <c r="C5" s="5" t="n">
        <v>75808</v>
      </c>
      <c r="D5" s="5" t="n">
        <v>78955</v>
      </c>
      <c r="E5" s="5" t="n">
        <v>65794</v>
      </c>
      <c r="F5" s="5" t="n">
        <v>62439</v>
      </c>
      <c r="G5" s="5" t="n">
        <v>70649</v>
      </c>
      <c r="H5" s="5" t="n">
        <v>68246</v>
      </c>
      <c r="I5" s="5" t="n">
        <v>65563</v>
      </c>
      <c r="J5" s="5" t="n">
        <v>291344</v>
      </c>
      <c r="K5" s="5" t="n">
        <v>266897</v>
      </c>
      <c r="L5" s="5" t="n">
        <v>311327</v>
      </c>
    </row>
    <row r="6" spans="1:12">
      <c r="A6" s="4" t="s">
        <v>1058</v>
      </c>
      <c r="B6" s="5" t="n">
        <v>4272</v>
      </c>
      <c r="C6" s="5" t="n">
        <v>10130</v>
      </c>
      <c r="D6" s="5" t="n">
        <v>14812</v>
      </c>
      <c r="E6" s="5" t="n">
        <v>5521</v>
      </c>
      <c r="F6" s="5" t="n">
        <v>2800</v>
      </c>
      <c r="G6" s="5" t="n">
        <v>8072</v>
      </c>
      <c r="H6" s="5" t="n">
        <v>644</v>
      </c>
      <c r="I6" s="5" t="n">
        <v>1963</v>
      </c>
      <c r="J6" s="5" t="n">
        <v>34735</v>
      </c>
      <c r="K6" s="5" t="n">
        <v>13479</v>
      </c>
      <c r="L6" s="5" t="n">
        <v>47111</v>
      </c>
    </row>
    <row r="7" spans="1:12">
      <c r="A7" s="4" t="s">
        <v>96</v>
      </c>
      <c r="B7" s="6" t="n">
        <v>7572</v>
      </c>
      <c r="C7" s="6" t="n">
        <v>12415</v>
      </c>
      <c r="D7" s="6" t="n">
        <v>10228</v>
      </c>
      <c r="E7" s="6" t="n">
        <v>5014</v>
      </c>
      <c r="F7" s="6" t="n">
        <v>5718</v>
      </c>
      <c r="G7" s="6" t="n">
        <v>7067</v>
      </c>
      <c r="H7" s="6" t="n">
        <v>2544</v>
      </c>
      <c r="I7" s="6" t="n">
        <v>3317</v>
      </c>
      <c r="J7" s="6" t="n">
        <v>35229</v>
      </c>
      <c r="K7" s="6" t="n">
        <v>18646</v>
      </c>
      <c r="L7" s="6" t="n">
        <v>44620</v>
      </c>
    </row>
    <row r="8" spans="1:12">
      <c r="A8" s="4" t="s">
        <v>99</v>
      </c>
      <c r="B8" s="7" t="n">
        <v>0.16</v>
      </c>
      <c r="C8" s="7" t="n">
        <v>0.26</v>
      </c>
      <c r="D8" s="7" t="n">
        <v>0.21</v>
      </c>
      <c r="E8" s="7" t="n">
        <v>0.1</v>
      </c>
      <c r="F8" s="7" t="n">
        <v>0.12</v>
      </c>
      <c r="G8" s="7" t="n">
        <v>0.14</v>
      </c>
      <c r="H8" s="7" t="n">
        <v>0.05</v>
      </c>
      <c r="I8" s="7" t="n">
        <v>0.06</v>
      </c>
      <c r="J8" s="7" t="n">
        <v>0.72</v>
      </c>
      <c r="K8" s="7" t="n">
        <v>0.36</v>
      </c>
      <c r="L8" s="7" t="n">
        <v>0.8100000000000001</v>
      </c>
    </row>
    <row r="9" spans="1:12">
      <c r="A9" s="4" t="s">
        <v>100</v>
      </c>
      <c r="B9" s="7" t="n">
        <v>0.16</v>
      </c>
      <c r="C9" s="7" t="n">
        <v>0.26</v>
      </c>
      <c r="D9" s="7" t="n">
        <v>0.21</v>
      </c>
      <c r="E9" s="7" t="n">
        <v>0.1</v>
      </c>
      <c r="F9" s="7" t="n">
        <v>0.12</v>
      </c>
      <c r="G9" s="7" t="n">
        <v>0.14</v>
      </c>
      <c r="H9" s="7" t="n">
        <v>0.05</v>
      </c>
      <c r="I9" s="7" t="n">
        <v>0.06</v>
      </c>
      <c r="J9" s="7" t="n">
        <v>0.72</v>
      </c>
      <c r="K9" s="7" t="n">
        <v>0.36</v>
      </c>
      <c r="L9" s="7" t="n">
        <v>0.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059</v>
      </c>
      <c r="B1" s="2" t="s">
        <v>1</v>
      </c>
    </row>
    <row r="2" spans="1:2">
      <c r="B2" s="2" t="s">
        <v>381</v>
      </c>
    </row>
    <row r="3" spans="1:2">
      <c r="A3" s="4" t="s">
        <v>1060</v>
      </c>
    </row>
    <row r="4" spans="1:2">
      <c r="A4" s="3" t="s">
        <v>1061</v>
      </c>
    </row>
    <row r="5" spans="1:2">
      <c r="A5" s="4" t="s">
        <v>1062</v>
      </c>
      <c r="B5" s="10" t="n">
        <v>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1063</v>
      </c>
      <c r="B1" s="2" t="s">
        <v>1064</v>
      </c>
      <c r="C1" s="2" t="s">
        <v>1065</v>
      </c>
      <c r="D1" s="2" t="s">
        <v>2</v>
      </c>
      <c r="E1" s="2" t="s">
        <v>1066</v>
      </c>
    </row>
    <row r="2" spans="1:5">
      <c r="A2" s="3" t="s">
        <v>1067</v>
      </c>
    </row>
    <row r="3" spans="1:5">
      <c r="A3" s="4" t="s">
        <v>407</v>
      </c>
      <c r="D3" s="4" t="s">
        <v>408</v>
      </c>
    </row>
    <row r="4" spans="1:5">
      <c r="A4" s="4" t="s">
        <v>409</v>
      </c>
      <c r="D4" s="4" t="s">
        <v>410</v>
      </c>
    </row>
    <row r="5" spans="1:5">
      <c r="A5" s="4" t="s">
        <v>411</v>
      </c>
      <c r="D5" s="4" t="s">
        <v>412</v>
      </c>
    </row>
    <row r="6" spans="1:5">
      <c r="A6" s="4" t="s">
        <v>1068</v>
      </c>
    </row>
    <row r="7" spans="1:5">
      <c r="A7" s="3" t="s">
        <v>1067</v>
      </c>
    </row>
    <row r="8" spans="1:5">
      <c r="A8" s="4" t="s">
        <v>1069</v>
      </c>
      <c r="B8" s="5" t="n">
        <v>200000</v>
      </c>
    </row>
    <row r="9" spans="1:5">
      <c r="A9" s="4" t="s">
        <v>1070</v>
      </c>
      <c r="B9" s="7" t="n">
        <v>21.46</v>
      </c>
    </row>
    <row r="10" spans="1:5">
      <c r="A10" s="4" t="s">
        <v>1071</v>
      </c>
      <c r="B10" s="5" t="n">
        <v>4200000</v>
      </c>
    </row>
    <row r="11" spans="1:5">
      <c r="A11" s="4" t="s">
        <v>417</v>
      </c>
    </row>
    <row r="12" spans="1:5">
      <c r="A12" s="3" t="s">
        <v>1067</v>
      </c>
    </row>
    <row r="13" spans="1:5">
      <c r="A13" s="4" t="s">
        <v>1072</v>
      </c>
      <c r="C13" s="7" t="n">
        <v>0.09</v>
      </c>
    </row>
    <row r="14" spans="1:5">
      <c r="A14" s="4" t="s">
        <v>419</v>
      </c>
      <c r="E14" s="10" t="n">
        <v>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78</v>
      </c>
    </row>
    <row r="3" spans="1:4">
      <c r="A3" s="4" t="s">
        <v>1074</v>
      </c>
    </row>
    <row r="4" spans="1:4">
      <c r="A4" s="3" t="s">
        <v>1075</v>
      </c>
    </row>
    <row r="5" spans="1:4">
      <c r="A5" s="4" t="s">
        <v>453</v>
      </c>
      <c r="B5" s="6" t="n">
        <v>19</v>
      </c>
      <c r="C5" s="6" t="n">
        <v>136</v>
      </c>
      <c r="D5" s="6" t="n">
        <v>130</v>
      </c>
    </row>
    <row r="6" spans="1:4">
      <c r="A6" s="4" t="s">
        <v>1076</v>
      </c>
      <c r="C6" s="5" t="n">
        <v>19</v>
      </c>
      <c r="D6" s="5" t="n">
        <v>23</v>
      </c>
    </row>
    <row r="7" spans="1:4">
      <c r="A7" s="4" t="s">
        <v>1077</v>
      </c>
      <c r="B7" s="5" t="n">
        <v>19</v>
      </c>
      <c r="C7" s="5" t="n">
        <v>136</v>
      </c>
      <c r="D7" s="5" t="n">
        <v>17</v>
      </c>
    </row>
    <row r="8" spans="1:4">
      <c r="A8" s="4" t="s">
        <v>456</v>
      </c>
      <c r="C8" s="5" t="n">
        <v>19</v>
      </c>
      <c r="D8" s="5" t="n">
        <v>136</v>
      </c>
    </row>
    <row r="9" spans="1:4">
      <c r="A9" s="4" t="s">
        <v>1078</v>
      </c>
    </row>
    <row r="10" spans="1:4">
      <c r="A10" s="3" t="s">
        <v>1075</v>
      </c>
    </row>
    <row r="11" spans="1:4">
      <c r="A11" s="4" t="s">
        <v>453</v>
      </c>
      <c r="B11" s="5" t="n">
        <v>26675</v>
      </c>
      <c r="C11" s="5" t="n">
        <v>24682</v>
      </c>
      <c r="D11" s="5" t="n">
        <v>22993</v>
      </c>
    </row>
    <row r="12" spans="1:4">
      <c r="A12" s="4" t="s">
        <v>1076</v>
      </c>
      <c r="B12" s="5" t="n">
        <v>3303</v>
      </c>
      <c r="C12" s="5" t="n">
        <v>2225</v>
      </c>
      <c r="D12" s="5" t="n">
        <v>2549</v>
      </c>
    </row>
    <row r="13" spans="1:4">
      <c r="A13" s="4" t="s">
        <v>1077</v>
      </c>
      <c r="B13" s="5" t="n">
        <v>4729</v>
      </c>
      <c r="C13" s="5" t="n">
        <v>232</v>
      </c>
      <c r="D13" s="5" t="n">
        <v>860</v>
      </c>
    </row>
    <row r="14" spans="1:4">
      <c r="A14" s="4" t="s">
        <v>456</v>
      </c>
      <c r="B14" s="5" t="n">
        <v>25249</v>
      </c>
      <c r="C14" s="5" t="n">
        <v>26675</v>
      </c>
      <c r="D14" s="5" t="n">
        <v>24682</v>
      </c>
    </row>
    <row r="15" spans="1:4">
      <c r="A15" s="4" t="s">
        <v>1079</v>
      </c>
    </row>
    <row r="16" spans="1:4">
      <c r="A16" s="3" t="s">
        <v>1075</v>
      </c>
    </row>
    <row r="17" spans="1:4">
      <c r="A17" s="4" t="s">
        <v>453</v>
      </c>
      <c r="B17" s="5" t="n">
        <v>8739</v>
      </c>
      <c r="C17" s="5" t="n">
        <v>8415</v>
      </c>
      <c r="D17" s="5" t="n">
        <v>8977</v>
      </c>
    </row>
    <row r="18" spans="1:4">
      <c r="A18" s="4" t="s">
        <v>1076</v>
      </c>
      <c r="B18" s="5" t="n">
        <v>8561</v>
      </c>
      <c r="C18" s="5" t="n">
        <v>2998</v>
      </c>
      <c r="D18" s="5" t="n">
        <v>3103</v>
      </c>
    </row>
    <row r="19" spans="1:4">
      <c r="A19" s="4" t="s">
        <v>1077</v>
      </c>
      <c r="B19" s="5" t="n">
        <v>8752</v>
      </c>
      <c r="C19" s="5" t="n">
        <v>2674</v>
      </c>
      <c r="D19" s="5" t="n">
        <v>3665</v>
      </c>
    </row>
    <row r="20" spans="1:4">
      <c r="A20" s="4" t="s">
        <v>456</v>
      </c>
      <c r="B20" s="5" t="n">
        <v>8548</v>
      </c>
      <c r="C20" s="5" t="n">
        <v>8739</v>
      </c>
      <c r="D20" s="5" t="n">
        <v>8415</v>
      </c>
    </row>
    <row r="21" spans="1:4">
      <c r="A21" s="4" t="s">
        <v>1080</v>
      </c>
    </row>
    <row r="22" spans="1:4">
      <c r="A22" s="3" t="s">
        <v>1075</v>
      </c>
    </row>
    <row r="23" spans="1:4">
      <c r="A23" s="4" t="s">
        <v>453</v>
      </c>
      <c r="B23" s="5" t="n">
        <v>7250</v>
      </c>
      <c r="C23" s="5" t="n">
        <v>7463</v>
      </c>
      <c r="D23" s="5" t="n">
        <v>8842</v>
      </c>
    </row>
    <row r="24" spans="1:4">
      <c r="A24" s="4" t="s">
        <v>1076</v>
      </c>
      <c r="B24" s="5" t="n">
        <v>69</v>
      </c>
      <c r="C24" s="5" t="n">
        <v>81</v>
      </c>
      <c r="D24" s="5" t="n">
        <v>283</v>
      </c>
    </row>
    <row r="25" spans="1:4">
      <c r="A25" s="4" t="s">
        <v>1077</v>
      </c>
      <c r="B25" s="5" t="n">
        <v>1170</v>
      </c>
      <c r="C25" s="5" t="n">
        <v>294</v>
      </c>
      <c r="D25" s="5" t="n">
        <v>1662</v>
      </c>
    </row>
    <row r="26" spans="1:4">
      <c r="A26" s="4" t="s">
        <v>456</v>
      </c>
      <c r="B26" s="6" t="n">
        <v>6149</v>
      </c>
      <c r="C26" s="6" t="n">
        <v>7250</v>
      </c>
      <c r="D26" s="6" t="n">
        <v>74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0</v>
      </c>
    </row>
    <row r="4" spans="1:2">
      <c r="A4" s="4" t="s">
        <v>14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895</v>
      </c>
      <c r="C3" s="6" t="n">
        <v>84550</v>
      </c>
    </row>
    <row r="4" spans="1:3">
      <c r="A4" s="4" t="s">
        <v>35</v>
      </c>
      <c r="B4" s="5" t="n">
        <v>43188</v>
      </c>
      <c r="C4" s="5" t="n">
        <v>34396</v>
      </c>
    </row>
    <row r="5" spans="1:3">
      <c r="A5" s="4" t="s">
        <v>36</v>
      </c>
      <c r="B5" s="5" t="n">
        <v>92346</v>
      </c>
      <c r="C5" s="5" t="n">
        <v>71917</v>
      </c>
    </row>
    <row r="6" spans="1:3">
      <c r="A6" s="4" t="s">
        <v>37</v>
      </c>
      <c r="B6" s="5" t="n">
        <v>15137</v>
      </c>
      <c r="C6" s="5" t="n">
        <v>19321</v>
      </c>
    </row>
    <row r="7" spans="1:3">
      <c r="A7" s="4" t="s">
        <v>38</v>
      </c>
      <c r="B7" s="5" t="n">
        <v>760</v>
      </c>
    </row>
    <row r="8" spans="1:3">
      <c r="A8" s="4" t="s">
        <v>39</v>
      </c>
      <c r="B8" s="5" t="n">
        <v>105117</v>
      </c>
      <c r="C8" s="5" t="n">
        <v>91533</v>
      </c>
    </row>
    <row r="9" spans="1:3">
      <c r="A9" s="4" t="s">
        <v>40</v>
      </c>
      <c r="B9" s="5" t="n">
        <v>16459</v>
      </c>
      <c r="C9" s="5" t="n">
        <v>10145</v>
      </c>
    </row>
    <row r="10" spans="1:3">
      <c r="A10" s="4" t="s">
        <v>41</v>
      </c>
      <c r="B10" s="5" t="n">
        <v>352902</v>
      </c>
      <c r="C10" s="5" t="n">
        <v>311862</v>
      </c>
    </row>
    <row r="11" spans="1:3">
      <c r="A11" s="4" t="s">
        <v>42</v>
      </c>
      <c r="B11" s="5" t="n">
        <v>84469</v>
      </c>
      <c r="C11" s="5" t="n">
        <v>73233</v>
      </c>
    </row>
    <row r="12" spans="1:3">
      <c r="A12" s="4" t="s">
        <v>43</v>
      </c>
      <c r="B12" s="5" t="n">
        <v>38036</v>
      </c>
      <c r="C12" s="5" t="n">
        <v>37015</v>
      </c>
    </row>
    <row r="13" spans="1:3">
      <c r="A13" s="4" t="s">
        <v>44</v>
      </c>
      <c r="B13" s="5" t="n">
        <v>3492</v>
      </c>
      <c r="C13" s="5" t="n">
        <v>3492</v>
      </c>
    </row>
    <row r="14" spans="1:3">
      <c r="A14" s="4" t="s">
        <v>45</v>
      </c>
      <c r="B14" s="5" t="n">
        <v>12234</v>
      </c>
      <c r="C14" s="5" t="n">
        <v>9276</v>
      </c>
    </row>
    <row r="15" spans="1:3">
      <c r="A15" s="4" t="s">
        <v>46</v>
      </c>
      <c r="B15" s="5" t="n">
        <v>176102</v>
      </c>
      <c r="C15" s="5" t="n">
        <v>198026</v>
      </c>
    </row>
    <row r="16" spans="1:3">
      <c r="A16" s="4" t="s">
        <v>47</v>
      </c>
      <c r="B16" s="5" t="n">
        <v>667235</v>
      </c>
      <c r="C16" s="5" t="n">
        <v>632904</v>
      </c>
    </row>
    <row r="17" spans="1:3">
      <c r="A17" s="3" t="s">
        <v>48</v>
      </c>
    </row>
    <row r="18" spans="1:3">
      <c r="A18" s="4" t="s">
        <v>49</v>
      </c>
      <c r="B18" s="5" t="n">
        <v>77342</v>
      </c>
      <c r="C18" s="5" t="n">
        <v>48668</v>
      </c>
    </row>
    <row r="19" spans="1:3">
      <c r="A19" s="4" t="s">
        <v>50</v>
      </c>
      <c r="B19" s="5" t="n">
        <v>16326</v>
      </c>
      <c r="C19" s="5" t="n">
        <v>16615</v>
      </c>
    </row>
    <row r="20" spans="1:3">
      <c r="A20" s="4" t="s">
        <v>51</v>
      </c>
      <c r="B20" s="5" t="n">
        <v>12434</v>
      </c>
      <c r="C20" s="5" t="n">
        <v>12108</v>
      </c>
    </row>
    <row r="21" spans="1:3">
      <c r="A21" s="4" t="s">
        <v>52</v>
      </c>
      <c r="B21" s="5" t="n">
        <v>20433</v>
      </c>
      <c r="C21" s="5" t="n">
        <v>12857</v>
      </c>
    </row>
    <row r="22" spans="1:3">
      <c r="A22" s="4" t="s">
        <v>53</v>
      </c>
      <c r="C22" s="5" t="n">
        <v>2395</v>
      </c>
    </row>
    <row r="23" spans="1:3">
      <c r="A23" s="4" t="s">
        <v>54</v>
      </c>
      <c r="B23" s="5" t="n">
        <v>126535</v>
      </c>
      <c r="C23" s="5" t="n">
        <v>92643</v>
      </c>
    </row>
    <row r="24" spans="1:3">
      <c r="A24" s="4" t="s">
        <v>55</v>
      </c>
      <c r="B24" s="5" t="n">
        <v>6333</v>
      </c>
      <c r="C24" s="5" t="n">
        <v>7965</v>
      </c>
    </row>
    <row r="25" spans="1:3">
      <c r="A25" s="4" t="s">
        <v>56</v>
      </c>
      <c r="B25" s="5" t="n">
        <v>28050</v>
      </c>
      <c r="C25" s="5" t="n">
        <v>24236</v>
      </c>
    </row>
    <row r="26" spans="1:3">
      <c r="A26" s="4" t="s">
        <v>57</v>
      </c>
      <c r="B26" s="5" t="n">
        <v>26800</v>
      </c>
      <c r="C26" s="5" t="n">
        <v>27900</v>
      </c>
    </row>
    <row r="27" spans="1:3">
      <c r="A27" s="4" t="s">
        <v>58</v>
      </c>
      <c r="B27" s="5" t="n">
        <v>187718</v>
      </c>
      <c r="C27" s="5" t="n">
        <v>152744</v>
      </c>
    </row>
    <row r="28" spans="1:3">
      <c r="A28" s="4" t="s">
        <v>59</v>
      </c>
      <c r="B28" s="4" t="s">
        <v>60</v>
      </c>
      <c r="C28" s="4" t="s">
        <v>60</v>
      </c>
    </row>
    <row r="29" spans="1:3">
      <c r="A29" s="3" t="s">
        <v>61</v>
      </c>
    </row>
    <row r="30" spans="1:3">
      <c r="A30" s="4" t="s">
        <v>62</v>
      </c>
      <c r="B30" s="5" t="n">
        <v>797</v>
      </c>
      <c r="C30" s="5" t="n">
        <v>797</v>
      </c>
    </row>
    <row r="31" spans="1:3">
      <c r="A31" s="4" t="s">
        <v>63</v>
      </c>
      <c r="B31" s="5" t="n">
        <v>252957</v>
      </c>
      <c r="C31" s="5" t="n">
        <v>246879</v>
      </c>
    </row>
    <row r="32" spans="1:3">
      <c r="A32" s="4" t="s">
        <v>64</v>
      </c>
      <c r="B32" s="5" t="n">
        <v>-12188</v>
      </c>
      <c r="C32" s="5" t="n">
        <v>-8969</v>
      </c>
    </row>
    <row r="33" spans="1:3">
      <c r="A33" s="4" t="s">
        <v>65</v>
      </c>
      <c r="B33" s="5" t="n">
        <v>921942</v>
      </c>
      <c r="C33" s="5" t="n">
        <v>906772</v>
      </c>
    </row>
    <row r="34" spans="1:3">
      <c r="A34" s="4" t="s">
        <v>66</v>
      </c>
      <c r="B34" s="5" t="n">
        <v>-683991</v>
      </c>
      <c r="C34" s="5" t="n">
        <v>-665319</v>
      </c>
    </row>
    <row r="35" spans="1:3">
      <c r="A35" s="4" t="s">
        <v>67</v>
      </c>
      <c r="B35" s="5" t="n">
        <v>479517</v>
      </c>
      <c r="C35" s="5" t="n">
        <v>480160</v>
      </c>
    </row>
    <row r="36" spans="1:3">
      <c r="A36" s="4" t="s">
        <v>68</v>
      </c>
      <c r="B36" s="6" t="n">
        <v>667235</v>
      </c>
      <c r="C36" s="6" t="n">
        <v>632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49</v>
      </c>
      <c r="B10" s="4" t="s">
        <v>241</v>
      </c>
    </row>
    <row r="11" spans="1:2">
      <c r="A11" s="4" t="s">
        <v>192</v>
      </c>
      <c r="B11" s="4" t="s">
        <v>242</v>
      </c>
    </row>
    <row r="12" spans="1:2">
      <c r="A12" s="4" t="s">
        <v>243</v>
      </c>
      <c r="B12" s="4" t="s">
        <v>244</v>
      </c>
    </row>
    <row r="13" spans="1:2">
      <c r="A13" s="4" t="s">
        <v>245</v>
      </c>
      <c r="B13" s="4" t="s">
        <v>246</v>
      </c>
    </row>
    <row r="14" spans="1:2">
      <c r="A14" s="4" t="s">
        <v>181</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01</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178</v>
      </c>
      <c r="B26" s="4" t="s">
        <v>269</v>
      </c>
    </row>
    <row r="27" spans="1:2">
      <c r="A27" s="4" t="s">
        <v>270</v>
      </c>
      <c r="B2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76</v>
      </c>
    </row>
    <row r="4" spans="1:2">
      <c r="A4" s="4" t="s">
        <v>273</v>
      </c>
      <c r="B4" s="4" t="s">
        <v>274</v>
      </c>
    </row>
    <row r="5" spans="1:2">
      <c r="A5" s="4" t="s">
        <v>275</v>
      </c>
      <c r="B5" s="4" t="s">
        <v>276</v>
      </c>
    </row>
    <row r="6" spans="1:2">
      <c r="A6" s="4" t="s">
        <v>277</v>
      </c>
      <c r="B6" s="4" t="s">
        <v>278</v>
      </c>
    </row>
    <row r="7" spans="1:2">
      <c r="A7" s="4" t="s">
        <v>254</v>
      </c>
      <c r="B7" s="4" t="s">
        <v>279</v>
      </c>
    </row>
    <row r="8" spans="1:2">
      <c r="A8" s="4" t="s">
        <v>280</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C3" s="6" t="n">
        <v>19</v>
      </c>
    </row>
    <row r="4" spans="1:3">
      <c r="A4" s="4" t="s">
        <v>72</v>
      </c>
      <c r="B4" s="7" t="n">
        <v>0.01</v>
      </c>
      <c r="C4" s="7" t="n">
        <v>0.01</v>
      </c>
    </row>
    <row r="5" spans="1:3">
      <c r="A5" s="4" t="s">
        <v>73</v>
      </c>
      <c r="B5" s="5" t="n">
        <v>200000000</v>
      </c>
      <c r="C5" s="5" t="n">
        <v>200000000</v>
      </c>
    </row>
    <row r="6" spans="1:3">
      <c r="A6" s="4" t="s">
        <v>74</v>
      </c>
      <c r="B6" s="5" t="n">
        <v>79652000</v>
      </c>
      <c r="C6" s="5" t="n">
        <v>79652000</v>
      </c>
    </row>
    <row r="7" spans="1:3">
      <c r="A7" s="4" t="s">
        <v>75</v>
      </c>
      <c r="B7" s="5" t="n">
        <v>48472000</v>
      </c>
      <c r="C7" s="5" t="n">
        <v>49558000</v>
      </c>
    </row>
    <row r="8" spans="1:3">
      <c r="A8" s="4" t="s">
        <v>76</v>
      </c>
      <c r="B8" s="5" t="n">
        <v>31180000</v>
      </c>
      <c r="C8" s="5" t="n">
        <v>300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row>
    <row r="8" spans="1:2">
      <c r="A8" s="4" t="s">
        <v>301</v>
      </c>
      <c r="B8" s="4" t="s">
        <v>302</v>
      </c>
    </row>
    <row r="9" spans="1:2">
      <c r="A9" s="4" t="s">
        <v>303</v>
      </c>
    </row>
    <row r="10" spans="1:2">
      <c r="A10" s="4" t="s">
        <v>301</v>
      </c>
      <c r="B10"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19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193</v>
      </c>
    </row>
    <row r="4" spans="1:2">
      <c r="A4" s="4" t="s">
        <v>192</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19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0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1</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25502</v>
      </c>
      <c r="C4" s="6" t="n">
        <v>527422</v>
      </c>
      <c r="D4" s="6" t="n">
        <v>559532</v>
      </c>
    </row>
    <row r="5" spans="1:4">
      <c r="A5" s="4" t="s">
        <v>81</v>
      </c>
      <c r="B5" s="5" t="n">
        <v>111279</v>
      </c>
      <c r="C5" s="5" t="n">
        <v>72642</v>
      </c>
      <c r="D5" s="5" t="n">
        <v>70475</v>
      </c>
    </row>
    <row r="6" spans="1:4">
      <c r="A6" s="4" t="s">
        <v>82</v>
      </c>
      <c r="B6" s="5" t="n">
        <v>636781</v>
      </c>
      <c r="C6" s="5" t="n">
        <v>600064</v>
      </c>
      <c r="D6" s="5" t="n">
        <v>630007</v>
      </c>
    </row>
    <row r="7" spans="1:4">
      <c r="A7" s="3" t="s">
        <v>83</v>
      </c>
    </row>
    <row r="8" spans="1:4">
      <c r="A8" s="4" t="s">
        <v>80</v>
      </c>
      <c r="B8" s="5" t="n">
        <v>270695</v>
      </c>
      <c r="C8" s="5" t="n">
        <v>293843</v>
      </c>
      <c r="D8" s="5" t="n">
        <v>288015</v>
      </c>
    </row>
    <row r="9" spans="1:4">
      <c r="A9" s="4" t="s">
        <v>81</v>
      </c>
      <c r="B9" s="5" t="n">
        <v>74742</v>
      </c>
      <c r="C9" s="5" t="n">
        <v>39324</v>
      </c>
      <c r="D9" s="5" t="n">
        <v>30665</v>
      </c>
    </row>
    <row r="10" spans="1:4">
      <c r="A10" s="4" t="s">
        <v>84</v>
      </c>
      <c r="B10" s="5" t="n">
        <v>345437</v>
      </c>
      <c r="C10" s="5" t="n">
        <v>333167</v>
      </c>
      <c r="D10" s="5" t="n">
        <v>318680</v>
      </c>
    </row>
    <row r="11" spans="1:4">
      <c r="A11" s="4" t="s">
        <v>85</v>
      </c>
      <c r="B11" s="5" t="n">
        <v>291344</v>
      </c>
      <c r="C11" s="5" t="n">
        <v>266897</v>
      </c>
      <c r="D11" s="5" t="n">
        <v>311327</v>
      </c>
    </row>
    <row r="12" spans="1:4">
      <c r="A12" s="4" t="s">
        <v>86</v>
      </c>
      <c r="B12" s="5" t="n">
        <v>131805</v>
      </c>
      <c r="C12" s="5" t="n">
        <v>123542</v>
      </c>
      <c r="D12" s="5" t="n">
        <v>131958</v>
      </c>
    </row>
    <row r="13" spans="1:4">
      <c r="A13" s="4" t="s">
        <v>87</v>
      </c>
      <c r="B13" s="5" t="n">
        <v>124804</v>
      </c>
      <c r="C13" s="5" t="n">
        <v>129876</v>
      </c>
      <c r="D13" s="5" t="n">
        <v>132258</v>
      </c>
    </row>
    <row r="14" spans="1:4">
      <c r="A14" s="4" t="s">
        <v>88</v>
      </c>
      <c r="B14" s="5" t="n">
        <v>34735</v>
      </c>
      <c r="C14" s="5" t="n">
        <v>13479</v>
      </c>
      <c r="D14" s="5" t="n">
        <v>47111</v>
      </c>
    </row>
    <row r="15" spans="1:4">
      <c r="A15" s="4" t="s">
        <v>89</v>
      </c>
      <c r="B15" s="5" t="n">
        <v>3918</v>
      </c>
      <c r="C15" s="5" t="n">
        <v>3953</v>
      </c>
      <c r="D15" s="5" t="n">
        <v>5019</v>
      </c>
    </row>
    <row r="16" spans="1:4">
      <c r="A16" s="4" t="s">
        <v>90</v>
      </c>
      <c r="B16" s="5" t="n">
        <v>-572</v>
      </c>
      <c r="C16" s="5" t="n">
        <v>-596</v>
      </c>
      <c r="D16" s="5" t="n">
        <v>-677</v>
      </c>
    </row>
    <row r="17" spans="1:4">
      <c r="A17" s="4" t="s">
        <v>91</v>
      </c>
      <c r="B17" s="5" t="n">
        <v>5923</v>
      </c>
      <c r="C17" s="5" t="n">
        <v>10337</v>
      </c>
      <c r="D17" s="5" t="n">
        <v>7278</v>
      </c>
    </row>
    <row r="18" spans="1:4">
      <c r="A18" s="4" t="s">
        <v>92</v>
      </c>
      <c r="B18" s="5" t="n">
        <v>-651</v>
      </c>
      <c r="C18" s="5" t="n">
        <v>-1465</v>
      </c>
      <c r="D18" s="5" t="n">
        <v>1175</v>
      </c>
    </row>
    <row r="19" spans="1:4">
      <c r="A19" s="4" t="s">
        <v>93</v>
      </c>
      <c r="B19" s="5" t="n">
        <v>3542</v>
      </c>
    </row>
    <row r="20" spans="1:4">
      <c r="A20" s="4" t="s">
        <v>94</v>
      </c>
      <c r="B20" s="5" t="n">
        <v>46895</v>
      </c>
      <c r="C20" s="5" t="n">
        <v>25708</v>
      </c>
      <c r="D20" s="5" t="n">
        <v>59906</v>
      </c>
    </row>
    <row r="21" spans="1:4">
      <c r="A21" s="4" t="s">
        <v>95</v>
      </c>
      <c r="B21" s="5" t="n">
        <v>-11666</v>
      </c>
      <c r="C21" s="5" t="n">
        <v>-7062</v>
      </c>
      <c r="D21" s="5" t="n">
        <v>-15286</v>
      </c>
    </row>
    <row r="22" spans="1:4">
      <c r="A22" s="4" t="s">
        <v>96</v>
      </c>
      <c r="B22" s="6" t="n">
        <v>35229</v>
      </c>
      <c r="C22" s="6" t="n">
        <v>18646</v>
      </c>
      <c r="D22" s="6" t="n">
        <v>44620</v>
      </c>
    </row>
    <row r="23" spans="1:4">
      <c r="A23" s="4" t="s">
        <v>97</v>
      </c>
      <c r="B23" s="5" t="n">
        <v>48724</v>
      </c>
      <c r="C23" s="5" t="n">
        <v>51145</v>
      </c>
      <c r="D23" s="5" t="n">
        <v>55120</v>
      </c>
    </row>
    <row r="24" spans="1:4">
      <c r="A24" s="4" t="s">
        <v>98</v>
      </c>
      <c r="B24" s="5" t="n">
        <v>48949</v>
      </c>
      <c r="C24" s="5" t="n">
        <v>51267</v>
      </c>
      <c r="D24" s="5" t="n">
        <v>55482</v>
      </c>
    </row>
    <row r="25" spans="1:4">
      <c r="A25" s="4" t="s">
        <v>99</v>
      </c>
      <c r="B25" s="7" t="n">
        <v>0.72</v>
      </c>
      <c r="C25" s="7" t="n">
        <v>0.36</v>
      </c>
      <c r="D25" s="7" t="n">
        <v>0.8100000000000001</v>
      </c>
    </row>
    <row r="26" spans="1:4">
      <c r="A26" s="4" t="s">
        <v>100</v>
      </c>
      <c r="B26" s="7" t="n">
        <v>0.72</v>
      </c>
      <c r="C26" s="7" t="n">
        <v>0.36</v>
      </c>
      <c r="D26"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14</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17</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4"/>
    <col customWidth="1" max="3" min="3" width="42"/>
    <col customWidth="1" max="4" min="4" width="29"/>
    <col customWidth="1" max="5" min="5" width="21"/>
    <col customWidth="1" max="6" min="6" width="34"/>
    <col customWidth="1" max="7" min="7" width="21"/>
    <col customWidth="1" max="8" min="8" width="21"/>
    <col customWidth="1" max="9" min="9" width="21"/>
    <col customWidth="1" max="10" min="10" width="21"/>
  </cols>
  <sheetData>
    <row r="1" spans="1:10">
      <c r="A1" s="1" t="s">
        <v>377</v>
      </c>
      <c r="B1" s="2" t="s">
        <v>378</v>
      </c>
      <c r="C1" s="2" t="s">
        <v>379</v>
      </c>
      <c r="D1" s="2" t="s">
        <v>380</v>
      </c>
      <c r="E1" s="2" t="s">
        <v>381</v>
      </c>
      <c r="F1" s="2" t="s">
        <v>382</v>
      </c>
      <c r="G1" s="2" t="s">
        <v>383</v>
      </c>
      <c r="H1" s="2" t="s">
        <v>384</v>
      </c>
      <c r="I1" s="2" t="s">
        <v>385</v>
      </c>
      <c r="J1" s="2" t="s">
        <v>386</v>
      </c>
    </row>
    <row r="2" spans="1:10">
      <c r="A2" s="3" t="s">
        <v>387</v>
      </c>
    </row>
    <row r="3" spans="1:10">
      <c r="A3" s="4" t="s">
        <v>388</v>
      </c>
      <c r="C3" s="6" t="n">
        <v>77900000</v>
      </c>
      <c r="F3" s="6" t="n">
        <v>77900000</v>
      </c>
    </row>
    <row r="4" spans="1:10">
      <c r="A4" s="4" t="s">
        <v>389</v>
      </c>
      <c r="C4" s="5" t="n">
        <v>27800000</v>
      </c>
      <c r="F4" s="5" t="n">
        <v>27800000</v>
      </c>
      <c r="I4" s="6" t="n">
        <v>50000000</v>
      </c>
      <c r="J4" s="6" t="n">
        <v>20000000</v>
      </c>
    </row>
    <row r="5" spans="1:10">
      <c r="A5" s="4" t="s">
        <v>390</v>
      </c>
      <c r="C5" s="6" t="n">
        <v>28100000</v>
      </c>
      <c r="F5" s="5" t="n">
        <v>28100000</v>
      </c>
    </row>
    <row r="6" spans="1:10">
      <c r="A6" s="4" t="s">
        <v>391</v>
      </c>
      <c r="C6" s="5" t="n">
        <v>3</v>
      </c>
      <c r="D6" s="5" t="n">
        <v>3</v>
      </c>
    </row>
    <row r="7" spans="1:10">
      <c r="A7" s="4" t="s">
        <v>71</v>
      </c>
      <c r="D7" s="6" t="n">
        <v>19000</v>
      </c>
    </row>
    <row r="8" spans="1:10">
      <c r="A8" s="4" t="s">
        <v>392</v>
      </c>
      <c r="C8" s="4" t="s">
        <v>393</v>
      </c>
    </row>
    <row r="9" spans="1:10">
      <c r="A9" s="4" t="s">
        <v>394</v>
      </c>
      <c r="C9" s="6" t="n">
        <v>8548000</v>
      </c>
      <c r="D9" s="5" t="n">
        <v>8739000</v>
      </c>
      <c r="E9" s="6" t="n">
        <v>8415000</v>
      </c>
      <c r="F9" s="6" t="n">
        <v>8548000</v>
      </c>
      <c r="H9" s="6" t="n">
        <v>8977000</v>
      </c>
    </row>
    <row r="10" spans="1:10">
      <c r="A10" s="4" t="s">
        <v>395</v>
      </c>
      <c r="C10" s="5" t="n">
        <v>2</v>
      </c>
      <c r="F10" s="5" t="n">
        <v>2</v>
      </c>
    </row>
    <row r="11" spans="1:10">
      <c r="A11" s="4" t="s">
        <v>396</v>
      </c>
      <c r="C11" s="4" t="s">
        <v>397</v>
      </c>
    </row>
    <row r="12" spans="1:10">
      <c r="A12" s="4" t="s">
        <v>125</v>
      </c>
      <c r="C12" s="6" t="n">
        <v>6695000</v>
      </c>
      <c r="D12" s="5" t="n">
        <v>6712000</v>
      </c>
      <c r="E12" s="5" t="n">
        <v>8563000</v>
      </c>
    </row>
    <row r="13" spans="1:10">
      <c r="A13" s="4" t="s">
        <v>398</v>
      </c>
      <c r="C13" s="6" t="n">
        <v>16400000</v>
      </c>
      <c r="F13" s="6" t="n">
        <v>16400000</v>
      </c>
    </row>
    <row r="14" spans="1:10">
      <c r="A14" s="4" t="s">
        <v>399</v>
      </c>
      <c r="C14" s="4" t="s">
        <v>400</v>
      </c>
    </row>
    <row r="15" spans="1:10">
      <c r="A15" s="4" t="s">
        <v>401</v>
      </c>
      <c r="C15" s="6" t="n">
        <v>0</v>
      </c>
      <c r="D15" s="5" t="n">
        <v>0</v>
      </c>
      <c r="E15" s="5" t="n">
        <v>0</v>
      </c>
    </row>
    <row r="16" spans="1:10">
      <c r="A16" s="4" t="s">
        <v>402</v>
      </c>
      <c r="F16" s="5" t="n">
        <v>0</v>
      </c>
    </row>
    <row r="17" spans="1:10">
      <c r="A17" s="4" t="s">
        <v>403</v>
      </c>
      <c r="C17" s="6" t="n">
        <v>124804000</v>
      </c>
      <c r="D17" s="5" t="n">
        <v>129876000</v>
      </c>
      <c r="E17" s="5" t="n">
        <v>132258000</v>
      </c>
    </row>
    <row r="18" spans="1:10">
      <c r="A18" s="4" t="s">
        <v>404</v>
      </c>
      <c r="C18" s="4" t="s">
        <v>405</v>
      </c>
    </row>
    <row r="19" spans="1:10">
      <c r="A19" s="4" t="s">
        <v>406</v>
      </c>
      <c r="C19" s="6" t="n">
        <v>-651000</v>
      </c>
      <c r="D19" s="5" t="n">
        <v>-1465000</v>
      </c>
      <c r="E19" s="5" t="n">
        <v>1175000</v>
      </c>
    </row>
    <row r="20" spans="1:10">
      <c r="A20" s="4" t="s">
        <v>119</v>
      </c>
      <c r="C20" s="6" t="n">
        <v>17600000</v>
      </c>
      <c r="D20" s="5" t="n">
        <v>18400000</v>
      </c>
      <c r="E20" s="5" t="n">
        <v>19900000</v>
      </c>
    </row>
    <row r="21" spans="1:10">
      <c r="A21" s="4" t="s">
        <v>407</v>
      </c>
      <c r="C21" s="4" t="s">
        <v>408</v>
      </c>
    </row>
    <row r="22" spans="1:10">
      <c r="A22" s="4" t="s">
        <v>409</v>
      </c>
      <c r="C22" s="4" t="s">
        <v>410</v>
      </c>
    </row>
    <row r="23" spans="1:10">
      <c r="A23" s="4" t="s">
        <v>411</v>
      </c>
      <c r="C23" s="4" t="s">
        <v>412</v>
      </c>
    </row>
    <row r="24" spans="1:10">
      <c r="A24" s="4" t="s">
        <v>413</v>
      </c>
      <c r="C24" s="4" t="s">
        <v>414</v>
      </c>
    </row>
    <row r="25" spans="1:10">
      <c r="A25" s="4" t="s">
        <v>415</v>
      </c>
    </row>
    <row r="26" spans="1:10">
      <c r="A26" s="3" t="s">
        <v>387</v>
      </c>
    </row>
    <row r="27" spans="1:10">
      <c r="A27" s="4" t="s">
        <v>416</v>
      </c>
      <c r="C27" s="6" t="n">
        <v>17300000</v>
      </c>
      <c r="D27" s="5" t="n">
        <v>18900000</v>
      </c>
      <c r="F27" s="5" t="n">
        <v>17300000</v>
      </c>
    </row>
    <row r="28" spans="1:10">
      <c r="A28" s="4" t="s">
        <v>417</v>
      </c>
    </row>
    <row r="29" spans="1:10">
      <c r="A29" s="3" t="s">
        <v>387</v>
      </c>
    </row>
    <row r="30" spans="1:10">
      <c r="A30" s="4" t="s">
        <v>418</v>
      </c>
      <c r="B30" s="7" t="n">
        <v>0.09</v>
      </c>
    </row>
    <row r="31" spans="1:10">
      <c r="A31" s="4" t="s">
        <v>419</v>
      </c>
      <c r="G31" s="6" t="n">
        <v>4400000</v>
      </c>
    </row>
    <row r="32" spans="1:10">
      <c r="A32" s="4" t="s">
        <v>420</v>
      </c>
    </row>
    <row r="33" spans="1:10">
      <c r="A33" s="3" t="s">
        <v>387</v>
      </c>
    </row>
    <row r="34" spans="1:10">
      <c r="A34" s="4" t="s">
        <v>406</v>
      </c>
      <c r="E34" s="6" t="n">
        <v>2400000</v>
      </c>
    </row>
    <row r="35" spans="1:10">
      <c r="A35" s="4" t="s">
        <v>421</v>
      </c>
    </row>
    <row r="36" spans="1:10">
      <c r="A36" s="3" t="s">
        <v>387</v>
      </c>
    </row>
    <row r="37" spans="1:10">
      <c r="A37" s="4" t="s">
        <v>422</v>
      </c>
      <c r="C37" s="6" t="n">
        <v>10700000</v>
      </c>
      <c r="D37" s="6" t="n">
        <v>5200000</v>
      </c>
      <c r="F37" s="6" t="n">
        <v>10700000</v>
      </c>
    </row>
    <row r="38" spans="1:10">
      <c r="A38" s="4" t="s">
        <v>423</v>
      </c>
    </row>
    <row r="39" spans="1:10">
      <c r="A39" s="3" t="s">
        <v>387</v>
      </c>
    </row>
    <row r="40" spans="1:10">
      <c r="A40" s="4" t="s">
        <v>424</v>
      </c>
      <c r="C40" s="4" t="s">
        <v>425</v>
      </c>
    </row>
    <row r="41" spans="1:10">
      <c r="A41" s="4" t="s">
        <v>426</v>
      </c>
      <c r="C41" s="4" t="s">
        <v>427</v>
      </c>
    </row>
    <row r="42" spans="1:10">
      <c r="A42" s="4" t="s">
        <v>428</v>
      </c>
    </row>
    <row r="43" spans="1:10">
      <c r="A43" s="3" t="s">
        <v>387</v>
      </c>
    </row>
    <row r="44" spans="1:10">
      <c r="A44" s="4" t="s">
        <v>429</v>
      </c>
      <c r="C44" s="4" t="s">
        <v>430</v>
      </c>
    </row>
    <row r="45" spans="1:10">
      <c r="A45" s="4" t="s">
        <v>431</v>
      </c>
    </row>
    <row r="46" spans="1:10">
      <c r="A46" s="3" t="s">
        <v>387</v>
      </c>
    </row>
    <row r="47" spans="1:10">
      <c r="A47" s="4" t="s">
        <v>424</v>
      </c>
      <c r="C47" s="4" t="s">
        <v>432</v>
      </c>
    </row>
    <row r="48" spans="1:10">
      <c r="A48" s="4" t="s">
        <v>426</v>
      </c>
      <c r="C48" s="4" t="s">
        <v>433</v>
      </c>
    </row>
    <row r="49" spans="1:10">
      <c r="A49" s="4" t="s">
        <v>434</v>
      </c>
    </row>
    <row r="50" spans="1:10">
      <c r="A50" s="3" t="s">
        <v>387</v>
      </c>
    </row>
    <row r="51" spans="1:10">
      <c r="A51" s="4" t="s">
        <v>429</v>
      </c>
      <c r="C51" s="4" t="s">
        <v>435</v>
      </c>
    </row>
    <row r="52" spans="1:10">
      <c r="A52" s="4" t="s">
        <v>436</v>
      </c>
    </row>
    <row r="53" spans="1:10">
      <c r="A53" s="3" t="s">
        <v>387</v>
      </c>
    </row>
    <row r="54" spans="1:10">
      <c r="A54" s="4" t="s">
        <v>437</v>
      </c>
      <c r="C54" s="4" t="s">
        <v>433</v>
      </c>
    </row>
    <row r="55" spans="1:10">
      <c r="A55" s="4" t="s">
        <v>438</v>
      </c>
    </row>
    <row r="56" spans="1:10">
      <c r="A56" s="3" t="s">
        <v>387</v>
      </c>
    </row>
    <row r="57" spans="1:10">
      <c r="A57" s="4" t="s">
        <v>437</v>
      </c>
      <c r="C57" s="4" t="s">
        <v>439</v>
      </c>
    </row>
    <row r="58" spans="1:10">
      <c r="A58" s="4" t="s">
        <v>440</v>
      </c>
    </row>
    <row r="59" spans="1:10">
      <c r="A59" s="3" t="s">
        <v>387</v>
      </c>
    </row>
    <row r="60" spans="1:10">
      <c r="A60" s="4" t="s">
        <v>437</v>
      </c>
      <c r="C60" s="4" t="s">
        <v>397</v>
      </c>
    </row>
    <row r="61" spans="1:10">
      <c r="A61" s="4" t="s">
        <v>441</v>
      </c>
    </row>
    <row r="62" spans="1:10">
      <c r="A62" s="3" t="s">
        <v>387</v>
      </c>
    </row>
    <row r="63" spans="1:10">
      <c r="A63" s="4" t="s">
        <v>437</v>
      </c>
      <c r="C63" s="4" t="s">
        <v>442</v>
      </c>
    </row>
    <row r="64" spans="1:10">
      <c r="A64" s="4" t="s">
        <v>443</v>
      </c>
    </row>
    <row r="65" spans="1:10">
      <c r="A65" s="3" t="s">
        <v>387</v>
      </c>
    </row>
    <row r="66" spans="1:10">
      <c r="A66" s="4" t="s">
        <v>437</v>
      </c>
      <c r="C66" s="4" t="s">
        <v>397</v>
      </c>
    </row>
    <row r="67" spans="1:10">
      <c r="A67" s="4" t="s">
        <v>444</v>
      </c>
    </row>
    <row r="68" spans="1:10">
      <c r="A68" s="3" t="s">
        <v>387</v>
      </c>
    </row>
    <row r="69" spans="1:10">
      <c r="A69" s="4" t="s">
        <v>437</v>
      </c>
      <c r="C69" s="4" t="s">
        <v>442</v>
      </c>
    </row>
    <row r="70" spans="1:10">
      <c r="A70" s="4" t="s">
        <v>445</v>
      </c>
    </row>
    <row r="71" spans="1:10">
      <c r="A71" s="3" t="s">
        <v>387</v>
      </c>
    </row>
    <row r="72" spans="1:10">
      <c r="A72" s="4" t="s">
        <v>437</v>
      </c>
      <c r="C72" s="4" t="s">
        <v>397</v>
      </c>
    </row>
    <row r="73" spans="1:10">
      <c r="A73" s="4" t="s">
        <v>446</v>
      </c>
    </row>
    <row r="74" spans="1:10">
      <c r="A74" s="3" t="s">
        <v>387</v>
      </c>
    </row>
    <row r="75" spans="1:10">
      <c r="A75" s="4" t="s">
        <v>437</v>
      </c>
      <c r="C75" s="4" t="s">
        <v>433</v>
      </c>
    </row>
    <row r="76" spans="1:10">
      <c r="A76" s="4" t="s">
        <v>447</v>
      </c>
    </row>
    <row r="77" spans="1:10">
      <c r="A77" s="3" t="s">
        <v>387</v>
      </c>
    </row>
    <row r="78" spans="1:10">
      <c r="A78" s="4" t="s">
        <v>448</v>
      </c>
      <c r="C78" s="4" t="s">
        <v>449</v>
      </c>
      <c r="D78" s="4" t="s">
        <v>450</v>
      </c>
      <c r="F78" s="4" t="s">
        <v>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8</v>
      </c>
    </row>
    <row r="3" spans="1:4">
      <c r="A3" s="3" t="s">
        <v>452</v>
      </c>
    </row>
    <row r="4" spans="1:4">
      <c r="A4" s="4" t="s">
        <v>453</v>
      </c>
      <c r="B4" s="6" t="n">
        <v>8739</v>
      </c>
      <c r="C4" s="6" t="n">
        <v>8415</v>
      </c>
      <c r="D4" s="6" t="n">
        <v>8977</v>
      </c>
    </row>
    <row r="5" spans="1:4">
      <c r="A5" s="4" t="s">
        <v>454</v>
      </c>
      <c r="B5" s="5" t="n">
        <v>8561</v>
      </c>
      <c r="C5" s="5" t="n">
        <v>2998</v>
      </c>
      <c r="D5" s="5" t="n">
        <v>3103</v>
      </c>
    </row>
    <row r="6" spans="1:4">
      <c r="A6" s="4" t="s">
        <v>455</v>
      </c>
      <c r="B6" s="5" t="n">
        <v>-8752</v>
      </c>
      <c r="C6" s="5" t="n">
        <v>-2674</v>
      </c>
      <c r="D6" s="5" t="n">
        <v>-3665</v>
      </c>
    </row>
    <row r="7" spans="1:4">
      <c r="A7" s="4" t="s">
        <v>456</v>
      </c>
      <c r="B7" s="6" t="n">
        <v>8548</v>
      </c>
      <c r="C7" s="6" t="n">
        <v>8739</v>
      </c>
      <c r="D7" s="6" t="n">
        <v>8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8</v>
      </c>
    </row>
    <row r="3" spans="1:4">
      <c r="A3" s="3" t="s">
        <v>458</v>
      </c>
    </row>
    <row r="4" spans="1:4">
      <c r="A4" s="4" t="s">
        <v>459</v>
      </c>
      <c r="B4" s="6" t="n">
        <v>-8969</v>
      </c>
      <c r="C4" s="6" t="n">
        <v>-75</v>
      </c>
      <c r="D4" s="6" t="n">
        <v>10753</v>
      </c>
    </row>
    <row r="5" spans="1:4">
      <c r="A5" s="4" t="s">
        <v>460</v>
      </c>
      <c r="B5" s="5" t="n">
        <v>-283</v>
      </c>
      <c r="C5" s="5" t="n">
        <v>-2979</v>
      </c>
      <c r="D5" s="5" t="n">
        <v>-6692</v>
      </c>
    </row>
    <row r="6" spans="1:4">
      <c r="A6" s="4" t="s">
        <v>461</v>
      </c>
      <c r="B6" s="5" t="n">
        <v>-2936</v>
      </c>
      <c r="C6" s="5" t="n">
        <v>-5915</v>
      </c>
      <c r="D6" s="5" t="n">
        <v>-4136</v>
      </c>
    </row>
    <row r="7" spans="1:4">
      <c r="A7" s="4" t="s">
        <v>462</v>
      </c>
      <c r="B7" s="5" t="n">
        <v>-12188</v>
      </c>
      <c r="C7" s="5" t="n">
        <v>-8969</v>
      </c>
      <c r="D7" s="5" t="n">
        <v>-75</v>
      </c>
    </row>
    <row r="8" spans="1:4">
      <c r="A8" s="4" t="s">
        <v>463</v>
      </c>
    </row>
    <row r="9" spans="1:4">
      <c r="A9" s="3" t="s">
        <v>458</v>
      </c>
    </row>
    <row r="10" spans="1:4">
      <c r="A10" s="4" t="s">
        <v>459</v>
      </c>
      <c r="B10" s="5" t="n">
        <v>1932</v>
      </c>
      <c r="C10" s="5" t="n">
        <v>8964</v>
      </c>
      <c r="D10" s="5" t="n">
        <v>10737</v>
      </c>
    </row>
    <row r="11" spans="1:4">
      <c r="A11" s="4" t="s">
        <v>460</v>
      </c>
      <c r="B11" s="5" t="n">
        <v>1515</v>
      </c>
      <c r="C11" s="5" t="n">
        <v>-844</v>
      </c>
      <c r="D11" s="5" t="n">
        <v>2363</v>
      </c>
    </row>
    <row r="12" spans="1:4">
      <c r="A12" s="4" t="s">
        <v>461</v>
      </c>
      <c r="B12" s="5" t="n">
        <v>-3043</v>
      </c>
      <c r="C12" s="5" t="n">
        <v>-6188</v>
      </c>
      <c r="D12" s="5" t="n">
        <v>-4136</v>
      </c>
    </row>
    <row r="13" spans="1:4">
      <c r="A13" s="4" t="s">
        <v>462</v>
      </c>
      <c r="B13" s="5" t="n">
        <v>404</v>
      </c>
      <c r="C13" s="5" t="n">
        <v>1932</v>
      </c>
      <c r="D13" s="5" t="n">
        <v>8964</v>
      </c>
    </row>
    <row r="14" spans="1:4">
      <c r="A14" s="4" t="s">
        <v>464</v>
      </c>
    </row>
    <row r="15" spans="1:4">
      <c r="A15" s="3" t="s">
        <v>458</v>
      </c>
    </row>
    <row r="16" spans="1:4">
      <c r="A16" s="4" t="s">
        <v>459</v>
      </c>
      <c r="B16" s="5" t="n">
        <v>-3895</v>
      </c>
      <c r="C16" s="5" t="n">
        <v>-5757</v>
      </c>
      <c r="D16" s="5" t="n">
        <v>-891</v>
      </c>
    </row>
    <row r="17" spans="1:4">
      <c r="A17" s="4" t="s">
        <v>460</v>
      </c>
      <c r="B17" s="5" t="n">
        <v>-1229</v>
      </c>
      <c r="C17" s="5" t="n">
        <v>1589</v>
      </c>
      <c r="D17" s="5" t="n">
        <v>-4866</v>
      </c>
    </row>
    <row r="18" spans="1:4">
      <c r="A18" s="4" t="s">
        <v>461</v>
      </c>
      <c r="B18" s="5" t="n">
        <v>107</v>
      </c>
      <c r="C18" s="5" t="n">
        <v>273</v>
      </c>
    </row>
    <row r="19" spans="1:4">
      <c r="A19" s="4" t="s">
        <v>462</v>
      </c>
      <c r="B19" s="5" t="n">
        <v>-5017</v>
      </c>
      <c r="C19" s="5" t="n">
        <v>-3895</v>
      </c>
      <c r="D19" s="5" t="n">
        <v>-5757</v>
      </c>
    </row>
    <row r="20" spans="1:4">
      <c r="A20" s="4" t="s">
        <v>465</v>
      </c>
    </row>
    <row r="21" spans="1:4">
      <c r="A21" s="3" t="s">
        <v>458</v>
      </c>
    </row>
    <row r="22" spans="1:4">
      <c r="A22" s="4" t="s">
        <v>459</v>
      </c>
      <c r="B22" s="5" t="n">
        <v>-7006</v>
      </c>
      <c r="C22" s="5" t="n">
        <v>-3282</v>
      </c>
      <c r="D22" s="5" t="n">
        <v>907</v>
      </c>
    </row>
    <row r="23" spans="1:4">
      <c r="A23" s="4" t="s">
        <v>460</v>
      </c>
      <c r="B23" s="5" t="n">
        <v>-569</v>
      </c>
      <c r="C23" s="5" t="n">
        <v>-3724</v>
      </c>
      <c r="D23" s="5" t="n">
        <v>-4189</v>
      </c>
    </row>
    <row r="24" spans="1:4">
      <c r="A24" s="4" t="s">
        <v>462</v>
      </c>
      <c r="B24" s="6" t="n">
        <v>-7575</v>
      </c>
      <c r="C24" s="6" t="n">
        <v>-7006</v>
      </c>
      <c r="D24" s="6" t="n">
        <v>-32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2</v>
      </c>
      <c r="G2" s="2" t="s">
        <v>470</v>
      </c>
      <c r="H2" s="2" t="s">
        <v>471</v>
      </c>
      <c r="I2" s="2" t="s">
        <v>472</v>
      </c>
      <c r="J2" s="2" t="s">
        <v>2</v>
      </c>
      <c r="K2" s="2" t="s">
        <v>32</v>
      </c>
      <c r="L2" s="2" t="s">
        <v>78</v>
      </c>
    </row>
    <row r="3" spans="1:12">
      <c r="A3" s="3" t="s">
        <v>473</v>
      </c>
    </row>
    <row r="4" spans="1:12">
      <c r="A4" s="4" t="s">
        <v>474</v>
      </c>
      <c r="J4" s="6" t="n">
        <v>-2628</v>
      </c>
      <c r="K4" s="6" t="n">
        <v>2078</v>
      </c>
    </row>
    <row r="5" spans="1:12">
      <c r="A5" s="4" t="s">
        <v>94</v>
      </c>
      <c r="J5" s="5" t="n">
        <v>46895</v>
      </c>
      <c r="K5" s="5" t="n">
        <v>25708</v>
      </c>
      <c r="L5" s="6" t="n">
        <v>59906</v>
      </c>
    </row>
    <row r="6" spans="1:12">
      <c r="A6" s="4" t="s">
        <v>475</v>
      </c>
      <c r="J6" s="5" t="n">
        <v>-11666</v>
      </c>
      <c r="K6" s="5" t="n">
        <v>-7062</v>
      </c>
      <c r="L6" s="5" t="n">
        <v>-15286</v>
      </c>
    </row>
    <row r="7" spans="1:12">
      <c r="A7" s="4" t="s">
        <v>476</v>
      </c>
      <c r="B7" s="6" t="n">
        <v>7572</v>
      </c>
      <c r="C7" s="6" t="n">
        <v>12415</v>
      </c>
      <c r="D7" s="6" t="n">
        <v>10228</v>
      </c>
      <c r="E7" s="6" t="n">
        <v>5014</v>
      </c>
      <c r="F7" s="6" t="n">
        <v>5718</v>
      </c>
      <c r="G7" s="6" t="n">
        <v>7067</v>
      </c>
      <c r="H7" s="6" t="n">
        <v>2544</v>
      </c>
      <c r="I7" s="6" t="n">
        <v>3317</v>
      </c>
      <c r="J7" s="5" t="n">
        <v>35229</v>
      </c>
      <c r="K7" s="5" t="n">
        <v>18646</v>
      </c>
      <c r="L7" s="5" t="n">
        <v>44620</v>
      </c>
    </row>
    <row r="8" spans="1:12">
      <c r="A8" s="4" t="s">
        <v>477</v>
      </c>
    </row>
    <row r="9" spans="1:12">
      <c r="A9" s="3" t="s">
        <v>473</v>
      </c>
    </row>
    <row r="10" spans="1:12">
      <c r="A10" s="4" t="s">
        <v>474</v>
      </c>
      <c r="J10" s="5" t="n">
        <v>-156</v>
      </c>
      <c r="K10" s="5" t="n">
        <v>-396</v>
      </c>
    </row>
    <row r="11" spans="1:12">
      <c r="A11" s="4" t="s">
        <v>94</v>
      </c>
      <c r="J11" s="5" t="n">
        <v>4833</v>
      </c>
      <c r="K11" s="5" t="n">
        <v>9749</v>
      </c>
      <c r="L11" s="5" t="n">
        <v>6780</v>
      </c>
    </row>
    <row r="12" spans="1:12">
      <c r="A12" s="4" t="s">
        <v>475</v>
      </c>
      <c r="J12" s="5" t="n">
        <v>-1897</v>
      </c>
      <c r="K12" s="5" t="n">
        <v>-3834</v>
      </c>
      <c r="L12" s="5" t="n">
        <v>-2644</v>
      </c>
    </row>
    <row r="13" spans="1:12">
      <c r="A13" s="4" t="s">
        <v>476</v>
      </c>
      <c r="J13" s="5" t="n">
        <v>2936</v>
      </c>
      <c r="K13" s="5" t="n">
        <v>5915</v>
      </c>
      <c r="L13" s="5" t="n">
        <v>4136</v>
      </c>
    </row>
    <row r="14" spans="1:12">
      <c r="A14" s="4" t="s">
        <v>478</v>
      </c>
    </row>
    <row r="15" spans="1:12">
      <c r="A15" s="3" t="s">
        <v>473</v>
      </c>
    </row>
    <row r="16" spans="1:12">
      <c r="A16" s="4" t="s">
        <v>91</v>
      </c>
      <c r="J16" s="5" t="n">
        <v>5408</v>
      </c>
      <c r="K16" s="5" t="n">
        <v>10348</v>
      </c>
      <c r="L16" s="5" t="n">
        <v>6895</v>
      </c>
    </row>
    <row r="17" spans="1:12">
      <c r="A17" s="4" t="s">
        <v>479</v>
      </c>
    </row>
    <row r="18" spans="1:12">
      <c r="A18" s="3" t="s">
        <v>473</v>
      </c>
    </row>
    <row r="19" spans="1:12">
      <c r="A19" s="4" t="s">
        <v>91</v>
      </c>
      <c r="J19" s="6" t="n">
        <v>-419</v>
      </c>
      <c r="K19" s="6" t="n">
        <v>-203</v>
      </c>
      <c r="L19" s="6" t="n">
        <v>-11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8</v>
      </c>
    </row>
    <row r="3" spans="1:4">
      <c r="A3" s="3" t="s">
        <v>452</v>
      </c>
    </row>
    <row r="4" spans="1:4">
      <c r="A4" s="4" t="s">
        <v>481</v>
      </c>
      <c r="B4" s="6" t="n">
        <v>2484</v>
      </c>
      <c r="C4" s="6" t="n">
        <v>-1384</v>
      </c>
      <c r="D4" s="6" t="n">
        <v>3874</v>
      </c>
    </row>
    <row r="5" spans="1:4">
      <c r="A5" s="4" t="s">
        <v>482</v>
      </c>
      <c r="B5" s="5" t="n">
        <v>-969</v>
      </c>
      <c r="C5" s="5" t="n">
        <v>540</v>
      </c>
      <c r="D5" s="5" t="n">
        <v>-1511</v>
      </c>
    </row>
    <row r="6" spans="1:4">
      <c r="A6" s="4" t="s">
        <v>483</v>
      </c>
      <c r="B6" s="5" t="n">
        <v>1515</v>
      </c>
      <c r="C6" s="5" t="n">
        <v>-844</v>
      </c>
      <c r="D6" s="5" t="n">
        <v>2363</v>
      </c>
    </row>
    <row r="7" spans="1:4">
      <c r="A7" s="4" t="s">
        <v>484</v>
      </c>
      <c r="B7" s="5" t="n">
        <v>-4989</v>
      </c>
      <c r="C7" s="5" t="n">
        <v>-10145</v>
      </c>
      <c r="D7" s="5" t="n">
        <v>-6780</v>
      </c>
    </row>
    <row r="8" spans="1:4">
      <c r="A8" s="4" t="s">
        <v>485</v>
      </c>
      <c r="B8" s="5" t="n">
        <v>1946</v>
      </c>
      <c r="C8" s="5" t="n">
        <v>3957</v>
      </c>
      <c r="D8" s="5" t="n">
        <v>2644</v>
      </c>
    </row>
    <row r="9" spans="1:4">
      <c r="A9" s="4" t="s">
        <v>486</v>
      </c>
      <c r="B9" s="5" t="n">
        <v>-3043</v>
      </c>
      <c r="C9" s="5" t="n">
        <v>-6188</v>
      </c>
      <c r="D9" s="5" t="n">
        <v>-4136</v>
      </c>
    </row>
    <row r="10" spans="1:4">
      <c r="A10" s="4" t="s">
        <v>487</v>
      </c>
      <c r="B10" s="5" t="n">
        <v>-1782</v>
      </c>
      <c r="C10" s="5" t="n">
        <v>2303</v>
      </c>
      <c r="D10" s="5" t="n">
        <v>-7052</v>
      </c>
    </row>
    <row r="11" spans="1:4">
      <c r="A11" s="4" t="s">
        <v>488</v>
      </c>
      <c r="B11" s="5" t="n">
        <v>553</v>
      </c>
      <c r="C11" s="5" t="n">
        <v>-714</v>
      </c>
      <c r="D11" s="5" t="n">
        <v>2186</v>
      </c>
    </row>
    <row r="12" spans="1:4">
      <c r="A12" s="4" t="s">
        <v>489</v>
      </c>
      <c r="B12" s="5" t="n">
        <v>-1229</v>
      </c>
      <c r="C12" s="5" t="n">
        <v>1589</v>
      </c>
      <c r="D12" s="5" t="n">
        <v>-4866</v>
      </c>
    </row>
    <row r="13" spans="1:4">
      <c r="A13" s="4" t="s">
        <v>490</v>
      </c>
      <c r="B13" s="5" t="n">
        <v>156</v>
      </c>
      <c r="C13" s="5" t="n">
        <v>396</v>
      </c>
    </row>
    <row r="14" spans="1:4">
      <c r="A14" s="4" t="s">
        <v>491</v>
      </c>
      <c r="B14" s="5" t="n">
        <v>-49</v>
      </c>
      <c r="C14" s="5" t="n">
        <v>-123</v>
      </c>
    </row>
    <row r="15" spans="1:4">
      <c r="A15" s="4" t="s">
        <v>492</v>
      </c>
      <c r="B15" s="5" t="n">
        <v>107</v>
      </c>
      <c r="C15" s="5" t="n">
        <v>273</v>
      </c>
    </row>
    <row r="16" spans="1:4">
      <c r="A16" s="4" t="s">
        <v>493</v>
      </c>
      <c r="B16" s="5" t="n">
        <v>-569</v>
      </c>
      <c r="C16" s="5" t="n">
        <v>-3724</v>
      </c>
      <c r="D16" s="5" t="n">
        <v>-4189</v>
      </c>
    </row>
    <row r="17" spans="1:4">
      <c r="A17" s="4" t="s">
        <v>494</v>
      </c>
      <c r="B17" s="5" t="n">
        <v>-569</v>
      </c>
      <c r="C17" s="5" t="n">
        <v>-3724</v>
      </c>
      <c r="D17" s="5" t="n">
        <v>-4189</v>
      </c>
    </row>
    <row r="18" spans="1:4">
      <c r="A18" s="4" t="s">
        <v>495</v>
      </c>
      <c r="B18" s="5" t="n">
        <v>-4700</v>
      </c>
      <c r="C18" s="5" t="n">
        <v>-12554</v>
      </c>
      <c r="D18" s="5" t="n">
        <v>-14147</v>
      </c>
    </row>
    <row r="19" spans="1:4">
      <c r="A19" s="4" t="s">
        <v>496</v>
      </c>
      <c r="B19" s="5" t="n">
        <v>1481</v>
      </c>
      <c r="C19" s="5" t="n">
        <v>3660</v>
      </c>
      <c r="D19" s="5" t="n">
        <v>3319</v>
      </c>
    </row>
    <row r="20" spans="1:4">
      <c r="A20" s="4" t="s">
        <v>107</v>
      </c>
      <c r="B20" s="6" t="n">
        <v>-3219</v>
      </c>
      <c r="C20" s="6" t="n">
        <v>-8894</v>
      </c>
      <c r="D20" s="6" t="n">
        <v>-108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7</v>
      </c>
      <c r="B1" s="2" t="s">
        <v>467</v>
      </c>
    </row>
    <row r="2" spans="1:13">
      <c r="B2" s="2" t="s">
        <v>2</v>
      </c>
      <c r="C2" s="2" t="s">
        <v>468</v>
      </c>
      <c r="D2" s="2" t="s">
        <v>4</v>
      </c>
      <c r="E2" s="2" t="s">
        <v>469</v>
      </c>
      <c r="F2" s="2" t="s">
        <v>32</v>
      </c>
      <c r="G2" s="2" t="s">
        <v>470</v>
      </c>
      <c r="H2" s="2" t="s">
        <v>471</v>
      </c>
      <c r="I2" s="2" t="s">
        <v>472</v>
      </c>
      <c r="J2" s="2" t="s">
        <v>78</v>
      </c>
      <c r="K2" s="2" t="s">
        <v>498</v>
      </c>
      <c r="L2" s="2" t="s">
        <v>499</v>
      </c>
      <c r="M2" s="2" t="s">
        <v>500</v>
      </c>
    </row>
    <row r="3" spans="1:13">
      <c r="A3" s="3" t="s">
        <v>501</v>
      </c>
    </row>
    <row r="4" spans="1:13">
      <c r="A4" s="4" t="s">
        <v>502</v>
      </c>
      <c r="B4" s="7" t="n">
        <v>0.09</v>
      </c>
      <c r="C4" s="7" t="n">
        <v>0.09</v>
      </c>
      <c r="D4" s="7" t="n">
        <v>0.09</v>
      </c>
      <c r="E4" s="7" t="n">
        <v>0.09</v>
      </c>
      <c r="F4" s="7" t="n">
        <v>0.09</v>
      </c>
      <c r="G4" s="7" t="n">
        <v>0.09</v>
      </c>
      <c r="H4" s="7" t="n">
        <v>0.09</v>
      </c>
      <c r="I4" s="7" t="n">
        <v>0.09</v>
      </c>
      <c r="J4" s="7" t="n">
        <v>0.09</v>
      </c>
      <c r="K4" s="7" t="n">
        <v>0.09</v>
      </c>
      <c r="L4" s="7" t="n">
        <v>0.09</v>
      </c>
      <c r="M4" s="7" t="n">
        <v>0.09</v>
      </c>
    </row>
  </sheetData>
  <mergeCells count="2">
    <mergeCell ref="A1:A2"/>
    <mergeCell ref="B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03</v>
      </c>
      <c r="B1" s="2" t="s">
        <v>504</v>
      </c>
      <c r="C1" s="2" t="s">
        <v>2</v>
      </c>
    </row>
    <row r="2" spans="1:3">
      <c r="A2" s="3" t="s">
        <v>505</v>
      </c>
    </row>
    <row r="3" spans="1:3">
      <c r="A3" s="4" t="s">
        <v>506</v>
      </c>
      <c r="C3" s="6" t="n">
        <v>943</v>
      </c>
    </row>
    <row r="4" spans="1:3">
      <c r="A4" s="4" t="s">
        <v>507</v>
      </c>
      <c r="C4" s="6" t="n">
        <v>3542</v>
      </c>
    </row>
    <row r="5" spans="1:3">
      <c r="A5" s="4" t="s">
        <v>508</v>
      </c>
    </row>
    <row r="6" spans="1:3">
      <c r="A6" s="3" t="s">
        <v>505</v>
      </c>
    </row>
    <row r="7" spans="1:3">
      <c r="A7" s="4" t="s">
        <v>509</v>
      </c>
      <c r="C7" s="4" t="s">
        <v>510</v>
      </c>
    </row>
    <row r="8" spans="1:3">
      <c r="A8" s="4" t="s">
        <v>511</v>
      </c>
      <c r="C8" s="4" t="s">
        <v>512</v>
      </c>
    </row>
    <row r="9" spans="1:3">
      <c r="A9" s="4" t="s">
        <v>506</v>
      </c>
      <c r="B9" s="6" t="n">
        <v>943</v>
      </c>
    </row>
    <row r="10" spans="1:3">
      <c r="A10" s="4" t="s">
        <v>507</v>
      </c>
      <c r="B10" s="6" t="n">
        <v>3542</v>
      </c>
    </row>
    <row r="11" spans="1:3">
      <c r="A11" s="4" t="s">
        <v>513</v>
      </c>
      <c r="C11" s="6"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04</v>
      </c>
      <c r="C1" s="2" t="s">
        <v>2</v>
      </c>
    </row>
    <row r="2" spans="1:3">
      <c r="A2" s="3" t="s">
        <v>515</v>
      </c>
    </row>
    <row r="3" spans="1:3">
      <c r="A3" s="4" t="s">
        <v>516</v>
      </c>
      <c r="C3" s="6" t="n">
        <v>-3542</v>
      </c>
    </row>
    <row r="4" spans="1:3">
      <c r="A4" s="4" t="s">
        <v>517</v>
      </c>
      <c r="C4" s="6" t="n">
        <v>943</v>
      </c>
    </row>
    <row r="5" spans="1:3">
      <c r="A5" s="4" t="s">
        <v>508</v>
      </c>
    </row>
    <row r="6" spans="1:3">
      <c r="A6" s="3" t="s">
        <v>518</v>
      </c>
    </row>
    <row r="7" spans="1:3">
      <c r="A7" s="4" t="s">
        <v>149</v>
      </c>
      <c r="B7" s="6" t="n">
        <v>3131</v>
      </c>
    </row>
    <row r="8" spans="1:3">
      <c r="A8" s="4" t="s">
        <v>519</v>
      </c>
      <c r="B8" s="5" t="n">
        <v>352</v>
      </c>
    </row>
    <row r="9" spans="1:3">
      <c r="A9" s="4" t="s">
        <v>520</v>
      </c>
      <c r="B9" s="5" t="n">
        <v>4700</v>
      </c>
    </row>
    <row r="10" spans="1:3">
      <c r="A10" s="4" t="s">
        <v>521</v>
      </c>
      <c r="B10" s="5" t="n">
        <v>8183</v>
      </c>
    </row>
    <row r="11" spans="1:3">
      <c r="A11" s="3" t="s">
        <v>515</v>
      </c>
    </row>
    <row r="12" spans="1:3">
      <c r="A12" s="4" t="s">
        <v>49</v>
      </c>
      <c r="B12" s="5" t="n">
        <v>-1250</v>
      </c>
    </row>
    <row r="13" spans="1:3">
      <c r="A13" s="4" t="s">
        <v>522</v>
      </c>
      <c r="B13" s="5" t="n">
        <v>-61</v>
      </c>
    </row>
    <row r="14" spans="1:3">
      <c r="A14" s="4" t="s">
        <v>52</v>
      </c>
      <c r="B14" s="5" t="n">
        <v>-122</v>
      </c>
    </row>
    <row r="15" spans="1:3">
      <c r="A15" s="4" t="s">
        <v>144</v>
      </c>
      <c r="B15" s="5" t="n">
        <v>-2265</v>
      </c>
    </row>
    <row r="16" spans="1:3">
      <c r="A16" s="4" t="s">
        <v>523</v>
      </c>
      <c r="B16" s="5" t="n">
        <v>-3698</v>
      </c>
    </row>
    <row r="17" spans="1:3">
      <c r="A17" s="4" t="s">
        <v>524</v>
      </c>
      <c r="B17" s="5" t="n">
        <v>4485</v>
      </c>
    </row>
    <row r="18" spans="1:3">
      <c r="A18" s="4" t="s">
        <v>516</v>
      </c>
      <c r="B18" s="5" t="n">
        <v>-3542</v>
      </c>
    </row>
    <row r="19" spans="1:3">
      <c r="A19" s="4" t="s">
        <v>517</v>
      </c>
      <c r="B19" s="6" t="n">
        <v>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2</v>
      </c>
      <c r="D2" s="2" t="s">
        <v>78</v>
      </c>
    </row>
    <row r="3" spans="1:4">
      <c r="A3" s="3" t="s">
        <v>102</v>
      </c>
    </row>
    <row r="4" spans="1:4">
      <c r="A4" s="4" t="s">
        <v>96</v>
      </c>
      <c r="B4" s="6" t="n">
        <v>35229</v>
      </c>
      <c r="C4" s="6" t="n">
        <v>18646</v>
      </c>
      <c r="D4" s="6" t="n">
        <v>44620</v>
      </c>
    </row>
    <row r="5" spans="1:4">
      <c r="A5" s="3" t="s">
        <v>103</v>
      </c>
    </row>
    <row r="6" spans="1:4">
      <c r="A6" s="4" t="s">
        <v>104</v>
      </c>
      <c r="B6" s="5" t="n">
        <v>-1528</v>
      </c>
      <c r="C6" s="5" t="n">
        <v>-7032</v>
      </c>
      <c r="D6" s="5" t="n">
        <v>-1773</v>
      </c>
    </row>
    <row r="7" spans="1:4">
      <c r="A7" s="4" t="s">
        <v>105</v>
      </c>
      <c r="B7" s="5" t="n">
        <v>-1122</v>
      </c>
      <c r="C7" s="5" t="n">
        <v>1862</v>
      </c>
      <c r="D7" s="5" t="n">
        <v>-4866</v>
      </c>
    </row>
    <row r="8" spans="1:4">
      <c r="A8" s="4" t="s">
        <v>106</v>
      </c>
      <c r="B8" s="5" t="n">
        <v>-569</v>
      </c>
      <c r="C8" s="5" t="n">
        <v>-3724</v>
      </c>
      <c r="D8" s="5" t="n">
        <v>-4189</v>
      </c>
    </row>
    <row r="9" spans="1:4">
      <c r="A9" s="4" t="s">
        <v>107</v>
      </c>
      <c r="B9" s="5" t="n">
        <v>-3219</v>
      </c>
      <c r="C9" s="5" t="n">
        <v>-8894</v>
      </c>
      <c r="D9" s="5" t="n">
        <v>-10828</v>
      </c>
    </row>
    <row r="10" spans="1:4">
      <c r="A10" s="4" t="s">
        <v>108</v>
      </c>
      <c r="B10" s="6" t="n">
        <v>32010</v>
      </c>
      <c r="C10" s="6" t="n">
        <v>9752</v>
      </c>
      <c r="D10" s="6" t="n">
        <v>33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525</v>
      </c>
      <c r="B1" s="2" t="s">
        <v>526</v>
      </c>
    </row>
    <row r="2" spans="1:2">
      <c r="A2" s="3" t="s">
        <v>505</v>
      </c>
    </row>
    <row r="3" spans="1:2">
      <c r="A3" s="4" t="s">
        <v>527</v>
      </c>
      <c r="B3" s="6" t="n">
        <v>4700</v>
      </c>
    </row>
    <row r="4" spans="1:2">
      <c r="A4" s="4" t="s">
        <v>528</v>
      </c>
    </row>
    <row r="5" spans="1:2">
      <c r="A5" s="3" t="s">
        <v>505</v>
      </c>
    </row>
    <row r="6" spans="1:2">
      <c r="A6" s="4" t="s">
        <v>527</v>
      </c>
      <c r="B6" s="6" t="n">
        <v>1400</v>
      </c>
    </row>
    <row r="7" spans="1:2">
      <c r="A7" s="4" t="s">
        <v>529</v>
      </c>
      <c r="B7" s="4" t="s">
        <v>530</v>
      </c>
    </row>
    <row r="8" spans="1:2">
      <c r="A8" s="4" t="s">
        <v>531</v>
      </c>
    </row>
    <row r="9" spans="1:2">
      <c r="A9" s="3" t="s">
        <v>505</v>
      </c>
    </row>
    <row r="10" spans="1:2">
      <c r="A10" s="4" t="s">
        <v>527</v>
      </c>
      <c r="B10" s="6" t="n">
        <v>1200</v>
      </c>
    </row>
    <row r="11" spans="1:2">
      <c r="A11" s="4" t="s">
        <v>529</v>
      </c>
      <c r="B11" s="4" t="s">
        <v>532</v>
      </c>
    </row>
    <row r="12" spans="1:2">
      <c r="A12" s="4" t="s">
        <v>533</v>
      </c>
    </row>
    <row r="13" spans="1:2">
      <c r="A13" s="3" t="s">
        <v>505</v>
      </c>
    </row>
    <row r="14" spans="1:2">
      <c r="A14" s="4" t="s">
        <v>527</v>
      </c>
      <c r="B14" s="6" t="n">
        <v>800</v>
      </c>
    </row>
    <row r="15" spans="1:2">
      <c r="A15" s="4" t="s">
        <v>529</v>
      </c>
      <c r="B15" s="4" t="s">
        <v>534</v>
      </c>
    </row>
    <row r="16" spans="1:2">
      <c r="A16" s="4" t="s">
        <v>535</v>
      </c>
    </row>
    <row r="17" spans="1:2">
      <c r="A17" s="3" t="s">
        <v>505</v>
      </c>
    </row>
    <row r="18" spans="1:2">
      <c r="A18" s="4" t="s">
        <v>527</v>
      </c>
      <c r="B18" s="6" t="n">
        <v>500</v>
      </c>
    </row>
    <row r="19" spans="1:2">
      <c r="A19" s="4" t="s">
        <v>529</v>
      </c>
      <c r="B19" s="4" t="s">
        <v>536</v>
      </c>
    </row>
    <row r="20" spans="1:2">
      <c r="A20" s="4" t="s">
        <v>537</v>
      </c>
    </row>
    <row r="21" spans="1:2">
      <c r="A21" s="3" t="s">
        <v>505</v>
      </c>
    </row>
    <row r="22" spans="1:2">
      <c r="A22" s="4" t="s">
        <v>527</v>
      </c>
      <c r="B22" s="6" t="n">
        <v>500</v>
      </c>
    </row>
    <row r="23" spans="1:2">
      <c r="A23" s="4" t="s">
        <v>529</v>
      </c>
      <c r="B23" s="4" t="s">
        <v>538</v>
      </c>
    </row>
    <row r="24" spans="1:2">
      <c r="A24" s="4" t="s">
        <v>539</v>
      </c>
    </row>
    <row r="25" spans="1:2">
      <c r="A25" s="3" t="s">
        <v>505</v>
      </c>
    </row>
    <row r="26" spans="1:2">
      <c r="A26" s="4" t="s">
        <v>527</v>
      </c>
      <c r="B26" s="6" t="n">
        <v>200</v>
      </c>
    </row>
    <row r="27" spans="1:2">
      <c r="A27" s="4" t="s">
        <v>529</v>
      </c>
      <c r="B27" s="4" t="s">
        <v>540</v>
      </c>
    </row>
    <row r="28" spans="1:2">
      <c r="A28" s="4" t="s">
        <v>541</v>
      </c>
    </row>
    <row r="29" spans="1:2">
      <c r="A29" s="3" t="s">
        <v>505</v>
      </c>
    </row>
    <row r="30" spans="1:2">
      <c r="A30" s="4" t="s">
        <v>527</v>
      </c>
      <c r="B30" s="6" t="n">
        <v>100</v>
      </c>
    </row>
    <row r="31" spans="1:2">
      <c r="A31" s="4" t="s">
        <v>529</v>
      </c>
      <c r="B31" s="4" t="s">
        <v>5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3</v>
      </c>
      <c r="B1" s="2" t="s">
        <v>467</v>
      </c>
      <c r="J1" s="2" t="s">
        <v>544</v>
      </c>
      <c r="K1" s="2" t="s">
        <v>1</v>
      </c>
    </row>
    <row r="2" spans="1:13">
      <c r="B2" s="2" t="s">
        <v>2</v>
      </c>
      <c r="C2" s="2" t="s">
        <v>468</v>
      </c>
      <c r="D2" s="2" t="s">
        <v>4</v>
      </c>
      <c r="E2" s="2" t="s">
        <v>469</v>
      </c>
      <c r="F2" s="2" t="s">
        <v>32</v>
      </c>
      <c r="G2" s="2" t="s">
        <v>470</v>
      </c>
      <c r="H2" s="2" t="s">
        <v>471</v>
      </c>
      <c r="I2" s="2" t="s">
        <v>472</v>
      </c>
      <c r="J2" s="2" t="s">
        <v>2</v>
      </c>
      <c r="K2" s="2" t="s">
        <v>2</v>
      </c>
      <c r="L2" s="2" t="s">
        <v>32</v>
      </c>
      <c r="M2" s="2" t="s">
        <v>78</v>
      </c>
    </row>
    <row r="3" spans="1:13">
      <c r="A3" s="3" t="s">
        <v>505</v>
      </c>
    </row>
    <row r="4" spans="1:13">
      <c r="A4" s="4" t="s">
        <v>545</v>
      </c>
      <c r="B4" s="6" t="n">
        <v>162986</v>
      </c>
      <c r="C4" s="6" t="n">
        <v>168890</v>
      </c>
      <c r="D4" s="6" t="n">
        <v>162701</v>
      </c>
      <c r="E4" s="6" t="n">
        <v>142204</v>
      </c>
      <c r="F4" s="6" t="n">
        <v>139013</v>
      </c>
      <c r="G4" s="6" t="n">
        <v>158078</v>
      </c>
      <c r="H4" s="6" t="n">
        <v>160138</v>
      </c>
      <c r="I4" s="6" t="n">
        <v>142835</v>
      </c>
      <c r="K4" s="6" t="n">
        <v>636781</v>
      </c>
      <c r="L4" s="6" t="n">
        <v>600064</v>
      </c>
      <c r="M4" s="6" t="n">
        <v>630007</v>
      </c>
    </row>
    <row r="5" spans="1:13">
      <c r="A5" s="4" t="s">
        <v>546</v>
      </c>
      <c r="B5" s="6" t="n">
        <v>7572</v>
      </c>
      <c r="C5" s="6" t="n">
        <v>12415</v>
      </c>
      <c r="D5" s="6" t="n">
        <v>10228</v>
      </c>
      <c r="E5" s="6" t="n">
        <v>5014</v>
      </c>
      <c r="F5" s="6" t="n">
        <v>5718</v>
      </c>
      <c r="G5" s="6" t="n">
        <v>7067</v>
      </c>
      <c r="H5" s="6" t="n">
        <v>2544</v>
      </c>
      <c r="I5" s="6" t="n">
        <v>3317</v>
      </c>
      <c r="K5" s="6" t="n">
        <v>35229</v>
      </c>
      <c r="L5" s="6" t="n">
        <v>18646</v>
      </c>
      <c r="M5" s="6" t="n">
        <v>44620</v>
      </c>
    </row>
    <row r="6" spans="1:13">
      <c r="A6" s="4" t="s">
        <v>508</v>
      </c>
    </row>
    <row r="7" spans="1:13">
      <c r="A7" s="3" t="s">
        <v>505</v>
      </c>
    </row>
    <row r="8" spans="1:13">
      <c r="A8" s="4" t="s">
        <v>545</v>
      </c>
      <c r="J8" s="6" t="n">
        <v>2768</v>
      </c>
    </row>
    <row r="9" spans="1:13">
      <c r="A9" s="4" t="s">
        <v>546</v>
      </c>
      <c r="J9" s="6" t="n">
        <v>-805</v>
      </c>
    </row>
  </sheetData>
  <mergeCells count="3">
    <mergeCell ref="A1:A2"/>
    <mergeCell ref="B1:I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179</v>
      </c>
    </row>
    <row r="4" spans="1:3">
      <c r="A4" s="4" t="s">
        <v>548</v>
      </c>
      <c r="B4" s="6" t="n">
        <v>641170</v>
      </c>
      <c r="C4" s="6" t="n">
        <v>603923</v>
      </c>
    </row>
    <row r="5" spans="1:3">
      <c r="A5" s="4" t="s">
        <v>549</v>
      </c>
      <c r="B5" s="6" t="n">
        <v>31212</v>
      </c>
      <c r="C5" s="6" t="n">
        <v>229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551</v>
      </c>
    </row>
    <row r="3" spans="1:3">
      <c r="A3" s="3" t="s">
        <v>552</v>
      </c>
    </row>
    <row r="4" spans="1:3">
      <c r="A4" s="4" t="s">
        <v>553</v>
      </c>
      <c r="B4" s="4" t="s">
        <v>534</v>
      </c>
    </row>
    <row r="5" spans="1:3">
      <c r="A5" s="4" t="s">
        <v>554</v>
      </c>
      <c r="B5" s="4" t="s">
        <v>555</v>
      </c>
    </row>
    <row r="6" spans="1:3">
      <c r="A6" s="4" t="s">
        <v>556</v>
      </c>
    </row>
    <row r="7" spans="1:3">
      <c r="A7" s="3" t="s">
        <v>552</v>
      </c>
    </row>
    <row r="8" spans="1:3">
      <c r="A8" s="4" t="s">
        <v>557</v>
      </c>
      <c r="B8" s="4" t="s">
        <v>430</v>
      </c>
    </row>
    <row r="9" spans="1:3">
      <c r="A9" s="4" t="s">
        <v>558</v>
      </c>
    </row>
    <row r="10" spans="1:3">
      <c r="A10" s="3" t="s">
        <v>552</v>
      </c>
    </row>
    <row r="11" spans="1:3">
      <c r="A11" s="4" t="s">
        <v>559</v>
      </c>
      <c r="B11" s="5" t="n">
        <v>13000000</v>
      </c>
    </row>
    <row r="12" spans="1:3">
      <c r="A12" s="4" t="s">
        <v>560</v>
      </c>
      <c r="B12" s="4" t="s">
        <v>561</v>
      </c>
    </row>
    <row r="13" spans="1:3">
      <c r="A13" s="4" t="s">
        <v>553</v>
      </c>
      <c r="B13" s="4" t="s">
        <v>534</v>
      </c>
    </row>
    <row r="14" spans="1:3">
      <c r="A14" s="4" t="s">
        <v>562</v>
      </c>
    </row>
    <row r="15" spans="1:3">
      <c r="A15" s="3" t="s">
        <v>552</v>
      </c>
    </row>
    <row r="16" spans="1:3">
      <c r="A16" s="4" t="s">
        <v>559</v>
      </c>
      <c r="B16" s="5" t="n">
        <v>500000</v>
      </c>
    </row>
    <row r="17" spans="1:3">
      <c r="A17" s="4" t="s">
        <v>553</v>
      </c>
      <c r="B17" s="4" t="s">
        <v>534</v>
      </c>
    </row>
    <row r="18" spans="1:3">
      <c r="A18" s="4" t="s">
        <v>563</v>
      </c>
    </row>
    <row r="19" spans="1:3">
      <c r="A19" s="3" t="s">
        <v>552</v>
      </c>
    </row>
    <row r="20" spans="1:3">
      <c r="A20" s="4" t="s">
        <v>559</v>
      </c>
      <c r="C20" s="5" t="n">
        <v>7700000</v>
      </c>
    </row>
    <row r="21" spans="1:3">
      <c r="A21" s="4" t="s">
        <v>560</v>
      </c>
      <c r="B21" s="4" t="s">
        <v>561</v>
      </c>
    </row>
    <row r="22" spans="1:3">
      <c r="A22" s="4" t="s">
        <v>553</v>
      </c>
      <c r="B22" s="4" t="s">
        <v>534</v>
      </c>
    </row>
    <row r="23" spans="1:3">
      <c r="A23" s="4" t="s">
        <v>564</v>
      </c>
      <c r="C23" s="8" t="n">
        <v>2.5</v>
      </c>
    </row>
    <row r="24" spans="1:3">
      <c r="A24" s="4" t="s">
        <v>565</v>
      </c>
    </row>
    <row r="25" spans="1:3">
      <c r="A25" s="3" t="s">
        <v>552</v>
      </c>
    </row>
    <row r="26" spans="1:3">
      <c r="A26" s="4" t="s">
        <v>566</v>
      </c>
      <c r="B26" s="5" t="n">
        <v>2017</v>
      </c>
    </row>
    <row r="27" spans="1:3">
      <c r="A27" s="4" t="s">
        <v>567</v>
      </c>
    </row>
    <row r="28" spans="1:3">
      <c r="A28" s="3" t="s">
        <v>552</v>
      </c>
    </row>
    <row r="29" spans="1:3">
      <c r="A29" s="4" t="s">
        <v>566</v>
      </c>
      <c r="B29" s="5" t="n">
        <v>2017</v>
      </c>
    </row>
    <row r="30" spans="1:3">
      <c r="A30" s="4" t="s">
        <v>568</v>
      </c>
    </row>
    <row r="31" spans="1:3">
      <c r="A31" s="3" t="s">
        <v>552</v>
      </c>
    </row>
    <row r="32" spans="1:3">
      <c r="A32" s="4" t="s">
        <v>566</v>
      </c>
      <c r="B32" s="5" t="n">
        <v>2025</v>
      </c>
    </row>
    <row r="33" spans="1:3">
      <c r="A33" s="4" t="s">
        <v>569</v>
      </c>
    </row>
    <row r="34" spans="1:3">
      <c r="A34" s="3" t="s">
        <v>552</v>
      </c>
    </row>
    <row r="35" spans="1:3">
      <c r="A35" s="4" t="s">
        <v>566</v>
      </c>
      <c r="B35" s="5" t="n">
        <v>2024</v>
      </c>
    </row>
    <row r="36" spans="1:3">
      <c r="A36" s="4" t="s">
        <v>570</v>
      </c>
    </row>
    <row r="37" spans="1:3">
      <c r="A37" s="3" t="s">
        <v>552</v>
      </c>
    </row>
    <row r="38" spans="1:3">
      <c r="A38" s="4" t="s">
        <v>566</v>
      </c>
      <c r="B38" s="5" t="n">
        <v>2019</v>
      </c>
    </row>
    <row r="39" spans="1:3">
      <c r="A39" s="4" t="s">
        <v>571</v>
      </c>
    </row>
    <row r="40" spans="1:3">
      <c r="A40" s="3" t="s">
        <v>552</v>
      </c>
    </row>
    <row r="41" spans="1:3">
      <c r="A41" s="4" t="s">
        <v>566</v>
      </c>
      <c r="B41" s="5" t="n">
        <v>20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8</v>
      </c>
    </row>
    <row r="3" spans="1:4">
      <c r="A3" s="3" t="s">
        <v>573</v>
      </c>
    </row>
    <row r="4" spans="1:4">
      <c r="A4" s="4" t="s">
        <v>574</v>
      </c>
      <c r="B4" s="6" t="n">
        <v>6695</v>
      </c>
      <c r="C4" s="6" t="n">
        <v>6712</v>
      </c>
      <c r="D4" s="6" t="n">
        <v>8563</v>
      </c>
    </row>
    <row r="5" spans="1:4">
      <c r="A5" s="4" t="s">
        <v>575</v>
      </c>
      <c r="B5" s="5" t="n">
        <v>-963</v>
      </c>
      <c r="C5" s="5" t="n">
        <v>-862</v>
      </c>
      <c r="D5" s="5" t="n">
        <v>-1157</v>
      </c>
    </row>
    <row r="6" spans="1:4">
      <c r="A6" s="4" t="s">
        <v>576</v>
      </c>
      <c r="B6" s="5" t="n">
        <v>5732</v>
      </c>
      <c r="C6" s="5" t="n">
        <v>5850</v>
      </c>
      <c r="D6" s="5" t="n">
        <v>7406</v>
      </c>
    </row>
    <row r="7" spans="1:4">
      <c r="A7" s="4" t="s">
        <v>577</v>
      </c>
    </row>
    <row r="8" spans="1:4">
      <c r="A8" s="3" t="s">
        <v>573</v>
      </c>
    </row>
    <row r="9" spans="1:4">
      <c r="A9" s="4" t="s">
        <v>574</v>
      </c>
      <c r="B9" s="5" t="n">
        <v>389</v>
      </c>
      <c r="C9" s="5" t="n">
        <v>280</v>
      </c>
      <c r="D9" s="5" t="n">
        <v>479</v>
      </c>
    </row>
    <row r="10" spans="1:4">
      <c r="A10" s="4" t="s">
        <v>578</v>
      </c>
    </row>
    <row r="11" spans="1:4">
      <c r="A11" s="3" t="s">
        <v>573</v>
      </c>
    </row>
    <row r="12" spans="1:4">
      <c r="A12" s="4" t="s">
        <v>574</v>
      </c>
      <c r="B12" s="5" t="n">
        <v>3341</v>
      </c>
      <c r="C12" s="5" t="n">
        <v>3261</v>
      </c>
      <c r="D12" s="5" t="n">
        <v>4185</v>
      </c>
    </row>
    <row r="13" spans="1:4">
      <c r="A13" s="4" t="s">
        <v>579</v>
      </c>
    </row>
    <row r="14" spans="1:4">
      <c r="A14" s="3" t="s">
        <v>573</v>
      </c>
    </row>
    <row r="15" spans="1:4">
      <c r="A15" s="4" t="s">
        <v>574</v>
      </c>
      <c r="B15" s="5" t="n">
        <v>2965</v>
      </c>
      <c r="C15" s="5" t="n">
        <v>3171</v>
      </c>
      <c r="D15" s="5" t="n">
        <v>3899</v>
      </c>
    </row>
    <row r="16" spans="1:4">
      <c r="A16" s="4" t="s">
        <v>580</v>
      </c>
    </row>
    <row r="17" spans="1:4">
      <c r="A17" s="3" t="s">
        <v>573</v>
      </c>
    </row>
    <row r="18" spans="1:4">
      <c r="A18" s="4" t="s">
        <v>574</v>
      </c>
      <c r="B18" s="6" t="n">
        <v>6306</v>
      </c>
      <c r="C18" s="6" t="n">
        <v>6432</v>
      </c>
      <c r="D18" s="6" t="n">
        <v>80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81</v>
      </c>
      <c r="B1" s="2" t="s">
        <v>1</v>
      </c>
    </row>
    <row r="2" spans="1:4">
      <c r="B2" s="2" t="s">
        <v>2</v>
      </c>
      <c r="C2" s="2" t="s">
        <v>32</v>
      </c>
      <c r="D2" s="2" t="s">
        <v>78</v>
      </c>
    </row>
    <row r="3" spans="1:4">
      <c r="A3" s="3" t="s">
        <v>182</v>
      </c>
    </row>
    <row r="4" spans="1:4">
      <c r="A4" s="4" t="s">
        <v>582</v>
      </c>
      <c r="B4" s="5" t="n">
        <v>7108</v>
      </c>
    </row>
    <row r="5" spans="1:4">
      <c r="A5" s="4" t="s">
        <v>583</v>
      </c>
      <c r="B5" s="5" t="n">
        <v>19</v>
      </c>
    </row>
    <row r="6" spans="1:4">
      <c r="A6" s="4" t="s">
        <v>584</v>
      </c>
      <c r="B6" s="5" t="n">
        <v>-283</v>
      </c>
      <c r="C6" s="5" t="n">
        <v>-60</v>
      </c>
      <c r="D6" s="5" t="n">
        <v>-147</v>
      </c>
    </row>
    <row r="7" spans="1:4">
      <c r="A7" s="4" t="s">
        <v>585</v>
      </c>
      <c r="B7" s="5" t="n">
        <v>-93</v>
      </c>
    </row>
    <row r="8" spans="1:4">
      <c r="A8" s="4" t="s">
        <v>586</v>
      </c>
      <c r="B8" s="5" t="n">
        <v>-413</v>
      </c>
    </row>
    <row r="9" spans="1:4">
      <c r="A9" s="4" t="s">
        <v>587</v>
      </c>
      <c r="B9" s="5" t="n">
        <v>6338</v>
      </c>
      <c r="C9" s="5" t="n">
        <v>7108</v>
      </c>
    </row>
    <row r="10" spans="1:4">
      <c r="A10" s="4" t="s">
        <v>588</v>
      </c>
      <c r="B10" s="5" t="n">
        <v>6276</v>
      </c>
    </row>
    <row r="11" spans="1:4">
      <c r="A11" s="4" t="s">
        <v>589</v>
      </c>
      <c r="B11" s="5" t="n">
        <v>4757</v>
      </c>
    </row>
    <row r="12" spans="1:4">
      <c r="A12" s="4" t="s">
        <v>590</v>
      </c>
      <c r="B12" s="7" t="n">
        <v>21.97</v>
      </c>
    </row>
    <row r="13" spans="1:4">
      <c r="A13" s="4" t="s">
        <v>591</v>
      </c>
      <c r="B13" s="9" t="n">
        <v>18.24</v>
      </c>
    </row>
    <row r="14" spans="1:4">
      <c r="A14" s="4" t="s">
        <v>592</v>
      </c>
      <c r="B14" s="9" t="n">
        <v>16.66</v>
      </c>
    </row>
    <row r="15" spans="1:4">
      <c r="A15" s="4" t="s">
        <v>593</v>
      </c>
      <c r="B15" s="9" t="n">
        <v>17.9</v>
      </c>
    </row>
    <row r="16" spans="1:4">
      <c r="A16" s="4" t="s">
        <v>594</v>
      </c>
      <c r="B16" s="9" t="n">
        <v>23.96</v>
      </c>
    </row>
    <row r="17" spans="1:4">
      <c r="A17" s="4" t="s">
        <v>595</v>
      </c>
      <c r="B17" s="9" t="n">
        <v>22.14</v>
      </c>
      <c r="C17" s="7" t="n">
        <v>21.97</v>
      </c>
    </row>
    <row r="18" spans="1:4">
      <c r="A18" s="4" t="s">
        <v>596</v>
      </c>
      <c r="B18" s="9" t="n">
        <v>22.2</v>
      </c>
    </row>
    <row r="19" spans="1:4">
      <c r="A19" s="4" t="s">
        <v>597</v>
      </c>
      <c r="B19" s="7" t="n">
        <v>23.67</v>
      </c>
    </row>
    <row r="20" spans="1:4">
      <c r="A20" s="4" t="s">
        <v>598</v>
      </c>
      <c r="B20" s="4" t="s">
        <v>599</v>
      </c>
      <c r="C20" s="4" t="s">
        <v>600</v>
      </c>
    </row>
    <row r="21" spans="1:4">
      <c r="A21" s="4" t="s">
        <v>601</v>
      </c>
      <c r="B21" s="4" t="s">
        <v>602</v>
      </c>
    </row>
    <row r="22" spans="1:4">
      <c r="A22" s="4" t="s">
        <v>603</v>
      </c>
      <c r="B22" s="4" t="s">
        <v>604</v>
      </c>
    </row>
    <row r="23" spans="1:4">
      <c r="A23" s="4" t="s">
        <v>605</v>
      </c>
      <c r="B23" s="6" t="n">
        <v>3284</v>
      </c>
    </row>
    <row r="24" spans="1:4">
      <c r="A24" s="4" t="s">
        <v>606</v>
      </c>
      <c r="B24" s="5" t="n">
        <v>16972</v>
      </c>
      <c r="C24" s="6" t="n">
        <v>3284</v>
      </c>
    </row>
    <row r="25" spans="1:4">
      <c r="A25" s="4" t="s">
        <v>607</v>
      </c>
      <c r="B25" s="5" t="n">
        <v>16606</v>
      </c>
    </row>
    <row r="26" spans="1:4">
      <c r="A26" s="4" t="s">
        <v>608</v>
      </c>
      <c r="B26" s="6" t="n">
        <v>91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9</v>
      </c>
      <c r="B1" s="2" t="s">
        <v>1</v>
      </c>
    </row>
    <row r="2" spans="1:4">
      <c r="B2" s="2" t="s">
        <v>2</v>
      </c>
      <c r="C2" s="2" t="s">
        <v>32</v>
      </c>
      <c r="D2" s="2" t="s">
        <v>78</v>
      </c>
    </row>
    <row r="3" spans="1:4">
      <c r="A3" s="3" t="s">
        <v>552</v>
      </c>
    </row>
    <row r="4" spans="1:4">
      <c r="A4" s="4" t="s">
        <v>610</v>
      </c>
      <c r="B4" s="10" t="n">
        <v>16.4</v>
      </c>
    </row>
    <row r="5" spans="1:4">
      <c r="A5" s="4" t="s">
        <v>399</v>
      </c>
      <c r="B5" s="4" t="s">
        <v>400</v>
      </c>
    </row>
    <row r="6" spans="1:4">
      <c r="A6" s="3" t="s">
        <v>611</v>
      </c>
    </row>
    <row r="7" spans="1:4">
      <c r="A7" s="4" t="s">
        <v>612</v>
      </c>
      <c r="B7" s="8" t="n">
        <v>5.6</v>
      </c>
    </row>
    <row r="8" spans="1:4">
      <c r="A8" s="4" t="s">
        <v>613</v>
      </c>
      <c r="B8" s="10" t="n">
        <v>1.1</v>
      </c>
      <c r="C8" s="10" t="n">
        <v>0.1</v>
      </c>
      <c r="D8" s="10" t="n">
        <v>0.7</v>
      </c>
    </row>
    <row r="9" spans="1:4">
      <c r="A9" s="4" t="s">
        <v>614</v>
      </c>
      <c r="B9" s="8" t="n">
        <v>5.7</v>
      </c>
      <c r="C9" s="10" t="n">
        <v>6.6</v>
      </c>
      <c r="D9" s="10" t="n">
        <v>7.7</v>
      </c>
    </row>
    <row r="10" spans="1:4">
      <c r="A10" s="4" t="s">
        <v>615</v>
      </c>
    </row>
    <row r="11" spans="1:4">
      <c r="A11" s="3" t="s">
        <v>552</v>
      </c>
    </row>
    <row r="12" spans="1:4">
      <c r="A12" s="4" t="s">
        <v>610</v>
      </c>
      <c r="B12" s="10" t="n">
        <v>7.5</v>
      </c>
    </row>
    <row r="13" spans="1:4">
      <c r="A13" s="4" t="s">
        <v>399</v>
      </c>
      <c r="B13" s="4" t="s">
        <v>6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7</v>
      </c>
      <c r="B1" s="2" t="s">
        <v>1</v>
      </c>
    </row>
    <row r="2" spans="1:3">
      <c r="B2" s="2" t="s">
        <v>2</v>
      </c>
      <c r="C2" s="2" t="s">
        <v>32</v>
      </c>
    </row>
    <row r="3" spans="1:3">
      <c r="A3" s="3" t="s">
        <v>618</v>
      </c>
    </row>
    <row r="4" spans="1:3">
      <c r="A4" s="4" t="s">
        <v>619</v>
      </c>
      <c r="B4" s="5" t="n">
        <v>6338</v>
      </c>
      <c r="C4" s="5" t="n">
        <v>7108</v>
      </c>
    </row>
    <row r="5" spans="1:3">
      <c r="A5" s="4" t="s">
        <v>620</v>
      </c>
      <c r="B5" s="5" t="n">
        <v>4757</v>
      </c>
    </row>
    <row r="6" spans="1:3">
      <c r="A6" s="4" t="s">
        <v>597</v>
      </c>
      <c r="B6" s="7" t="n">
        <v>23.67</v>
      </c>
    </row>
    <row r="7" spans="1:3">
      <c r="A7" s="4" t="s">
        <v>621</v>
      </c>
    </row>
    <row r="8" spans="1:3">
      <c r="A8" s="3" t="s">
        <v>618</v>
      </c>
    </row>
    <row r="9" spans="1:3">
      <c r="A9" s="4" t="s">
        <v>622</v>
      </c>
      <c r="B9" s="9" t="n">
        <v>14.88</v>
      </c>
    </row>
    <row r="10" spans="1:3">
      <c r="A10" s="4" t="s">
        <v>623</v>
      </c>
      <c r="B10" s="7" t="n">
        <v>18.96</v>
      </c>
    </row>
    <row r="11" spans="1:3">
      <c r="A11" s="4" t="s">
        <v>619</v>
      </c>
      <c r="B11" s="5" t="n">
        <v>2101</v>
      </c>
    </row>
    <row r="12" spans="1:3">
      <c r="A12" s="4" t="s">
        <v>624</v>
      </c>
      <c r="B12" s="4" t="s">
        <v>625</v>
      </c>
    </row>
    <row r="13" spans="1:3">
      <c r="A13" s="4" t="s">
        <v>626</v>
      </c>
      <c r="B13" s="7" t="n">
        <v>15.82</v>
      </c>
    </row>
    <row r="14" spans="1:3">
      <c r="A14" s="4" t="s">
        <v>620</v>
      </c>
      <c r="B14" s="5" t="n">
        <v>1217</v>
      </c>
    </row>
    <row r="15" spans="1:3">
      <c r="A15" s="4" t="s">
        <v>597</v>
      </c>
      <c r="B15" s="7" t="n">
        <v>16.14</v>
      </c>
    </row>
    <row r="16" spans="1:3">
      <c r="A16" s="4" t="s">
        <v>627</v>
      </c>
    </row>
    <row r="17" spans="1:3">
      <c r="A17" s="3" t="s">
        <v>618</v>
      </c>
    </row>
    <row r="18" spans="1:3">
      <c r="A18" s="4" t="s">
        <v>622</v>
      </c>
      <c r="B18" s="9" t="n">
        <v>18.97</v>
      </c>
    </row>
    <row r="19" spans="1:3">
      <c r="A19" s="4" t="s">
        <v>623</v>
      </c>
      <c r="B19" s="7" t="n">
        <v>23.45</v>
      </c>
    </row>
    <row r="20" spans="1:3">
      <c r="A20" s="4" t="s">
        <v>619</v>
      </c>
      <c r="B20" s="5" t="n">
        <v>1380</v>
      </c>
    </row>
    <row r="21" spans="1:3">
      <c r="A21" s="4" t="s">
        <v>624</v>
      </c>
      <c r="B21" s="4" t="s">
        <v>628</v>
      </c>
    </row>
    <row r="22" spans="1:3">
      <c r="A22" s="4" t="s">
        <v>626</v>
      </c>
      <c r="B22" s="7" t="n">
        <v>20.17</v>
      </c>
    </row>
    <row r="23" spans="1:3">
      <c r="A23" s="4" t="s">
        <v>620</v>
      </c>
      <c r="B23" s="5" t="n">
        <v>881</v>
      </c>
    </row>
    <row r="24" spans="1:3">
      <c r="A24" s="4" t="s">
        <v>597</v>
      </c>
      <c r="B24" s="7" t="n">
        <v>20.84</v>
      </c>
    </row>
    <row r="25" spans="1:3">
      <c r="A25" s="4" t="s">
        <v>629</v>
      </c>
    </row>
    <row r="26" spans="1:3">
      <c r="A26" s="3" t="s">
        <v>618</v>
      </c>
    </row>
    <row r="27" spans="1:3">
      <c r="A27" s="4" t="s">
        <v>622</v>
      </c>
      <c r="B27" s="9" t="n">
        <v>23.46</v>
      </c>
    </row>
    <row r="28" spans="1:3">
      <c r="A28" s="4" t="s">
        <v>623</v>
      </c>
      <c r="B28" s="7" t="n">
        <v>30.35</v>
      </c>
    </row>
    <row r="29" spans="1:3">
      <c r="A29" s="4" t="s">
        <v>619</v>
      </c>
      <c r="B29" s="5" t="n">
        <v>1491</v>
      </c>
    </row>
    <row r="30" spans="1:3">
      <c r="A30" s="4" t="s">
        <v>624</v>
      </c>
      <c r="B30" s="4" t="s">
        <v>630</v>
      </c>
    </row>
    <row r="31" spans="1:3">
      <c r="A31" s="4" t="s">
        <v>626</v>
      </c>
      <c r="B31" s="7" t="n">
        <v>23.89</v>
      </c>
    </row>
    <row r="32" spans="1:3">
      <c r="A32" s="4" t="s">
        <v>620</v>
      </c>
      <c r="B32" s="5" t="n">
        <v>1293</v>
      </c>
    </row>
    <row r="33" spans="1:3">
      <c r="A33" s="4" t="s">
        <v>597</v>
      </c>
      <c r="B33" s="7" t="n">
        <v>23.92</v>
      </c>
    </row>
    <row r="34" spans="1:3">
      <c r="A34" s="4" t="s">
        <v>631</v>
      </c>
    </row>
    <row r="35" spans="1:3">
      <c r="A35" s="3" t="s">
        <v>618</v>
      </c>
    </row>
    <row r="36" spans="1:3">
      <c r="A36" s="4" t="s">
        <v>622</v>
      </c>
      <c r="B36" s="9" t="n">
        <v>30.36</v>
      </c>
    </row>
    <row r="37" spans="1:3">
      <c r="A37" s="4" t="s">
        <v>623</v>
      </c>
      <c r="B37" s="7" t="n">
        <v>41.92</v>
      </c>
    </row>
    <row r="38" spans="1:3">
      <c r="A38" s="4" t="s">
        <v>619</v>
      </c>
      <c r="B38" s="5" t="n">
        <v>1366</v>
      </c>
    </row>
    <row r="39" spans="1:3">
      <c r="A39" s="4" t="s">
        <v>624</v>
      </c>
      <c r="B39" s="4" t="s">
        <v>632</v>
      </c>
    </row>
    <row r="40" spans="1:3">
      <c r="A40" s="4" t="s">
        <v>626</v>
      </c>
      <c r="B40" s="7" t="n">
        <v>31.94</v>
      </c>
    </row>
    <row r="41" spans="1:3">
      <c r="A41" s="4" t="s">
        <v>620</v>
      </c>
      <c r="B41" s="5" t="n">
        <v>1366</v>
      </c>
    </row>
    <row r="42" spans="1:3">
      <c r="A42" s="4" t="s">
        <v>597</v>
      </c>
      <c r="B42" s="7" t="n">
        <v>31.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633</v>
      </c>
      <c r="B1" s="2" t="s">
        <v>1</v>
      </c>
    </row>
    <row r="2" spans="1:2">
      <c r="B2" s="2" t="s">
        <v>634</v>
      </c>
    </row>
    <row r="3" spans="1:2">
      <c r="A3" s="3" t="s">
        <v>552</v>
      </c>
    </row>
    <row r="4" spans="1:2">
      <c r="A4" s="4" t="s">
        <v>610</v>
      </c>
      <c r="B4" s="10" t="n">
        <v>16.4</v>
      </c>
    </row>
    <row r="5" spans="1:2">
      <c r="A5" s="4" t="s">
        <v>399</v>
      </c>
      <c r="B5" s="4" t="s">
        <v>400</v>
      </c>
    </row>
    <row r="6" spans="1:2">
      <c r="A6" s="4" t="s">
        <v>303</v>
      </c>
    </row>
    <row r="7" spans="1:2">
      <c r="A7" s="3" t="s">
        <v>552</v>
      </c>
    </row>
    <row r="8" spans="1:2">
      <c r="A8" s="4" t="s">
        <v>560</v>
      </c>
      <c r="B8" s="4" t="s">
        <v>397</v>
      </c>
    </row>
    <row r="9" spans="1:2">
      <c r="A9" s="4" t="s">
        <v>635</v>
      </c>
    </row>
    <row r="10" spans="1:2">
      <c r="A10" s="3" t="s">
        <v>552</v>
      </c>
    </row>
    <row r="11" spans="1:2">
      <c r="A11" s="4" t="s">
        <v>429</v>
      </c>
      <c r="B11" s="4" t="s">
        <v>430</v>
      </c>
    </row>
    <row r="12" spans="1:2">
      <c r="A12" s="4" t="s">
        <v>636</v>
      </c>
    </row>
    <row r="13" spans="1:2">
      <c r="A13" s="3" t="s">
        <v>552</v>
      </c>
    </row>
    <row r="14" spans="1:2">
      <c r="A14" s="4" t="s">
        <v>429</v>
      </c>
      <c r="B14" s="4" t="s">
        <v>435</v>
      </c>
    </row>
    <row r="15" spans="1:2">
      <c r="A15" s="4" t="s">
        <v>637</v>
      </c>
    </row>
    <row r="16" spans="1:2">
      <c r="A16" s="3" t="s">
        <v>552</v>
      </c>
    </row>
    <row r="17" spans="1:2">
      <c r="A17" s="4" t="s">
        <v>560</v>
      </c>
      <c r="B17" s="4" t="s">
        <v>427</v>
      </c>
    </row>
    <row r="18" spans="1:2">
      <c r="A18" s="4" t="s">
        <v>638</v>
      </c>
    </row>
    <row r="19" spans="1:2">
      <c r="A19" s="3" t="s">
        <v>552</v>
      </c>
    </row>
    <row r="20" spans="1:2">
      <c r="A20" s="4" t="s">
        <v>560</v>
      </c>
      <c r="B20" s="4" t="s">
        <v>561</v>
      </c>
    </row>
    <row r="21" spans="1:2">
      <c r="A21" s="4" t="s">
        <v>639</v>
      </c>
    </row>
    <row r="22" spans="1:2">
      <c r="A22" s="3" t="s">
        <v>552</v>
      </c>
    </row>
    <row r="23" spans="1:2">
      <c r="A23" s="4" t="s">
        <v>610</v>
      </c>
      <c r="B23" s="10" t="n">
        <v>8.9</v>
      </c>
    </row>
    <row r="24" spans="1:2">
      <c r="A24" s="4" t="s">
        <v>399</v>
      </c>
      <c r="B24" s="4" t="s">
        <v>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182</v>
      </c>
    </row>
    <row r="4" spans="1:2">
      <c r="A4" s="4" t="s">
        <v>643</v>
      </c>
      <c r="B4" s="5" t="n">
        <v>106</v>
      </c>
    </row>
    <row r="5" spans="1:2">
      <c r="A5" s="4" t="s">
        <v>644</v>
      </c>
      <c r="B5" s="5" t="n">
        <v>460</v>
      </c>
    </row>
    <row r="6" spans="1:2">
      <c r="A6" s="4" t="s">
        <v>645</v>
      </c>
      <c r="B6" s="5" t="n">
        <v>-46</v>
      </c>
    </row>
    <row r="7" spans="1:2">
      <c r="A7" s="4" t="s">
        <v>646</v>
      </c>
      <c r="B7" s="5" t="n">
        <v>-1</v>
      </c>
    </row>
    <row r="8" spans="1:2">
      <c r="A8" s="4" t="s">
        <v>647</v>
      </c>
      <c r="B8" s="5" t="n">
        <v>519</v>
      </c>
    </row>
    <row r="9" spans="1:2">
      <c r="A9" s="4" t="s">
        <v>648</v>
      </c>
      <c r="B9" s="7" t="n">
        <v>21.09</v>
      </c>
    </row>
    <row r="10" spans="1:2">
      <c r="A10" s="4" t="s">
        <v>649</v>
      </c>
      <c r="B10" s="9" t="n">
        <v>20.63</v>
      </c>
    </row>
    <row r="11" spans="1:2">
      <c r="A11" s="4" t="s">
        <v>650</v>
      </c>
      <c r="B11" s="9" t="n">
        <v>22.5</v>
      </c>
    </row>
    <row r="12" spans="1:2">
      <c r="A12" s="4" t="s">
        <v>651</v>
      </c>
      <c r="B12" s="5" t="n">
        <v>20</v>
      </c>
    </row>
    <row r="13" spans="1:2">
      <c r="A13" s="4" t="s">
        <v>652</v>
      </c>
      <c r="B13" s="7" t="n">
        <v>20.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09</v>
      </c>
      <c r="B1" s="2" t="s">
        <v>110</v>
      </c>
      <c r="C1" s="2" t="s">
        <v>111</v>
      </c>
      <c r="D1" s="2" t="s">
        <v>112</v>
      </c>
      <c r="E1" s="2" t="s">
        <v>113</v>
      </c>
      <c r="F1" s="2" t="s">
        <v>114</v>
      </c>
      <c r="G1" s="2" t="s">
        <v>115</v>
      </c>
    </row>
    <row r="2" spans="1:7">
      <c r="A2" s="4" t="s">
        <v>116</v>
      </c>
      <c r="B2" s="6" t="n">
        <v>604606</v>
      </c>
      <c r="C2" s="6" t="n">
        <v>797</v>
      </c>
      <c r="D2" s="6" t="n">
        <v>233511</v>
      </c>
      <c r="E2" s="6" t="n">
        <v>884451</v>
      </c>
      <c r="F2" s="6" t="n">
        <v>-524906</v>
      </c>
      <c r="G2" s="6" t="n">
        <v>10753</v>
      </c>
    </row>
    <row r="3" spans="1:7">
      <c r="A3" s="4" t="s">
        <v>117</v>
      </c>
      <c r="C3" s="5" t="n">
        <v>79652</v>
      </c>
    </row>
    <row r="4" spans="1:7">
      <c r="A4" s="4" t="s">
        <v>96</v>
      </c>
      <c r="B4" s="5" t="n">
        <v>44620</v>
      </c>
      <c r="E4" s="5" t="n">
        <v>44620</v>
      </c>
    </row>
    <row r="5" spans="1:7">
      <c r="A5" s="4" t="s">
        <v>118</v>
      </c>
      <c r="B5" s="5" t="n">
        <v>-10828</v>
      </c>
      <c r="G5" s="5" t="n">
        <v>-10828</v>
      </c>
    </row>
    <row r="6" spans="1:7">
      <c r="A6" s="4" t="s">
        <v>119</v>
      </c>
      <c r="B6" s="5" t="n">
        <v>-19947</v>
      </c>
      <c r="E6" s="5" t="n">
        <v>-19947</v>
      </c>
    </row>
    <row r="7" spans="1:7">
      <c r="A7" s="4" t="s">
        <v>120</v>
      </c>
      <c r="B7" s="5" t="n">
        <v>-19</v>
      </c>
      <c r="E7" s="5" t="n">
        <v>-19</v>
      </c>
    </row>
    <row r="8" spans="1:7">
      <c r="A8" s="4" t="s">
        <v>121</v>
      </c>
      <c r="B8" s="5" t="n">
        <v>2839</v>
      </c>
      <c r="E8" s="5" t="n">
        <v>-558</v>
      </c>
      <c r="F8" s="5" t="n">
        <v>3397</v>
      </c>
    </row>
    <row r="9" spans="1:7">
      <c r="A9" s="4" t="s">
        <v>122</v>
      </c>
      <c r="B9" s="5" t="n">
        <v>-326</v>
      </c>
      <c r="D9" s="5" t="n">
        <v>-326</v>
      </c>
      <c r="E9" s="5" t="n">
        <v>-796</v>
      </c>
      <c r="F9" s="5" t="n">
        <v>796</v>
      </c>
    </row>
    <row r="10" spans="1:7">
      <c r="A10" s="4" t="s">
        <v>123</v>
      </c>
      <c r="B10" s="5" t="n">
        <v>-80576</v>
      </c>
      <c r="F10" s="5" t="n">
        <v>-80576</v>
      </c>
    </row>
    <row r="11" spans="1:7">
      <c r="A11" s="4" t="s">
        <v>124</v>
      </c>
      <c r="B11" s="5" t="n">
        <v>81</v>
      </c>
      <c r="D11" s="5" t="n">
        <v>81</v>
      </c>
    </row>
    <row r="12" spans="1:7">
      <c r="A12" s="4" t="s">
        <v>125</v>
      </c>
      <c r="B12" s="5" t="n">
        <v>8563</v>
      </c>
      <c r="D12" s="5" t="n">
        <v>8563</v>
      </c>
    </row>
    <row r="13" spans="1:7">
      <c r="A13" s="4" t="s">
        <v>126</v>
      </c>
      <c r="B13" s="5" t="n">
        <v>549013</v>
      </c>
      <c r="C13" s="6" t="n">
        <v>797</v>
      </c>
      <c r="D13" s="5" t="n">
        <v>241829</v>
      </c>
      <c r="E13" s="5" t="n">
        <v>907751</v>
      </c>
      <c r="F13" s="5" t="n">
        <v>-601289</v>
      </c>
      <c r="G13" s="5" t="n">
        <v>-75</v>
      </c>
    </row>
    <row r="14" spans="1:7">
      <c r="A14" s="4" t="s">
        <v>127</v>
      </c>
      <c r="C14" s="5" t="n">
        <v>79652</v>
      </c>
    </row>
    <row r="15" spans="1:7">
      <c r="A15" s="4" t="s">
        <v>96</v>
      </c>
      <c r="B15" s="5" t="n">
        <v>18646</v>
      </c>
      <c r="E15" s="5" t="n">
        <v>18646</v>
      </c>
    </row>
    <row r="16" spans="1:7">
      <c r="A16" s="4" t="s">
        <v>118</v>
      </c>
      <c r="B16" s="5" t="n">
        <v>-8894</v>
      </c>
      <c r="G16" s="5" t="n">
        <v>-8894</v>
      </c>
    </row>
    <row r="17" spans="1:7">
      <c r="A17" s="4" t="s">
        <v>119</v>
      </c>
      <c r="B17" s="5" t="n">
        <v>-18449</v>
      </c>
      <c r="E17" s="5" t="n">
        <v>-18449</v>
      </c>
    </row>
    <row r="18" spans="1:7">
      <c r="A18" s="4" t="s">
        <v>120</v>
      </c>
      <c r="B18" s="5" t="n">
        <v>-7</v>
      </c>
      <c r="E18" s="5" t="n">
        <v>-7</v>
      </c>
    </row>
    <row r="19" spans="1:7">
      <c r="A19" s="4" t="s">
        <v>121</v>
      </c>
      <c r="B19" s="5" t="n">
        <v>961</v>
      </c>
      <c r="E19" s="5" t="n">
        <v>-402</v>
      </c>
      <c r="F19" s="5" t="n">
        <v>1363</v>
      </c>
    </row>
    <row r="20" spans="1:7">
      <c r="A20" s="4" t="s">
        <v>122</v>
      </c>
      <c r="B20" s="5" t="n">
        <v>-69</v>
      </c>
      <c r="D20" s="5" t="n">
        <v>-69</v>
      </c>
      <c r="E20" s="5" t="n">
        <v>-767</v>
      </c>
      <c r="F20" s="5" t="n">
        <v>767</v>
      </c>
    </row>
    <row r="21" spans="1:7">
      <c r="A21" s="4" t="s">
        <v>123</v>
      </c>
      <c r="B21" s="5" t="n">
        <v>-66160</v>
      </c>
      <c r="F21" s="5" t="n">
        <v>-66160</v>
      </c>
    </row>
    <row r="22" spans="1:7">
      <c r="A22" s="4" t="s">
        <v>124</v>
      </c>
      <c r="B22" s="5" t="n">
        <v>-1593</v>
      </c>
      <c r="D22" s="5" t="n">
        <v>-1593</v>
      </c>
    </row>
    <row r="23" spans="1:7">
      <c r="A23" s="4" t="s">
        <v>125</v>
      </c>
      <c r="B23" s="5" t="n">
        <v>6712</v>
      </c>
      <c r="D23" s="5" t="n">
        <v>6712</v>
      </c>
    </row>
    <row r="24" spans="1:7">
      <c r="A24" s="4" t="s">
        <v>128</v>
      </c>
      <c r="B24" s="6" t="n">
        <v>480160</v>
      </c>
      <c r="C24" s="6" t="n">
        <v>797</v>
      </c>
      <c r="D24" s="5" t="n">
        <v>246879</v>
      </c>
      <c r="E24" s="5" t="n">
        <v>906772</v>
      </c>
      <c r="F24" s="5" t="n">
        <v>-665319</v>
      </c>
      <c r="G24" s="5" t="n">
        <v>-8969</v>
      </c>
    </row>
    <row r="25" spans="1:7">
      <c r="A25" s="4" t="s">
        <v>129</v>
      </c>
      <c r="B25" s="5" t="n">
        <v>79652</v>
      </c>
      <c r="C25" s="5" t="n">
        <v>79652</v>
      </c>
    </row>
    <row r="26" spans="1:7">
      <c r="A26" s="4" t="s">
        <v>96</v>
      </c>
      <c r="B26" s="6" t="n">
        <v>35229</v>
      </c>
      <c r="E26" s="5" t="n">
        <v>35229</v>
      </c>
    </row>
    <row r="27" spans="1:7">
      <c r="A27" s="4" t="s">
        <v>118</v>
      </c>
      <c r="B27" s="5" t="n">
        <v>-3219</v>
      </c>
      <c r="G27" s="5" t="n">
        <v>-3219</v>
      </c>
    </row>
    <row r="28" spans="1:7">
      <c r="A28" s="4" t="s">
        <v>119</v>
      </c>
      <c r="B28" s="5" t="n">
        <v>-17583</v>
      </c>
      <c r="E28" s="5" t="n">
        <v>-17583</v>
      </c>
    </row>
    <row r="29" spans="1:7">
      <c r="A29" s="4" t="s">
        <v>120</v>
      </c>
      <c r="B29" s="5" t="n">
        <v>-48</v>
      </c>
      <c r="E29" s="5" t="n">
        <v>-48</v>
      </c>
    </row>
    <row r="30" spans="1:7">
      <c r="A30" s="4" t="s">
        <v>121</v>
      </c>
      <c r="B30" s="5" t="n">
        <v>4717</v>
      </c>
      <c r="E30" s="5" t="n">
        <v>-1499</v>
      </c>
      <c r="F30" s="5" t="n">
        <v>6216</v>
      </c>
    </row>
    <row r="31" spans="1:7">
      <c r="A31" s="4" t="s">
        <v>122</v>
      </c>
      <c r="B31" s="5" t="n">
        <v>-142</v>
      </c>
      <c r="D31" s="5" t="n">
        <v>-142</v>
      </c>
      <c r="E31" s="5" t="n">
        <v>-929</v>
      </c>
      <c r="F31" s="5" t="n">
        <v>929</v>
      </c>
    </row>
    <row r="32" spans="1:7">
      <c r="A32" s="4" t="s">
        <v>123</v>
      </c>
      <c r="B32" s="5" t="n">
        <v>-25817</v>
      </c>
      <c r="F32" s="5" t="n">
        <v>-25817</v>
      </c>
    </row>
    <row r="33" spans="1:7">
      <c r="A33" s="4" t="s">
        <v>124</v>
      </c>
      <c r="B33" s="5" t="n">
        <v>-475</v>
      </c>
      <c r="D33" s="5" t="n">
        <v>-475</v>
      </c>
    </row>
    <row r="34" spans="1:7">
      <c r="A34" s="4" t="s">
        <v>125</v>
      </c>
      <c r="B34" s="5" t="n">
        <v>6695</v>
      </c>
      <c r="D34" s="5" t="n">
        <v>6695</v>
      </c>
    </row>
    <row r="35" spans="1:7">
      <c r="A35" s="4" t="s">
        <v>130</v>
      </c>
      <c r="B35" s="6" t="n">
        <v>479517</v>
      </c>
      <c r="C35" s="6" t="n">
        <v>797</v>
      </c>
      <c r="D35" s="6" t="n">
        <v>252957</v>
      </c>
      <c r="E35" s="6" t="n">
        <v>921942</v>
      </c>
      <c r="F35" s="6" t="n">
        <v>-683991</v>
      </c>
      <c r="G35" s="6" t="n">
        <v>-12188</v>
      </c>
    </row>
    <row r="36" spans="1:7">
      <c r="A36" s="4" t="s">
        <v>131</v>
      </c>
      <c r="B36" s="5" t="n">
        <v>79652</v>
      </c>
      <c r="C36" s="5" t="n">
        <v>79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8</v>
      </c>
    </row>
    <row r="3" spans="1:4">
      <c r="A3" s="3" t="s">
        <v>552</v>
      </c>
    </row>
    <row r="4" spans="1:4">
      <c r="A4" s="4" t="s">
        <v>654</v>
      </c>
      <c r="B4" s="7" t="n">
        <v>5.22</v>
      </c>
      <c r="C4" s="7" t="n">
        <v>4.28</v>
      </c>
      <c r="D4" s="7" t="n">
        <v>6.31</v>
      </c>
    </row>
    <row r="5" spans="1:4">
      <c r="A5" s="4" t="s">
        <v>553</v>
      </c>
      <c r="B5" s="4" t="s">
        <v>534</v>
      </c>
    </row>
    <row r="6" spans="1:4">
      <c r="A6" s="4" t="s">
        <v>655</v>
      </c>
      <c r="B6" s="7" t="n">
        <v>20.63</v>
      </c>
    </row>
    <row r="7" spans="1:4">
      <c r="A7" s="4" t="s">
        <v>303</v>
      </c>
    </row>
    <row r="8" spans="1:4">
      <c r="A8" s="3" t="s">
        <v>552</v>
      </c>
    </row>
    <row r="9" spans="1:4">
      <c r="A9" s="4" t="s">
        <v>655</v>
      </c>
      <c r="B9" s="7" t="n">
        <v>23.5</v>
      </c>
      <c r="C9" s="7" t="n">
        <v>17.64</v>
      </c>
      <c r="D9" s="7" t="n">
        <v>22.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656</v>
      </c>
      <c r="B1" s="2" t="s">
        <v>1</v>
      </c>
    </row>
    <row r="2" spans="1:4">
      <c r="B2" s="2" t="s">
        <v>2</v>
      </c>
      <c r="C2" s="2" t="s">
        <v>32</v>
      </c>
      <c r="D2" s="2" t="s">
        <v>78</v>
      </c>
    </row>
    <row r="3" spans="1:4">
      <c r="A3" s="4" t="s">
        <v>300</v>
      </c>
    </row>
    <row r="4" spans="1:4">
      <c r="A4" s="3" t="s">
        <v>552</v>
      </c>
    </row>
    <row r="5" spans="1:4">
      <c r="A5" s="4" t="s">
        <v>657</v>
      </c>
      <c r="B5" s="4" t="s">
        <v>658</v>
      </c>
      <c r="C5" s="4" t="s">
        <v>659</v>
      </c>
      <c r="D5" s="4" t="s">
        <v>660</v>
      </c>
    </row>
    <row r="6" spans="1:4">
      <c r="A6" s="4" t="s">
        <v>661</v>
      </c>
      <c r="B6" s="4" t="s">
        <v>662</v>
      </c>
      <c r="C6" s="4" t="s">
        <v>663</v>
      </c>
      <c r="D6" s="4" t="s">
        <v>664</v>
      </c>
    </row>
    <row r="7" spans="1:4">
      <c r="A7" s="4" t="s">
        <v>665</v>
      </c>
      <c r="B7" s="4" t="s">
        <v>666</v>
      </c>
      <c r="C7" s="4" t="s">
        <v>667</v>
      </c>
      <c r="D7" s="4" t="s">
        <v>668</v>
      </c>
    </row>
    <row r="8" spans="1:4">
      <c r="A8" s="4" t="s">
        <v>669</v>
      </c>
      <c r="B8" s="4" t="s">
        <v>670</v>
      </c>
      <c r="C8" s="4" t="s">
        <v>671</v>
      </c>
      <c r="D8" s="4" t="s">
        <v>672</v>
      </c>
    </row>
    <row r="9" spans="1:4">
      <c r="A9" s="4" t="s">
        <v>303</v>
      </c>
    </row>
    <row r="10" spans="1:4">
      <c r="A10" s="3" t="s">
        <v>552</v>
      </c>
    </row>
    <row r="11" spans="1:4">
      <c r="A11" s="4" t="s">
        <v>657</v>
      </c>
      <c r="B11" s="4" t="s">
        <v>673</v>
      </c>
      <c r="C11" s="4" t="s">
        <v>674</v>
      </c>
      <c r="D11" s="4" t="s">
        <v>675</v>
      </c>
    </row>
    <row r="12" spans="1:4">
      <c r="A12" s="4" t="s">
        <v>661</v>
      </c>
      <c r="B12" s="4" t="s">
        <v>676</v>
      </c>
      <c r="C12" s="4" t="s">
        <v>677</v>
      </c>
      <c r="D12" s="4" t="s">
        <v>678</v>
      </c>
    </row>
    <row r="13" spans="1:4">
      <c r="A13" s="4" t="s">
        <v>665</v>
      </c>
      <c r="B13" s="4" t="s">
        <v>679</v>
      </c>
      <c r="C13" s="4" t="s">
        <v>667</v>
      </c>
      <c r="D13" s="4" t="s">
        <v>6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190146</v>
      </c>
      <c r="C3" s="6" t="n">
        <v>198100</v>
      </c>
    </row>
    <row r="4" spans="1:3">
      <c r="A4" s="4" t="s">
        <v>684</v>
      </c>
      <c r="B4" s="5" t="n">
        <v>2709</v>
      </c>
      <c r="C4" s="5" t="n">
        <v>5927</v>
      </c>
    </row>
    <row r="5" spans="1:3">
      <c r="A5" s="4" t="s">
        <v>685</v>
      </c>
      <c r="B5" s="5" t="n">
        <v>-2132</v>
      </c>
      <c r="C5" s="5" t="n">
        <v>-2894</v>
      </c>
    </row>
    <row r="6" spans="1:3">
      <c r="A6" s="4" t="s">
        <v>686</v>
      </c>
      <c r="B6" s="5" t="n">
        <v>190723</v>
      </c>
      <c r="C6" s="5" t="n">
        <v>201133</v>
      </c>
    </row>
    <row r="7" spans="1:3">
      <c r="A7" s="4" t="s">
        <v>687</v>
      </c>
      <c r="B7" s="5" t="n">
        <v>27800</v>
      </c>
      <c r="C7" s="5" t="n">
        <v>30000</v>
      </c>
    </row>
    <row r="8" spans="1:3">
      <c r="A8" s="4" t="s">
        <v>688</v>
      </c>
      <c r="B8" s="5" t="n">
        <v>767</v>
      </c>
      <c r="C8" s="5" t="n">
        <v>1289</v>
      </c>
    </row>
    <row r="9" spans="1:3">
      <c r="A9" s="4" t="s">
        <v>689</v>
      </c>
      <c r="B9" s="5" t="n">
        <v>219290</v>
      </c>
      <c r="C9" s="5" t="n">
        <v>232422</v>
      </c>
    </row>
    <row r="10" spans="1:3">
      <c r="A10" s="4" t="s">
        <v>690</v>
      </c>
    </row>
    <row r="11" spans="1:3">
      <c r="A11" s="3" t="s">
        <v>682</v>
      </c>
    </row>
    <row r="12" spans="1:3">
      <c r="A12" s="4" t="s">
        <v>683</v>
      </c>
      <c r="B12" s="5" t="n">
        <v>12367</v>
      </c>
      <c r="C12" s="5" t="n">
        <v>11325</v>
      </c>
    </row>
    <row r="13" spans="1:3">
      <c r="A13" s="4" t="s">
        <v>684</v>
      </c>
      <c r="B13" s="5" t="n">
        <v>2271</v>
      </c>
      <c r="C13" s="5" t="n">
        <v>1575</v>
      </c>
    </row>
    <row r="14" spans="1:3">
      <c r="A14" s="4" t="s">
        <v>685</v>
      </c>
      <c r="B14" s="5" t="n">
        <v>-42</v>
      </c>
      <c r="C14" s="5" t="n">
        <v>-66</v>
      </c>
    </row>
    <row r="15" spans="1:3">
      <c r="A15" s="4" t="s">
        <v>686</v>
      </c>
      <c r="B15" s="5" t="n">
        <v>14596</v>
      </c>
      <c r="C15" s="5" t="n">
        <v>12834</v>
      </c>
    </row>
    <row r="16" spans="1:3">
      <c r="A16" s="4" t="s">
        <v>691</v>
      </c>
    </row>
    <row r="17" spans="1:3">
      <c r="A17" s="3" t="s">
        <v>682</v>
      </c>
    </row>
    <row r="18" spans="1:3">
      <c r="A18" s="4" t="s">
        <v>683</v>
      </c>
      <c r="B18" s="5" t="n">
        <v>66522</v>
      </c>
      <c r="C18" s="5" t="n">
        <v>58328</v>
      </c>
    </row>
    <row r="19" spans="1:3">
      <c r="A19" s="4" t="s">
        <v>684</v>
      </c>
      <c r="B19" s="5" t="n">
        <v>64</v>
      </c>
      <c r="C19" s="5" t="n">
        <v>20</v>
      </c>
    </row>
    <row r="20" spans="1:3">
      <c r="A20" s="4" t="s">
        <v>685</v>
      </c>
      <c r="B20" s="5" t="n">
        <v>-174</v>
      </c>
      <c r="C20" s="5" t="n">
        <v>-734</v>
      </c>
    </row>
    <row r="21" spans="1:3">
      <c r="A21" s="4" t="s">
        <v>686</v>
      </c>
      <c r="B21" s="5" t="n">
        <v>66412</v>
      </c>
      <c r="C21" s="5" t="n">
        <v>57614</v>
      </c>
    </row>
    <row r="22" spans="1:3">
      <c r="A22" s="4" t="s">
        <v>692</v>
      </c>
    </row>
    <row r="23" spans="1:3">
      <c r="A23" s="3" t="s">
        <v>682</v>
      </c>
    </row>
    <row r="24" spans="1:3">
      <c r="A24" s="4" t="s">
        <v>683</v>
      </c>
      <c r="B24" s="5" t="n">
        <v>11799</v>
      </c>
      <c r="C24" s="5" t="n">
        <v>26414</v>
      </c>
    </row>
    <row r="25" spans="1:3">
      <c r="A25" s="4" t="s">
        <v>684</v>
      </c>
      <c r="B25" s="5" t="n">
        <v>12</v>
      </c>
      <c r="C25" s="5" t="n">
        <v>28</v>
      </c>
    </row>
    <row r="26" spans="1:3">
      <c r="A26" s="4" t="s">
        <v>685</v>
      </c>
      <c r="B26" s="5" t="n">
        <v>-37</v>
      </c>
      <c r="C26" s="5" t="n">
        <v>-18</v>
      </c>
    </row>
    <row r="27" spans="1:3">
      <c r="A27" s="4" t="s">
        <v>686</v>
      </c>
      <c r="B27" s="5" t="n">
        <v>11774</v>
      </c>
      <c r="C27" s="5" t="n">
        <v>26424</v>
      </c>
    </row>
    <row r="28" spans="1:3">
      <c r="A28" s="4" t="s">
        <v>693</v>
      </c>
    </row>
    <row r="29" spans="1:3">
      <c r="A29" s="3" t="s">
        <v>682</v>
      </c>
    </row>
    <row r="30" spans="1:3">
      <c r="A30" s="4" t="s">
        <v>683</v>
      </c>
      <c r="B30" s="5" t="n">
        <v>10201</v>
      </c>
      <c r="C30" s="5" t="n">
        <v>19281</v>
      </c>
    </row>
    <row r="31" spans="1:3">
      <c r="A31" s="4" t="s">
        <v>684</v>
      </c>
      <c r="B31" s="5" t="n">
        <v>19</v>
      </c>
      <c r="C31" s="5" t="n">
        <v>2</v>
      </c>
    </row>
    <row r="32" spans="1:3">
      <c r="A32" s="4" t="s">
        <v>685</v>
      </c>
      <c r="B32" s="5" t="n">
        <v>-14</v>
      </c>
      <c r="C32" s="5" t="n">
        <v>-44</v>
      </c>
    </row>
    <row r="33" spans="1:3">
      <c r="A33" s="4" t="s">
        <v>686</v>
      </c>
      <c r="B33" s="5" t="n">
        <v>10206</v>
      </c>
      <c r="C33" s="5" t="n">
        <v>19239</v>
      </c>
    </row>
    <row r="34" spans="1:3">
      <c r="A34" s="4" t="s">
        <v>694</v>
      </c>
    </row>
    <row r="35" spans="1:3">
      <c r="A35" s="3" t="s">
        <v>682</v>
      </c>
    </row>
    <row r="36" spans="1:3">
      <c r="A36" s="4" t="s">
        <v>683</v>
      </c>
      <c r="B36" s="5" t="n">
        <v>13080</v>
      </c>
      <c r="C36" s="5" t="n">
        <v>15463</v>
      </c>
    </row>
    <row r="37" spans="1:3">
      <c r="A37" s="4" t="s">
        <v>684</v>
      </c>
      <c r="B37" s="5" t="n">
        <v>15</v>
      </c>
      <c r="C37" s="5" t="n">
        <v>1</v>
      </c>
    </row>
    <row r="38" spans="1:3">
      <c r="A38" s="4" t="s">
        <v>685</v>
      </c>
      <c r="B38" s="5" t="n">
        <v>-91</v>
      </c>
      <c r="C38" s="5" t="n">
        <v>-91</v>
      </c>
    </row>
    <row r="39" spans="1:3">
      <c r="A39" s="4" t="s">
        <v>686</v>
      </c>
      <c r="B39" s="5" t="n">
        <v>13004</v>
      </c>
      <c r="C39" s="5" t="n">
        <v>15373</v>
      </c>
    </row>
    <row r="40" spans="1:3">
      <c r="A40" s="4" t="s">
        <v>695</v>
      </c>
    </row>
    <row r="41" spans="1:3">
      <c r="A41" s="3" t="s">
        <v>682</v>
      </c>
    </row>
    <row r="42" spans="1:3">
      <c r="A42" s="4" t="s">
        <v>683</v>
      </c>
      <c r="B42" s="5" t="n">
        <v>30022</v>
      </c>
      <c r="C42" s="5" t="n">
        <v>35646</v>
      </c>
    </row>
    <row r="43" spans="1:3">
      <c r="A43" s="4" t="s">
        <v>684</v>
      </c>
      <c r="B43" s="5" t="n">
        <v>15</v>
      </c>
    </row>
    <row r="44" spans="1:3">
      <c r="A44" s="4" t="s">
        <v>685</v>
      </c>
      <c r="B44" s="5" t="n">
        <v>-270</v>
      </c>
      <c r="C44" s="5" t="n">
        <v>-248</v>
      </c>
    </row>
    <row r="45" spans="1:3">
      <c r="A45" s="4" t="s">
        <v>686</v>
      </c>
      <c r="B45" s="5" t="n">
        <v>29767</v>
      </c>
      <c r="C45" s="5" t="n">
        <v>35398</v>
      </c>
    </row>
    <row r="46" spans="1:3">
      <c r="A46" s="4" t="s">
        <v>696</v>
      </c>
    </row>
    <row r="47" spans="1:3">
      <c r="A47" s="3" t="s">
        <v>682</v>
      </c>
    </row>
    <row r="48" spans="1:3">
      <c r="A48" s="4" t="s">
        <v>683</v>
      </c>
      <c r="B48" s="5" t="n">
        <v>3729</v>
      </c>
    </row>
    <row r="49" spans="1:3">
      <c r="A49" s="4" t="s">
        <v>684</v>
      </c>
      <c r="B49" s="5" t="n">
        <v>2</v>
      </c>
    </row>
    <row r="50" spans="1:3">
      <c r="A50" s="4" t="s">
        <v>685</v>
      </c>
      <c r="B50" s="5" t="n">
        <v>-1</v>
      </c>
    </row>
    <row r="51" spans="1:3">
      <c r="A51" s="4" t="s">
        <v>686</v>
      </c>
      <c r="B51" s="5" t="n">
        <v>3730</v>
      </c>
    </row>
    <row r="52" spans="1:3">
      <c r="A52" s="4" t="s">
        <v>697</v>
      </c>
    </row>
    <row r="53" spans="1:3">
      <c r="A53" s="3" t="s">
        <v>682</v>
      </c>
    </row>
    <row r="54" spans="1:3">
      <c r="A54" s="4" t="s">
        <v>683</v>
      </c>
      <c r="B54" s="5" t="n">
        <v>11855</v>
      </c>
    </row>
    <row r="55" spans="1:3">
      <c r="A55" s="4" t="s">
        <v>686</v>
      </c>
      <c r="B55" s="5" t="n">
        <v>11855</v>
      </c>
    </row>
    <row r="56" spans="1:3">
      <c r="A56" s="4" t="s">
        <v>698</v>
      </c>
    </row>
    <row r="57" spans="1:3">
      <c r="A57" s="3" t="s">
        <v>682</v>
      </c>
    </row>
    <row r="58" spans="1:3">
      <c r="A58" s="4" t="s">
        <v>683</v>
      </c>
      <c r="B58" s="5" t="n">
        <v>30571</v>
      </c>
      <c r="C58" s="5" t="n">
        <v>31643</v>
      </c>
    </row>
    <row r="59" spans="1:3">
      <c r="A59" s="4" t="s">
        <v>684</v>
      </c>
      <c r="B59" s="5" t="n">
        <v>311</v>
      </c>
      <c r="C59" s="5" t="n">
        <v>4301</v>
      </c>
    </row>
    <row r="60" spans="1:3">
      <c r="A60" s="4" t="s">
        <v>685</v>
      </c>
      <c r="B60" s="5" t="n">
        <v>-1503</v>
      </c>
      <c r="C60" s="5" t="n">
        <v>-1693</v>
      </c>
    </row>
    <row r="61" spans="1:3">
      <c r="A61" s="4" t="s">
        <v>686</v>
      </c>
      <c r="B61" s="6" t="n">
        <v>29379</v>
      </c>
      <c r="C61" s="6" t="n">
        <v>34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682</v>
      </c>
    </row>
    <row r="3" spans="1:3">
      <c r="A3" s="4" t="s">
        <v>686</v>
      </c>
      <c r="B3" s="6" t="n">
        <v>190723</v>
      </c>
      <c r="C3" s="6" t="n">
        <v>201133</v>
      </c>
    </row>
    <row r="4" spans="1:3">
      <c r="A4" s="4" t="s">
        <v>691</v>
      </c>
    </row>
    <row r="5" spans="1:3">
      <c r="A5" s="3" t="s">
        <v>682</v>
      </c>
    </row>
    <row r="6" spans="1:3">
      <c r="A6" s="4" t="s">
        <v>700</v>
      </c>
      <c r="B6" s="5" t="n">
        <v>18912</v>
      </c>
    </row>
    <row r="7" spans="1:3">
      <c r="A7" s="4" t="s">
        <v>701</v>
      </c>
      <c r="B7" s="5" t="n">
        <v>32497</v>
      </c>
    </row>
    <row r="8" spans="1:3">
      <c r="A8" s="4" t="s">
        <v>702</v>
      </c>
      <c r="B8" s="5" t="n">
        <v>11486</v>
      </c>
    </row>
    <row r="9" spans="1:3">
      <c r="A9" s="4" t="s">
        <v>703</v>
      </c>
      <c r="B9" s="5" t="n">
        <v>3517</v>
      </c>
    </row>
    <row r="10" spans="1:3">
      <c r="A10" s="4" t="s">
        <v>686</v>
      </c>
      <c r="B10" s="5" t="n">
        <v>66412</v>
      </c>
      <c r="C10" s="5" t="n">
        <v>57614</v>
      </c>
    </row>
    <row r="11" spans="1:3">
      <c r="A11" s="4" t="s">
        <v>692</v>
      </c>
    </row>
    <row r="12" spans="1:3">
      <c r="A12" s="3" t="s">
        <v>682</v>
      </c>
    </row>
    <row r="13" spans="1:3">
      <c r="A13" s="4" t="s">
        <v>700</v>
      </c>
      <c r="B13" s="5" t="n">
        <v>8321</v>
      </c>
    </row>
    <row r="14" spans="1:3">
      <c r="A14" s="4" t="s">
        <v>701</v>
      </c>
      <c r="B14" s="5" t="n">
        <v>1703</v>
      </c>
    </row>
    <row r="15" spans="1:3">
      <c r="A15" s="4" t="s">
        <v>702</v>
      </c>
      <c r="B15" s="5" t="n">
        <v>351</v>
      </c>
    </row>
    <row r="16" spans="1:3">
      <c r="A16" s="4" t="s">
        <v>703</v>
      </c>
      <c r="B16" s="5" t="n">
        <v>1399</v>
      </c>
    </row>
    <row r="17" spans="1:3">
      <c r="A17" s="4" t="s">
        <v>686</v>
      </c>
      <c r="B17" s="5" t="n">
        <v>11774</v>
      </c>
      <c r="C17" s="5" t="n">
        <v>26424</v>
      </c>
    </row>
    <row r="18" spans="1:3">
      <c r="A18" s="4" t="s">
        <v>693</v>
      </c>
    </row>
    <row r="19" spans="1:3">
      <c r="A19" s="3" t="s">
        <v>682</v>
      </c>
    </row>
    <row r="20" spans="1:3">
      <c r="A20" s="4" t="s">
        <v>701</v>
      </c>
      <c r="B20" s="5" t="n">
        <v>635</v>
      </c>
    </row>
    <row r="21" spans="1:3">
      <c r="A21" s="4" t="s">
        <v>702</v>
      </c>
      <c r="B21" s="5" t="n">
        <v>2415</v>
      </c>
    </row>
    <row r="22" spans="1:3">
      <c r="A22" s="4" t="s">
        <v>703</v>
      </c>
      <c r="B22" s="5" t="n">
        <v>5402</v>
      </c>
    </row>
    <row r="23" spans="1:3">
      <c r="A23" s="4" t="s">
        <v>704</v>
      </c>
      <c r="B23" s="5" t="n">
        <v>1600</v>
      </c>
    </row>
    <row r="24" spans="1:3">
      <c r="A24" s="4" t="s">
        <v>705</v>
      </c>
      <c r="B24" s="5" t="n">
        <v>154</v>
      </c>
    </row>
    <row r="25" spans="1:3">
      <c r="A25" s="4" t="s">
        <v>686</v>
      </c>
      <c r="B25" s="5" t="n">
        <v>10206</v>
      </c>
      <c r="C25" s="5" t="n">
        <v>19239</v>
      </c>
    </row>
    <row r="26" spans="1:3">
      <c r="A26" s="4" t="s">
        <v>694</v>
      </c>
    </row>
    <row r="27" spans="1:3">
      <c r="A27" s="3" t="s">
        <v>682</v>
      </c>
    </row>
    <row r="28" spans="1:3">
      <c r="A28" s="4" t="s">
        <v>701</v>
      </c>
      <c r="B28" s="5" t="n">
        <v>976</v>
      </c>
    </row>
    <row r="29" spans="1:3">
      <c r="A29" s="4" t="s">
        <v>702</v>
      </c>
      <c r="B29" s="5" t="n">
        <v>980</v>
      </c>
    </row>
    <row r="30" spans="1:3">
      <c r="A30" s="4" t="s">
        <v>704</v>
      </c>
      <c r="B30" s="5" t="n">
        <v>2060</v>
      </c>
    </row>
    <row r="31" spans="1:3">
      <c r="A31" s="4" t="s">
        <v>705</v>
      </c>
      <c r="B31" s="5" t="n">
        <v>8988</v>
      </c>
    </row>
    <row r="32" spans="1:3">
      <c r="A32" s="4" t="s">
        <v>686</v>
      </c>
      <c r="B32" s="5" t="n">
        <v>13004</v>
      </c>
      <c r="C32" s="5" t="n">
        <v>15373</v>
      </c>
    </row>
    <row r="33" spans="1:3">
      <c r="A33" s="4" t="s">
        <v>695</v>
      </c>
    </row>
    <row r="34" spans="1:3">
      <c r="A34" s="3" t="s">
        <v>682</v>
      </c>
    </row>
    <row r="35" spans="1:3">
      <c r="A35" s="4" t="s">
        <v>700</v>
      </c>
      <c r="B35" s="5" t="n">
        <v>1701</v>
      </c>
    </row>
    <row r="36" spans="1:3">
      <c r="A36" s="4" t="s">
        <v>701</v>
      </c>
      <c r="B36" s="5" t="n">
        <v>4903</v>
      </c>
    </row>
    <row r="37" spans="1:3">
      <c r="A37" s="4" t="s">
        <v>702</v>
      </c>
      <c r="B37" s="5" t="n">
        <v>13072</v>
      </c>
    </row>
    <row r="38" spans="1:3">
      <c r="A38" s="4" t="s">
        <v>703</v>
      </c>
      <c r="B38" s="5" t="n">
        <v>10091</v>
      </c>
    </row>
    <row r="39" spans="1:3">
      <c r="A39" s="4" t="s">
        <v>686</v>
      </c>
      <c r="B39" s="5" t="n">
        <v>29767</v>
      </c>
      <c r="C39" s="6" t="n">
        <v>35398</v>
      </c>
    </row>
    <row r="40" spans="1:3">
      <c r="A40" s="4" t="s">
        <v>696</v>
      </c>
    </row>
    <row r="41" spans="1:3">
      <c r="A41" s="3" t="s">
        <v>682</v>
      </c>
    </row>
    <row r="42" spans="1:3">
      <c r="A42" s="4" t="s">
        <v>700</v>
      </c>
      <c r="B42" s="5" t="n">
        <v>2400</v>
      </c>
    </row>
    <row r="43" spans="1:3">
      <c r="A43" s="4" t="s">
        <v>701</v>
      </c>
      <c r="B43" s="5" t="n">
        <v>1330</v>
      </c>
    </row>
    <row r="44" spans="1:3">
      <c r="A44" s="4" t="s">
        <v>686</v>
      </c>
      <c r="B44" s="6" t="n">
        <v>37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6</v>
      </c>
      <c r="B1" s="2" t="s">
        <v>1</v>
      </c>
    </row>
    <row r="2" spans="1:4">
      <c r="B2" s="2" t="s">
        <v>707</v>
      </c>
      <c r="C2" s="2" t="s">
        <v>708</v>
      </c>
      <c r="D2" s="2" t="s">
        <v>381</v>
      </c>
    </row>
    <row r="3" spans="1:4">
      <c r="A3" s="3" t="s">
        <v>709</v>
      </c>
    </row>
    <row r="4" spans="1:4">
      <c r="A4" s="4" t="s">
        <v>710</v>
      </c>
      <c r="B4" s="4" t="s">
        <v>711</v>
      </c>
    </row>
    <row r="5" spans="1:4">
      <c r="A5" s="4" t="s">
        <v>712</v>
      </c>
      <c r="B5" s="10" t="n">
        <v>0.8</v>
      </c>
      <c r="C5" s="10" t="n">
        <v>0.2</v>
      </c>
      <c r="D5" s="10" t="n">
        <v>0.1</v>
      </c>
    </row>
    <row r="6" spans="1:4">
      <c r="A6" s="4" t="s">
        <v>713</v>
      </c>
      <c r="B6" s="5" t="n">
        <v>293</v>
      </c>
    </row>
    <row r="7" spans="1:4">
      <c r="A7" s="4" t="s">
        <v>714</v>
      </c>
    </row>
    <row r="8" spans="1:4">
      <c r="A8" s="3" t="s">
        <v>709</v>
      </c>
    </row>
    <row r="9" spans="1:4">
      <c r="A9" s="4" t="s">
        <v>715</v>
      </c>
      <c r="B9" s="4" t="s">
        <v>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8</v>
      </c>
    </row>
    <row r="3" spans="1:4">
      <c r="A3" s="3" t="s">
        <v>185</v>
      </c>
    </row>
    <row r="4" spans="1:4">
      <c r="A4" s="4" t="s">
        <v>718</v>
      </c>
      <c r="B4" s="6" t="n">
        <v>7530</v>
      </c>
      <c r="C4" s="6" t="n">
        <v>10906</v>
      </c>
      <c r="D4" s="6" t="n">
        <v>7586</v>
      </c>
    </row>
    <row r="5" spans="1:4">
      <c r="A5" s="4" t="s">
        <v>719</v>
      </c>
      <c r="B5" s="6" t="n">
        <v>-1607</v>
      </c>
      <c r="C5" s="6" t="n">
        <v>-569</v>
      </c>
      <c r="D5" s="6" t="n">
        <v>-3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682</v>
      </c>
    </row>
    <row r="3" spans="1:3">
      <c r="A3" s="4" t="s">
        <v>721</v>
      </c>
      <c r="B3" s="6" t="n">
        <v>101600</v>
      </c>
      <c r="C3" s="6" t="n">
        <v>128189</v>
      </c>
    </row>
    <row r="4" spans="1:3">
      <c r="A4" s="4" t="s">
        <v>722</v>
      </c>
      <c r="B4" s="5" t="n">
        <v>-1781</v>
      </c>
      <c r="C4" s="5" t="n">
        <v>-2584</v>
      </c>
    </row>
    <row r="5" spans="1:3">
      <c r="A5" s="4" t="s">
        <v>723</v>
      </c>
      <c r="B5" s="5" t="n">
        <v>5701</v>
      </c>
      <c r="C5" s="5" t="n">
        <v>3508</v>
      </c>
    </row>
    <row r="6" spans="1:3">
      <c r="A6" s="4" t="s">
        <v>724</v>
      </c>
      <c r="B6" s="5" t="n">
        <v>-351</v>
      </c>
      <c r="C6" s="5" t="n">
        <v>-310</v>
      </c>
    </row>
    <row r="7" spans="1:3">
      <c r="A7" s="4" t="s">
        <v>725</v>
      </c>
      <c r="B7" s="5" t="n">
        <v>107301</v>
      </c>
      <c r="C7" s="5" t="n">
        <v>131697</v>
      </c>
    </row>
    <row r="8" spans="1:3">
      <c r="A8" s="4" t="s">
        <v>726</v>
      </c>
      <c r="B8" s="5" t="n">
        <v>-2132</v>
      </c>
      <c r="C8" s="5" t="n">
        <v>-2894</v>
      </c>
    </row>
    <row r="9" spans="1:3">
      <c r="A9" s="4" t="s">
        <v>690</v>
      </c>
    </row>
    <row r="10" spans="1:3">
      <c r="A10" s="3" t="s">
        <v>682</v>
      </c>
    </row>
    <row r="11" spans="1:3">
      <c r="A11" s="4" t="s">
        <v>721</v>
      </c>
      <c r="B11" s="5" t="n">
        <v>294</v>
      </c>
      <c r="C11" s="5" t="n">
        <v>1243</v>
      </c>
    </row>
    <row r="12" spans="1:3">
      <c r="A12" s="4" t="s">
        <v>722</v>
      </c>
      <c r="B12" s="5" t="n">
        <v>-12</v>
      </c>
      <c r="C12" s="5" t="n">
        <v>-53</v>
      </c>
    </row>
    <row r="13" spans="1:3">
      <c r="A13" s="4" t="s">
        <v>723</v>
      </c>
      <c r="B13" s="5" t="n">
        <v>245</v>
      </c>
      <c r="C13" s="5" t="n">
        <v>92</v>
      </c>
    </row>
    <row r="14" spans="1:3">
      <c r="A14" s="4" t="s">
        <v>724</v>
      </c>
      <c r="B14" s="5" t="n">
        <v>-30</v>
      </c>
      <c r="C14" s="5" t="n">
        <v>-13</v>
      </c>
    </row>
    <row r="15" spans="1:3">
      <c r="A15" s="4" t="s">
        <v>725</v>
      </c>
      <c r="B15" s="5" t="n">
        <v>539</v>
      </c>
      <c r="C15" s="5" t="n">
        <v>1335</v>
      </c>
    </row>
    <row r="16" spans="1:3">
      <c r="A16" s="4" t="s">
        <v>726</v>
      </c>
      <c r="B16" s="5" t="n">
        <v>-42</v>
      </c>
      <c r="C16" s="5" t="n">
        <v>-66</v>
      </c>
    </row>
    <row r="17" spans="1:3">
      <c r="A17" s="4" t="s">
        <v>691</v>
      </c>
    </row>
    <row r="18" spans="1:3">
      <c r="A18" s="3" t="s">
        <v>682</v>
      </c>
    </row>
    <row r="19" spans="1:3">
      <c r="A19" s="4" t="s">
        <v>721</v>
      </c>
      <c r="B19" s="5" t="n">
        <v>32562</v>
      </c>
      <c r="C19" s="5" t="n">
        <v>35952</v>
      </c>
    </row>
    <row r="20" spans="1:3">
      <c r="A20" s="4" t="s">
        <v>722</v>
      </c>
      <c r="B20" s="5" t="n">
        <v>-166</v>
      </c>
      <c r="C20" s="5" t="n">
        <v>-566</v>
      </c>
    </row>
    <row r="21" spans="1:3">
      <c r="A21" s="4" t="s">
        <v>723</v>
      </c>
      <c r="B21" s="5" t="n">
        <v>2722</v>
      </c>
      <c r="C21" s="5" t="n">
        <v>3042</v>
      </c>
    </row>
    <row r="22" spans="1:3">
      <c r="A22" s="4" t="s">
        <v>724</v>
      </c>
      <c r="B22" s="5" t="n">
        <v>-8</v>
      </c>
      <c r="C22" s="5" t="n">
        <v>-168</v>
      </c>
    </row>
    <row r="23" spans="1:3">
      <c r="A23" s="4" t="s">
        <v>725</v>
      </c>
      <c r="B23" s="5" t="n">
        <v>35284</v>
      </c>
      <c r="C23" s="5" t="n">
        <v>38994</v>
      </c>
    </row>
    <row r="24" spans="1:3">
      <c r="A24" s="4" t="s">
        <v>726</v>
      </c>
      <c r="B24" s="5" t="n">
        <v>-174</v>
      </c>
      <c r="C24" s="5" t="n">
        <v>-734</v>
      </c>
    </row>
    <row r="25" spans="1:3">
      <c r="A25" s="4" t="s">
        <v>692</v>
      </c>
    </row>
    <row r="26" spans="1:3">
      <c r="A26" s="3" t="s">
        <v>682</v>
      </c>
    </row>
    <row r="27" spans="1:3">
      <c r="A27" s="4" t="s">
        <v>721</v>
      </c>
      <c r="B27" s="5" t="n">
        <v>8936</v>
      </c>
      <c r="C27" s="5" t="n">
        <v>9160</v>
      </c>
    </row>
    <row r="28" spans="1:3">
      <c r="A28" s="4" t="s">
        <v>722</v>
      </c>
      <c r="B28" s="5" t="n">
        <v>-37</v>
      </c>
      <c r="C28" s="5" t="n">
        <v>-18</v>
      </c>
    </row>
    <row r="29" spans="1:3">
      <c r="A29" s="4" t="s">
        <v>725</v>
      </c>
      <c r="B29" s="5" t="n">
        <v>8936</v>
      </c>
      <c r="C29" s="5" t="n">
        <v>9160</v>
      </c>
    </row>
    <row r="30" spans="1:3">
      <c r="A30" s="4" t="s">
        <v>726</v>
      </c>
      <c r="B30" s="5" t="n">
        <v>-37</v>
      </c>
      <c r="C30" s="5" t="n">
        <v>-18</v>
      </c>
    </row>
    <row r="31" spans="1:3">
      <c r="A31" s="4" t="s">
        <v>693</v>
      </c>
    </row>
    <row r="32" spans="1:3">
      <c r="A32" s="3" t="s">
        <v>682</v>
      </c>
    </row>
    <row r="33" spans="1:3">
      <c r="A33" s="4" t="s">
        <v>721</v>
      </c>
      <c r="B33" s="5" t="n">
        <v>2986</v>
      </c>
      <c r="C33" s="5" t="n">
        <v>16857</v>
      </c>
    </row>
    <row r="34" spans="1:3">
      <c r="A34" s="4" t="s">
        <v>722</v>
      </c>
      <c r="B34" s="5" t="n">
        <v>-14</v>
      </c>
      <c r="C34" s="5" t="n">
        <v>-44</v>
      </c>
    </row>
    <row r="35" spans="1:3">
      <c r="A35" s="4" t="s">
        <v>725</v>
      </c>
      <c r="B35" s="5" t="n">
        <v>2986</v>
      </c>
      <c r="C35" s="5" t="n">
        <v>16857</v>
      </c>
    </row>
    <row r="36" spans="1:3">
      <c r="A36" s="4" t="s">
        <v>726</v>
      </c>
      <c r="B36" s="5" t="n">
        <v>-14</v>
      </c>
      <c r="C36" s="5" t="n">
        <v>-44</v>
      </c>
    </row>
    <row r="37" spans="1:3">
      <c r="A37" s="4" t="s">
        <v>694</v>
      </c>
    </row>
    <row r="38" spans="1:3">
      <c r="A38" s="3" t="s">
        <v>682</v>
      </c>
    </row>
    <row r="39" spans="1:3">
      <c r="A39" s="4" t="s">
        <v>721</v>
      </c>
      <c r="B39" s="5" t="n">
        <v>7842</v>
      </c>
      <c r="C39" s="5" t="n">
        <v>15216</v>
      </c>
    </row>
    <row r="40" spans="1:3">
      <c r="A40" s="4" t="s">
        <v>722</v>
      </c>
      <c r="B40" s="5" t="n">
        <v>-81</v>
      </c>
      <c r="C40" s="5" t="n">
        <v>-91</v>
      </c>
    </row>
    <row r="41" spans="1:3">
      <c r="A41" s="4" t="s">
        <v>723</v>
      </c>
      <c r="B41" s="5" t="n">
        <v>1239</v>
      </c>
    </row>
    <row r="42" spans="1:3">
      <c r="A42" s="4" t="s">
        <v>724</v>
      </c>
      <c r="B42" s="5" t="n">
        <v>-10</v>
      </c>
    </row>
    <row r="43" spans="1:3">
      <c r="A43" s="4" t="s">
        <v>725</v>
      </c>
      <c r="B43" s="5" t="n">
        <v>9081</v>
      </c>
      <c r="C43" s="5" t="n">
        <v>15216</v>
      </c>
    </row>
    <row r="44" spans="1:3">
      <c r="A44" s="4" t="s">
        <v>726</v>
      </c>
      <c r="B44" s="5" t="n">
        <v>-91</v>
      </c>
      <c r="C44" s="5" t="n">
        <v>-91</v>
      </c>
    </row>
    <row r="45" spans="1:3">
      <c r="A45" s="4" t="s">
        <v>695</v>
      </c>
    </row>
    <row r="46" spans="1:3">
      <c r="A46" s="3" t="s">
        <v>682</v>
      </c>
    </row>
    <row r="47" spans="1:3">
      <c r="A47" s="4" t="s">
        <v>721</v>
      </c>
      <c r="B47" s="5" t="n">
        <v>26449</v>
      </c>
      <c r="C47" s="5" t="n">
        <v>35397</v>
      </c>
    </row>
    <row r="48" spans="1:3">
      <c r="A48" s="4" t="s">
        <v>722</v>
      </c>
      <c r="B48" s="5" t="n">
        <v>-270</v>
      </c>
      <c r="C48" s="5" t="n">
        <v>-248</v>
      </c>
    </row>
    <row r="49" spans="1:3">
      <c r="A49" s="4" t="s">
        <v>725</v>
      </c>
      <c r="B49" s="5" t="n">
        <v>26449</v>
      </c>
      <c r="C49" s="5" t="n">
        <v>35397</v>
      </c>
    </row>
    <row r="50" spans="1:3">
      <c r="A50" s="4" t="s">
        <v>726</v>
      </c>
      <c r="B50" s="5" t="n">
        <v>-270</v>
      </c>
      <c r="C50" s="5" t="n">
        <v>-248</v>
      </c>
    </row>
    <row r="51" spans="1:3">
      <c r="A51" s="4" t="s">
        <v>696</v>
      </c>
    </row>
    <row r="52" spans="1:3">
      <c r="A52" s="3" t="s">
        <v>682</v>
      </c>
    </row>
    <row r="53" spans="1:3">
      <c r="A53" s="4" t="s">
        <v>721</v>
      </c>
      <c r="B53" s="5" t="n">
        <v>924</v>
      </c>
    </row>
    <row r="54" spans="1:3">
      <c r="A54" s="4" t="s">
        <v>722</v>
      </c>
      <c r="B54" s="5" t="n">
        <v>-1</v>
      </c>
    </row>
    <row r="55" spans="1:3">
      <c r="A55" s="4" t="s">
        <v>725</v>
      </c>
      <c r="B55" s="5" t="n">
        <v>924</v>
      </c>
    </row>
    <row r="56" spans="1:3">
      <c r="A56" s="4" t="s">
        <v>726</v>
      </c>
      <c r="B56" s="5" t="n">
        <v>-1</v>
      </c>
    </row>
    <row r="57" spans="1:3">
      <c r="A57" s="4" t="s">
        <v>698</v>
      </c>
    </row>
    <row r="58" spans="1:3">
      <c r="A58" s="3" t="s">
        <v>682</v>
      </c>
    </row>
    <row r="59" spans="1:3">
      <c r="A59" s="4" t="s">
        <v>721</v>
      </c>
      <c r="B59" s="5" t="n">
        <v>21607</v>
      </c>
      <c r="C59" s="5" t="n">
        <v>14364</v>
      </c>
    </row>
    <row r="60" spans="1:3">
      <c r="A60" s="4" t="s">
        <v>722</v>
      </c>
      <c r="B60" s="5" t="n">
        <v>-1200</v>
      </c>
      <c r="C60" s="5" t="n">
        <v>-1564</v>
      </c>
    </row>
    <row r="61" spans="1:3">
      <c r="A61" s="4" t="s">
        <v>723</v>
      </c>
      <c r="B61" s="5" t="n">
        <v>1495</v>
      </c>
      <c r="C61" s="5" t="n">
        <v>374</v>
      </c>
    </row>
    <row r="62" spans="1:3">
      <c r="A62" s="4" t="s">
        <v>724</v>
      </c>
      <c r="B62" s="5" t="n">
        <v>-303</v>
      </c>
      <c r="C62" s="5" t="n">
        <v>-129</v>
      </c>
    </row>
    <row r="63" spans="1:3">
      <c r="A63" s="4" t="s">
        <v>725</v>
      </c>
      <c r="B63" s="5" t="n">
        <v>23102</v>
      </c>
      <c r="C63" s="5" t="n">
        <v>14738</v>
      </c>
    </row>
    <row r="64" spans="1:3">
      <c r="A64" s="4" t="s">
        <v>726</v>
      </c>
      <c r="B64" s="6" t="n">
        <v>-1503</v>
      </c>
      <c r="C64" s="6" t="n">
        <v>-16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682</v>
      </c>
    </row>
    <row r="3" spans="1:3">
      <c r="A3" s="4" t="s">
        <v>728</v>
      </c>
      <c r="B3" s="6" t="n">
        <v>190723</v>
      </c>
      <c r="C3" s="6" t="n">
        <v>201133</v>
      </c>
    </row>
    <row r="4" spans="1:3">
      <c r="A4" s="4" t="s">
        <v>690</v>
      </c>
    </row>
    <row r="5" spans="1:3">
      <c r="A5" s="3" t="s">
        <v>682</v>
      </c>
    </row>
    <row r="6" spans="1:3">
      <c r="A6" s="4" t="s">
        <v>728</v>
      </c>
      <c r="B6" s="5" t="n">
        <v>14596</v>
      </c>
      <c r="C6" s="5" t="n">
        <v>12834</v>
      </c>
    </row>
    <row r="7" spans="1:3">
      <c r="A7" s="4" t="s">
        <v>691</v>
      </c>
    </row>
    <row r="8" spans="1:3">
      <c r="A8" s="3" t="s">
        <v>682</v>
      </c>
    </row>
    <row r="9" spans="1:3">
      <c r="A9" s="4" t="s">
        <v>728</v>
      </c>
      <c r="B9" s="5" t="n">
        <v>66412</v>
      </c>
      <c r="C9" s="5" t="n">
        <v>57614</v>
      </c>
    </row>
    <row r="10" spans="1:3">
      <c r="A10" s="4" t="s">
        <v>692</v>
      </c>
    </row>
    <row r="11" spans="1:3">
      <c r="A11" s="3" t="s">
        <v>682</v>
      </c>
    </row>
    <row r="12" spans="1:3">
      <c r="A12" s="4" t="s">
        <v>728</v>
      </c>
      <c r="B12" s="5" t="n">
        <v>11774</v>
      </c>
      <c r="C12" s="5" t="n">
        <v>26424</v>
      </c>
    </row>
    <row r="13" spans="1:3">
      <c r="A13" s="4" t="s">
        <v>693</v>
      </c>
    </row>
    <row r="14" spans="1:3">
      <c r="A14" s="3" t="s">
        <v>682</v>
      </c>
    </row>
    <row r="15" spans="1:3">
      <c r="A15" s="4" t="s">
        <v>728</v>
      </c>
      <c r="B15" s="5" t="n">
        <v>10206</v>
      </c>
      <c r="C15" s="5" t="n">
        <v>19239</v>
      </c>
    </row>
    <row r="16" spans="1:3">
      <c r="A16" s="4" t="s">
        <v>694</v>
      </c>
    </row>
    <row r="17" spans="1:3">
      <c r="A17" s="3" t="s">
        <v>682</v>
      </c>
    </row>
    <row r="18" spans="1:3">
      <c r="A18" s="4" t="s">
        <v>728</v>
      </c>
      <c r="B18" s="5" t="n">
        <v>13004</v>
      </c>
      <c r="C18" s="5" t="n">
        <v>15373</v>
      </c>
    </row>
    <row r="19" spans="1:3">
      <c r="A19" s="4" t="s">
        <v>695</v>
      </c>
    </row>
    <row r="20" spans="1:3">
      <c r="A20" s="3" t="s">
        <v>682</v>
      </c>
    </row>
    <row r="21" spans="1:3">
      <c r="A21" s="4" t="s">
        <v>728</v>
      </c>
      <c r="B21" s="5" t="n">
        <v>29767</v>
      </c>
      <c r="C21" s="5" t="n">
        <v>35398</v>
      </c>
    </row>
    <row r="22" spans="1:3">
      <c r="A22" s="4" t="s">
        <v>696</v>
      </c>
    </row>
    <row r="23" spans="1:3">
      <c r="A23" s="3" t="s">
        <v>682</v>
      </c>
    </row>
    <row r="24" spans="1:3">
      <c r="A24" s="4" t="s">
        <v>728</v>
      </c>
      <c r="B24" s="5" t="n">
        <v>3730</v>
      </c>
    </row>
    <row r="25" spans="1:3">
      <c r="A25" s="4" t="s">
        <v>697</v>
      </c>
    </row>
    <row r="26" spans="1:3">
      <c r="A26" s="3" t="s">
        <v>682</v>
      </c>
    </row>
    <row r="27" spans="1:3">
      <c r="A27" s="4" t="s">
        <v>728</v>
      </c>
      <c r="B27" s="5" t="n">
        <v>11855</v>
      </c>
    </row>
    <row r="28" spans="1:3">
      <c r="A28" s="4" t="s">
        <v>729</v>
      </c>
    </row>
    <row r="29" spans="1:3">
      <c r="A29" s="3" t="s">
        <v>682</v>
      </c>
    </row>
    <row r="30" spans="1:3">
      <c r="A30" s="4" t="s">
        <v>730</v>
      </c>
      <c r="B30" s="5" t="n">
        <v>24100</v>
      </c>
      <c r="C30" s="5" t="n">
        <v>12967</v>
      </c>
    </row>
    <row r="31" spans="1:3">
      <c r="A31" s="4" t="s">
        <v>728</v>
      </c>
      <c r="B31" s="5" t="n">
        <v>190723</v>
      </c>
      <c r="C31" s="5" t="n">
        <v>201133</v>
      </c>
    </row>
    <row r="32" spans="1:3">
      <c r="A32" s="4" t="s">
        <v>110</v>
      </c>
      <c r="B32" s="5" t="n">
        <v>214823</v>
      </c>
      <c r="C32" s="5" t="n">
        <v>214100</v>
      </c>
    </row>
    <row r="33" spans="1:3">
      <c r="A33" s="4" t="s">
        <v>731</v>
      </c>
    </row>
    <row r="34" spans="1:3">
      <c r="A34" s="3" t="s">
        <v>682</v>
      </c>
    </row>
    <row r="35" spans="1:3">
      <c r="A35" s="4" t="s">
        <v>730</v>
      </c>
      <c r="B35" s="5" t="n">
        <v>6878</v>
      </c>
      <c r="C35" s="5" t="n">
        <v>1271</v>
      </c>
    </row>
    <row r="36" spans="1:3">
      <c r="A36" s="4" t="s">
        <v>728</v>
      </c>
      <c r="B36" s="5" t="n">
        <v>73742</v>
      </c>
      <c r="C36" s="5" t="n">
        <v>82483</v>
      </c>
    </row>
    <row r="37" spans="1:3">
      <c r="A37" s="4" t="s">
        <v>110</v>
      </c>
      <c r="B37" s="5" t="n">
        <v>80620</v>
      </c>
      <c r="C37" s="5" t="n">
        <v>83754</v>
      </c>
    </row>
    <row r="38" spans="1:3">
      <c r="A38" s="4" t="s">
        <v>732</v>
      </c>
    </row>
    <row r="39" spans="1:3">
      <c r="A39" s="3" t="s">
        <v>682</v>
      </c>
    </row>
    <row r="40" spans="1:3">
      <c r="A40" s="4" t="s">
        <v>730</v>
      </c>
      <c r="B40" s="5" t="n">
        <v>17222</v>
      </c>
      <c r="C40" s="5" t="n">
        <v>11696</v>
      </c>
    </row>
    <row r="41" spans="1:3">
      <c r="A41" s="4" t="s">
        <v>728</v>
      </c>
      <c r="B41" s="5" t="n">
        <v>116981</v>
      </c>
      <c r="C41" s="5" t="n">
        <v>118650</v>
      </c>
    </row>
    <row r="42" spans="1:3">
      <c r="A42" s="4" t="s">
        <v>110</v>
      </c>
      <c r="B42" s="5" t="n">
        <v>134203</v>
      </c>
      <c r="C42" s="5" t="n">
        <v>130346</v>
      </c>
    </row>
    <row r="43" spans="1:3">
      <c r="A43" s="4" t="s">
        <v>733</v>
      </c>
    </row>
    <row r="44" spans="1:3">
      <c r="A44" s="3" t="s">
        <v>682</v>
      </c>
    </row>
    <row r="45" spans="1:3">
      <c r="A45" s="4" t="s">
        <v>730</v>
      </c>
      <c r="B45" s="5" t="n">
        <v>6878</v>
      </c>
      <c r="C45" s="5" t="n">
        <v>1271</v>
      </c>
    </row>
    <row r="46" spans="1:3">
      <c r="A46" s="4" t="s">
        <v>734</v>
      </c>
    </row>
    <row r="47" spans="1:3">
      <c r="A47" s="3" t="s">
        <v>682</v>
      </c>
    </row>
    <row r="48" spans="1:3">
      <c r="A48" s="4" t="s">
        <v>730</v>
      </c>
      <c r="B48" s="5" t="n">
        <v>6878</v>
      </c>
      <c r="C48" s="5" t="n">
        <v>1271</v>
      </c>
    </row>
    <row r="49" spans="1:3">
      <c r="A49" s="4" t="s">
        <v>735</v>
      </c>
    </row>
    <row r="50" spans="1:3">
      <c r="A50" s="3" t="s">
        <v>682</v>
      </c>
    </row>
    <row r="51" spans="1:3">
      <c r="A51" s="4" t="s">
        <v>730</v>
      </c>
      <c r="B51" s="5" t="n">
        <v>17222</v>
      </c>
      <c r="C51" s="5" t="n">
        <v>11696</v>
      </c>
    </row>
    <row r="52" spans="1:3">
      <c r="A52" s="4" t="s">
        <v>736</v>
      </c>
    </row>
    <row r="53" spans="1:3">
      <c r="A53" s="3" t="s">
        <v>682</v>
      </c>
    </row>
    <row r="54" spans="1:3">
      <c r="A54" s="4" t="s">
        <v>730</v>
      </c>
      <c r="B54" s="5" t="n">
        <v>17222</v>
      </c>
      <c r="C54" s="5" t="n">
        <v>11696</v>
      </c>
    </row>
    <row r="55" spans="1:3">
      <c r="A55" s="4" t="s">
        <v>737</v>
      </c>
    </row>
    <row r="56" spans="1:3">
      <c r="A56" s="3" t="s">
        <v>682</v>
      </c>
    </row>
    <row r="57" spans="1:3">
      <c r="A57" s="4" t="s">
        <v>728</v>
      </c>
      <c r="B57" s="5" t="n">
        <v>14596</v>
      </c>
      <c r="C57" s="5" t="n">
        <v>12834</v>
      </c>
    </row>
    <row r="58" spans="1:3">
      <c r="A58" s="4" t="s">
        <v>738</v>
      </c>
    </row>
    <row r="59" spans="1:3">
      <c r="A59" s="3" t="s">
        <v>682</v>
      </c>
    </row>
    <row r="60" spans="1:3">
      <c r="A60" s="4" t="s">
        <v>728</v>
      </c>
      <c r="B60" s="5" t="n">
        <v>14596</v>
      </c>
      <c r="C60" s="5" t="n">
        <v>12834</v>
      </c>
    </row>
    <row r="61" spans="1:3">
      <c r="A61" s="4" t="s">
        <v>739</v>
      </c>
    </row>
    <row r="62" spans="1:3">
      <c r="A62" s="3" t="s">
        <v>682</v>
      </c>
    </row>
    <row r="63" spans="1:3">
      <c r="A63" s="4" t="s">
        <v>728</v>
      </c>
      <c r="B63" s="5" t="n">
        <v>66412</v>
      </c>
      <c r="C63" s="5" t="n">
        <v>57614</v>
      </c>
    </row>
    <row r="64" spans="1:3">
      <c r="A64" s="4" t="s">
        <v>740</v>
      </c>
    </row>
    <row r="65" spans="1:3">
      <c r="A65" s="3" t="s">
        <v>682</v>
      </c>
    </row>
    <row r="66" spans="1:3">
      <c r="A66" s="4" t="s">
        <v>728</v>
      </c>
      <c r="B66" s="5" t="n">
        <v>66412</v>
      </c>
      <c r="C66" s="5" t="n">
        <v>57614</v>
      </c>
    </row>
    <row r="67" spans="1:3">
      <c r="A67" s="4" t="s">
        <v>741</v>
      </c>
    </row>
    <row r="68" spans="1:3">
      <c r="A68" s="3" t="s">
        <v>682</v>
      </c>
    </row>
    <row r="69" spans="1:3">
      <c r="A69" s="4" t="s">
        <v>728</v>
      </c>
      <c r="B69" s="5" t="n">
        <v>11774</v>
      </c>
      <c r="C69" s="5" t="n">
        <v>26424</v>
      </c>
    </row>
    <row r="70" spans="1:3">
      <c r="A70" s="4" t="s">
        <v>742</v>
      </c>
    </row>
    <row r="71" spans="1:3">
      <c r="A71" s="3" t="s">
        <v>682</v>
      </c>
    </row>
    <row r="72" spans="1:3">
      <c r="A72" s="4" t="s">
        <v>728</v>
      </c>
      <c r="B72" s="5" t="n">
        <v>11774</v>
      </c>
      <c r="C72" s="5" t="n">
        <v>26424</v>
      </c>
    </row>
    <row r="73" spans="1:3">
      <c r="A73" s="4" t="s">
        <v>743</v>
      </c>
    </row>
    <row r="74" spans="1:3">
      <c r="A74" s="3" t="s">
        <v>682</v>
      </c>
    </row>
    <row r="75" spans="1:3">
      <c r="A75" s="4" t="s">
        <v>728</v>
      </c>
      <c r="B75" s="5" t="n">
        <v>10206</v>
      </c>
      <c r="C75" s="5" t="n">
        <v>19239</v>
      </c>
    </row>
    <row r="76" spans="1:3">
      <c r="A76" s="4" t="s">
        <v>744</v>
      </c>
    </row>
    <row r="77" spans="1:3">
      <c r="A77" s="3" t="s">
        <v>682</v>
      </c>
    </row>
    <row r="78" spans="1:3">
      <c r="A78" s="4" t="s">
        <v>728</v>
      </c>
      <c r="B78" s="5" t="n">
        <v>10206</v>
      </c>
      <c r="C78" s="5" t="n">
        <v>19239</v>
      </c>
    </row>
    <row r="79" spans="1:3">
      <c r="A79" s="4" t="s">
        <v>745</v>
      </c>
    </row>
    <row r="80" spans="1:3">
      <c r="A80" s="3" t="s">
        <v>682</v>
      </c>
    </row>
    <row r="81" spans="1:3">
      <c r="A81" s="4" t="s">
        <v>728</v>
      </c>
      <c r="B81" s="5" t="n">
        <v>13004</v>
      </c>
      <c r="C81" s="5" t="n">
        <v>15373</v>
      </c>
    </row>
    <row r="82" spans="1:3">
      <c r="A82" s="4" t="s">
        <v>746</v>
      </c>
    </row>
    <row r="83" spans="1:3">
      <c r="A83" s="3" t="s">
        <v>682</v>
      </c>
    </row>
    <row r="84" spans="1:3">
      <c r="A84" s="4" t="s">
        <v>728</v>
      </c>
      <c r="B84" s="5" t="n">
        <v>13004</v>
      </c>
      <c r="C84" s="5" t="n">
        <v>15373</v>
      </c>
    </row>
    <row r="85" spans="1:3">
      <c r="A85" s="4" t="s">
        <v>747</v>
      </c>
    </row>
    <row r="86" spans="1:3">
      <c r="A86" s="3" t="s">
        <v>682</v>
      </c>
    </row>
    <row r="87" spans="1:3">
      <c r="A87" s="4" t="s">
        <v>728</v>
      </c>
      <c r="B87" s="5" t="n">
        <v>29767</v>
      </c>
      <c r="C87" s="5" t="n">
        <v>35398</v>
      </c>
    </row>
    <row r="88" spans="1:3">
      <c r="A88" s="4" t="s">
        <v>748</v>
      </c>
    </row>
    <row r="89" spans="1:3">
      <c r="A89" s="3" t="s">
        <v>682</v>
      </c>
    </row>
    <row r="90" spans="1:3">
      <c r="A90" s="4" t="s">
        <v>728</v>
      </c>
      <c r="B90" s="5" t="n">
        <v>29767</v>
      </c>
      <c r="C90" s="5" t="n">
        <v>35398</v>
      </c>
    </row>
    <row r="91" spans="1:3">
      <c r="A91" s="4" t="s">
        <v>749</v>
      </c>
    </row>
    <row r="92" spans="1:3">
      <c r="A92" s="3" t="s">
        <v>682</v>
      </c>
    </row>
    <row r="93" spans="1:3">
      <c r="A93" s="4" t="s">
        <v>728</v>
      </c>
      <c r="B93" s="5" t="n">
        <v>3730</v>
      </c>
    </row>
    <row r="94" spans="1:3">
      <c r="A94" s="4" t="s">
        <v>750</v>
      </c>
    </row>
    <row r="95" spans="1:3">
      <c r="A95" s="3" t="s">
        <v>682</v>
      </c>
    </row>
    <row r="96" spans="1:3">
      <c r="A96" s="4" t="s">
        <v>728</v>
      </c>
      <c r="B96" s="5" t="n">
        <v>3730</v>
      </c>
    </row>
    <row r="97" spans="1:3">
      <c r="A97" s="4" t="s">
        <v>751</v>
      </c>
    </row>
    <row r="98" spans="1:3">
      <c r="A98" s="3" t="s">
        <v>682</v>
      </c>
    </row>
    <row r="99" spans="1:3">
      <c r="A99" s="4" t="s">
        <v>728</v>
      </c>
      <c r="B99" s="5" t="n">
        <v>11855</v>
      </c>
    </row>
    <row r="100" spans="1:3">
      <c r="A100" s="4" t="s">
        <v>752</v>
      </c>
    </row>
    <row r="101" spans="1:3">
      <c r="A101" s="3" t="s">
        <v>682</v>
      </c>
    </row>
    <row r="102" spans="1:3">
      <c r="A102" s="4" t="s">
        <v>728</v>
      </c>
      <c r="B102" s="5" t="n">
        <v>11855</v>
      </c>
    </row>
    <row r="103" spans="1:3">
      <c r="A103" s="4" t="s">
        <v>753</v>
      </c>
    </row>
    <row r="104" spans="1:3">
      <c r="A104" s="3" t="s">
        <v>682</v>
      </c>
    </row>
    <row r="105" spans="1:3">
      <c r="A105" s="4" t="s">
        <v>728</v>
      </c>
      <c r="B105" s="5" t="n">
        <v>3374</v>
      </c>
      <c r="C105" s="5" t="n">
        <v>5384</v>
      </c>
    </row>
    <row r="106" spans="1:3">
      <c r="A106" s="4" t="s">
        <v>754</v>
      </c>
    </row>
    <row r="107" spans="1:3">
      <c r="A107" s="3" t="s">
        <v>682</v>
      </c>
    </row>
    <row r="108" spans="1:3">
      <c r="A108" s="4" t="s">
        <v>728</v>
      </c>
      <c r="B108" s="5" t="n">
        <v>3374</v>
      </c>
      <c r="C108" s="5" t="n">
        <v>5384</v>
      </c>
    </row>
    <row r="109" spans="1:3">
      <c r="A109" s="4" t="s">
        <v>755</v>
      </c>
    </row>
    <row r="110" spans="1:3">
      <c r="A110" s="3" t="s">
        <v>682</v>
      </c>
    </row>
    <row r="111" spans="1:3">
      <c r="A111" s="4" t="s">
        <v>728</v>
      </c>
      <c r="B111" s="5" t="n">
        <v>26005</v>
      </c>
      <c r="C111" s="5" t="n">
        <v>28867</v>
      </c>
    </row>
    <row r="112" spans="1:3">
      <c r="A112" s="4" t="s">
        <v>756</v>
      </c>
    </row>
    <row r="113" spans="1:3">
      <c r="A113" s="3" t="s">
        <v>682</v>
      </c>
    </row>
    <row r="114" spans="1:3">
      <c r="A114" s="4" t="s">
        <v>728</v>
      </c>
      <c r="B114" s="6" t="n">
        <v>26005</v>
      </c>
      <c r="C114" s="6" t="n">
        <v>288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757</v>
      </c>
      <c r="B1" s="2" t="s">
        <v>758</v>
      </c>
      <c r="C1" s="2" t="s">
        <v>759</v>
      </c>
    </row>
    <row r="2" spans="1:3">
      <c r="A2" s="3" t="s">
        <v>760</v>
      </c>
    </row>
    <row r="3" spans="1:3">
      <c r="A3" s="4" t="s">
        <v>761</v>
      </c>
      <c r="B3" s="6" t="n">
        <v>5800000</v>
      </c>
      <c r="C3" s="11" t="n">
        <v>5500000</v>
      </c>
    </row>
    <row r="4" spans="1:3">
      <c r="A4" s="4" t="s">
        <v>762</v>
      </c>
      <c r="B4" s="5" t="n">
        <v>20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634</v>
      </c>
    </row>
    <row r="2" spans="1:2">
      <c r="A2" s="4" t="s">
        <v>764</v>
      </c>
    </row>
    <row r="3" spans="1:2">
      <c r="A3" s="3" t="s">
        <v>765</v>
      </c>
    </row>
    <row r="4" spans="1:2">
      <c r="A4" s="4" t="s">
        <v>766</v>
      </c>
      <c r="B4" s="6" t="n">
        <v>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8</v>
      </c>
    </row>
    <row r="3" spans="1:4">
      <c r="A3" s="4" t="s">
        <v>133</v>
      </c>
      <c r="B3" s="5" t="n">
        <v>283</v>
      </c>
      <c r="C3" s="5" t="n">
        <v>60</v>
      </c>
      <c r="D3" s="5" t="n">
        <v>147</v>
      </c>
    </row>
    <row r="4" spans="1:4">
      <c r="A4" s="4" t="s">
        <v>134</v>
      </c>
      <c r="B4" s="5" t="n">
        <v>42</v>
      </c>
      <c r="C4" s="5" t="n">
        <v>34</v>
      </c>
      <c r="D4" s="5" t="n">
        <v>35</v>
      </c>
    </row>
    <row r="5" spans="1:4">
      <c r="A5" s="4" t="s">
        <v>114</v>
      </c>
    </row>
    <row r="6" spans="1:4">
      <c r="A6" s="4" t="s">
        <v>135</v>
      </c>
      <c r="B6" s="5" t="n">
        <v>1411</v>
      </c>
      <c r="C6" s="5" t="n">
        <v>3967</v>
      </c>
      <c r="D6" s="5" t="n">
        <v>36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8</v>
      </c>
    </row>
    <row r="3" spans="1:4">
      <c r="A3" s="4" t="s">
        <v>768</v>
      </c>
    </row>
    <row r="4" spans="1:4">
      <c r="A4" s="3" t="s">
        <v>769</v>
      </c>
    </row>
    <row r="5" spans="1:4">
      <c r="A5" s="4" t="s">
        <v>770</v>
      </c>
      <c r="B5" s="6" t="n">
        <v>724</v>
      </c>
      <c r="C5" s="6" t="n">
        <v>511</v>
      </c>
      <c r="D5" s="6" t="n">
        <v>18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1</v>
      </c>
      <c r="B1" s="2" t="s">
        <v>2</v>
      </c>
      <c r="C1" s="2" t="s">
        <v>32</v>
      </c>
    </row>
    <row r="2" spans="1:3">
      <c r="A2" s="3" t="s">
        <v>190</v>
      </c>
    </row>
    <row r="3" spans="1:3">
      <c r="A3" s="4" t="s">
        <v>772</v>
      </c>
      <c r="B3" s="6" t="n">
        <v>40461</v>
      </c>
      <c r="C3" s="6" t="n">
        <v>34223</v>
      </c>
    </row>
    <row r="4" spans="1:3">
      <c r="A4" s="4" t="s">
        <v>773</v>
      </c>
      <c r="B4" s="5" t="n">
        <v>4003</v>
      </c>
      <c r="C4" s="5" t="n">
        <v>2893</v>
      </c>
    </row>
    <row r="5" spans="1:3">
      <c r="A5" s="4" t="s">
        <v>774</v>
      </c>
      <c r="B5" s="5" t="n">
        <v>60653</v>
      </c>
      <c r="C5" s="5" t="n">
        <v>54417</v>
      </c>
    </row>
    <row r="6" spans="1:3">
      <c r="A6" s="4" t="s">
        <v>775</v>
      </c>
      <c r="B6" s="6" t="n">
        <v>105117</v>
      </c>
      <c r="C6" s="6" t="n">
        <v>915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6</v>
      </c>
      <c r="B1" s="2" t="s">
        <v>2</v>
      </c>
      <c r="C1" s="2" t="s">
        <v>32</v>
      </c>
    </row>
    <row r="2" spans="1:3">
      <c r="A2" s="4" t="s">
        <v>777</v>
      </c>
    </row>
    <row r="3" spans="1:3">
      <c r="A3" s="3" t="s">
        <v>778</v>
      </c>
    </row>
    <row r="4" spans="1:3">
      <c r="A4" s="4" t="s">
        <v>779</v>
      </c>
      <c r="B4" s="10" t="n">
        <v>14.6</v>
      </c>
      <c r="C4" s="10" t="n">
        <v>17.5</v>
      </c>
    </row>
    <row r="5" spans="1:3">
      <c r="A5" s="4" t="s">
        <v>780</v>
      </c>
    </row>
    <row r="6" spans="1:3">
      <c r="A6" s="3" t="s">
        <v>778</v>
      </c>
    </row>
    <row r="7" spans="1:3">
      <c r="A7" s="4" t="s">
        <v>779</v>
      </c>
      <c r="B7" s="10" t="n">
        <v>10.6</v>
      </c>
      <c r="C7" s="10" t="n">
        <v>9.19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193</v>
      </c>
    </row>
    <row r="3" spans="1:3">
      <c r="A3" s="4" t="s">
        <v>782</v>
      </c>
      <c r="B3" s="6" t="n">
        <v>4575</v>
      </c>
      <c r="C3" s="6" t="n">
        <v>4575</v>
      </c>
    </row>
    <row r="4" spans="1:3">
      <c r="A4" s="4" t="s">
        <v>783</v>
      </c>
      <c r="B4" s="5" t="n">
        <v>29229</v>
      </c>
      <c r="C4" s="5" t="n">
        <v>25667</v>
      </c>
    </row>
    <row r="5" spans="1:3">
      <c r="A5" s="4" t="s">
        <v>784</v>
      </c>
      <c r="B5" s="5" t="n">
        <v>68301</v>
      </c>
      <c r="C5" s="5" t="n">
        <v>68301</v>
      </c>
    </row>
    <row r="6" spans="1:3">
      <c r="A6" s="4" t="s">
        <v>785</v>
      </c>
      <c r="B6" s="5" t="n">
        <v>18477</v>
      </c>
      <c r="C6" s="5" t="n">
        <v>17347</v>
      </c>
    </row>
    <row r="7" spans="1:3">
      <c r="A7" s="4" t="s">
        <v>786</v>
      </c>
      <c r="B7" s="5" t="n">
        <v>87655</v>
      </c>
      <c r="C7" s="5" t="n">
        <v>76389</v>
      </c>
    </row>
    <row r="8" spans="1:3">
      <c r="A8" s="4" t="s">
        <v>787</v>
      </c>
      <c r="B8" s="5" t="n">
        <v>118746</v>
      </c>
      <c r="C8" s="5" t="n">
        <v>112132</v>
      </c>
    </row>
    <row r="9" spans="1:3">
      <c r="A9" s="4" t="s">
        <v>788</v>
      </c>
      <c r="B9" s="5" t="n">
        <v>326983</v>
      </c>
      <c r="C9" s="5" t="n">
        <v>304411</v>
      </c>
    </row>
    <row r="10" spans="1:3">
      <c r="A10" s="4" t="s">
        <v>789</v>
      </c>
      <c r="B10" s="5" t="n">
        <v>-242514</v>
      </c>
      <c r="C10" s="5" t="n">
        <v>-231178</v>
      </c>
    </row>
    <row r="11" spans="1:3">
      <c r="A11" s="4" t="s">
        <v>790</v>
      </c>
      <c r="B11" s="6" t="n">
        <v>84469</v>
      </c>
      <c r="C11" s="6" t="n">
        <v>732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8</v>
      </c>
    </row>
    <row r="3" spans="1:4">
      <c r="A3" s="3" t="s">
        <v>193</v>
      </c>
    </row>
    <row r="4" spans="1:4">
      <c r="A4" s="4" t="s">
        <v>792</v>
      </c>
      <c r="B4" s="6" t="n">
        <v>12</v>
      </c>
      <c r="C4" s="10" t="n">
        <v>12.3</v>
      </c>
      <c r="D4" s="10" t="n">
        <v>1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793</v>
      </c>
      <c r="B1" s="2" t="s">
        <v>1</v>
      </c>
    </row>
    <row r="2" spans="1:4">
      <c r="B2" s="2" t="s">
        <v>794</v>
      </c>
      <c r="C2" s="2" t="s">
        <v>708</v>
      </c>
      <c r="D2" s="2" t="s">
        <v>381</v>
      </c>
    </row>
    <row r="3" spans="1:4">
      <c r="A3" s="3" t="s">
        <v>795</v>
      </c>
    </row>
    <row r="4" spans="1:4">
      <c r="A4" s="4" t="s">
        <v>44</v>
      </c>
      <c r="B4" s="6" t="n">
        <v>3492000</v>
      </c>
      <c r="C4" s="6" t="n">
        <v>3492000</v>
      </c>
    </row>
    <row r="5" spans="1:4">
      <c r="A5" s="4" t="s">
        <v>796</v>
      </c>
      <c r="B5" s="5" t="n">
        <v>2</v>
      </c>
    </row>
    <row r="6" spans="1:4">
      <c r="A6" s="4" t="s">
        <v>797</v>
      </c>
      <c r="B6" s="6" t="n">
        <v>0</v>
      </c>
    </row>
    <row r="7" spans="1:4">
      <c r="A7" s="4" t="s">
        <v>798</v>
      </c>
      <c r="B7" s="5" t="n">
        <v>2500000</v>
      </c>
      <c r="C7" s="6" t="n">
        <v>1900000</v>
      </c>
      <c r="D7" s="6" t="n">
        <v>2300000</v>
      </c>
    </row>
    <row r="8" spans="1:4">
      <c r="A8" s="4" t="s">
        <v>799</v>
      </c>
    </row>
    <row r="9" spans="1:4">
      <c r="A9" s="3" t="s">
        <v>795</v>
      </c>
    </row>
    <row r="10" spans="1:4">
      <c r="A10" s="4" t="s">
        <v>44</v>
      </c>
      <c r="B10" s="5" t="n">
        <v>3100000</v>
      </c>
    </row>
    <row r="11" spans="1:4">
      <c r="A11" s="4" t="s">
        <v>800</v>
      </c>
    </row>
    <row r="12" spans="1:4">
      <c r="A12" s="3" t="s">
        <v>795</v>
      </c>
    </row>
    <row r="13" spans="1:4">
      <c r="A13" s="4" t="s">
        <v>44</v>
      </c>
      <c r="B13" s="6" t="n">
        <v>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795</v>
      </c>
    </row>
    <row r="3" spans="1:3">
      <c r="A3" s="4" t="s">
        <v>802</v>
      </c>
      <c r="B3" s="6" t="n">
        <v>18653</v>
      </c>
      <c r="C3" s="6" t="n">
        <v>14169</v>
      </c>
    </row>
    <row r="4" spans="1:3">
      <c r="A4" s="4" t="s">
        <v>803</v>
      </c>
      <c r="B4" s="5" t="n">
        <v>-11386</v>
      </c>
      <c r="C4" s="5" t="n">
        <v>-9086</v>
      </c>
    </row>
    <row r="5" spans="1:3">
      <c r="A5" s="4" t="s">
        <v>804</v>
      </c>
      <c r="B5" s="5" t="n">
        <v>7267</v>
      </c>
      <c r="C5" s="5" t="n">
        <v>5083</v>
      </c>
    </row>
    <row r="6" spans="1:3">
      <c r="A6" s="4" t="s">
        <v>531</v>
      </c>
    </row>
    <row r="7" spans="1:3">
      <c r="A7" s="3" t="s">
        <v>795</v>
      </c>
    </row>
    <row r="8" spans="1:3">
      <c r="A8" s="4" t="s">
        <v>802</v>
      </c>
      <c r="B8" s="5" t="n">
        <v>6899</v>
      </c>
      <c r="C8" s="5" t="n">
        <v>5828</v>
      </c>
    </row>
    <row r="9" spans="1:3">
      <c r="A9" s="4" t="s">
        <v>803</v>
      </c>
      <c r="B9" s="5" t="n">
        <v>-3208</v>
      </c>
      <c r="C9" s="5" t="n">
        <v>-2627</v>
      </c>
    </row>
    <row r="10" spans="1:3">
      <c r="A10" s="4" t="s">
        <v>804</v>
      </c>
      <c r="B10" s="5" t="n">
        <v>3691</v>
      </c>
      <c r="C10" s="5" t="n">
        <v>3201</v>
      </c>
    </row>
    <row r="11" spans="1:3">
      <c r="A11" s="4" t="s">
        <v>533</v>
      </c>
    </row>
    <row r="12" spans="1:3">
      <c r="A12" s="3" t="s">
        <v>795</v>
      </c>
    </row>
    <row r="13" spans="1:3">
      <c r="A13" s="4" t="s">
        <v>802</v>
      </c>
      <c r="B13" s="5" t="n">
        <v>6444</v>
      </c>
      <c r="C13" s="5" t="n">
        <v>5720</v>
      </c>
    </row>
    <row r="14" spans="1:3">
      <c r="A14" s="4" t="s">
        <v>803</v>
      </c>
      <c r="B14" s="5" t="n">
        <v>-5061</v>
      </c>
      <c r="C14" s="5" t="n">
        <v>-4329</v>
      </c>
    </row>
    <row r="15" spans="1:3">
      <c r="A15" s="4" t="s">
        <v>804</v>
      </c>
      <c r="B15" s="5" t="n">
        <v>1383</v>
      </c>
      <c r="C15" s="5" t="n">
        <v>1391</v>
      </c>
    </row>
    <row r="16" spans="1:3">
      <c r="A16" s="4" t="s">
        <v>805</v>
      </c>
    </row>
    <row r="17" spans="1:3">
      <c r="A17" s="3" t="s">
        <v>795</v>
      </c>
    </row>
    <row r="18" spans="1:3">
      <c r="A18" s="4" t="s">
        <v>802</v>
      </c>
      <c r="B18" s="5" t="n">
        <v>2340</v>
      </c>
      <c r="C18" s="5" t="n">
        <v>2340</v>
      </c>
    </row>
    <row r="19" spans="1:3">
      <c r="A19" s="4" t="s">
        <v>803</v>
      </c>
      <c r="B19" s="5" t="n">
        <v>-2129</v>
      </c>
      <c r="C19" s="5" t="n">
        <v>-1854</v>
      </c>
    </row>
    <row r="20" spans="1:3">
      <c r="A20" s="4" t="s">
        <v>804</v>
      </c>
      <c r="B20" s="5" t="n">
        <v>211</v>
      </c>
      <c r="C20" s="5" t="n">
        <v>486</v>
      </c>
    </row>
    <row r="21" spans="1:3">
      <c r="A21" s="4" t="s">
        <v>528</v>
      </c>
    </row>
    <row r="22" spans="1:3">
      <c r="A22" s="3" t="s">
        <v>795</v>
      </c>
    </row>
    <row r="23" spans="1:3">
      <c r="A23" s="4" t="s">
        <v>802</v>
      </c>
      <c r="B23" s="5" t="n">
        <v>1400</v>
      </c>
    </row>
    <row r="24" spans="1:3">
      <c r="A24" s="4" t="s">
        <v>803</v>
      </c>
      <c r="B24" s="5" t="n">
        <v>-544</v>
      </c>
    </row>
    <row r="25" spans="1:3">
      <c r="A25" s="4" t="s">
        <v>804</v>
      </c>
      <c r="B25" s="5" t="n">
        <v>856</v>
      </c>
    </row>
    <row r="26" spans="1:3">
      <c r="A26" s="4" t="s">
        <v>535</v>
      </c>
    </row>
    <row r="27" spans="1:3">
      <c r="A27" s="3" t="s">
        <v>795</v>
      </c>
    </row>
    <row r="28" spans="1:3">
      <c r="A28" s="4" t="s">
        <v>802</v>
      </c>
      <c r="B28" s="5" t="n">
        <v>500</v>
      </c>
    </row>
    <row r="29" spans="1:3">
      <c r="A29" s="4" t="s">
        <v>803</v>
      </c>
      <c r="B29" s="5" t="n">
        <v>-113</v>
      </c>
    </row>
    <row r="30" spans="1:3">
      <c r="A30" s="4" t="s">
        <v>804</v>
      </c>
      <c r="B30" s="5" t="n">
        <v>387</v>
      </c>
    </row>
    <row r="31" spans="1:3">
      <c r="A31" s="4" t="s">
        <v>537</v>
      </c>
    </row>
    <row r="32" spans="1:3">
      <c r="A32" s="3" t="s">
        <v>795</v>
      </c>
    </row>
    <row r="33" spans="1:3">
      <c r="A33" s="4" t="s">
        <v>802</v>
      </c>
      <c r="B33" s="5" t="n">
        <v>500</v>
      </c>
    </row>
    <row r="34" spans="1:3">
      <c r="A34" s="4" t="s">
        <v>803</v>
      </c>
      <c r="B34" s="5" t="n">
        <v>-20</v>
      </c>
    </row>
    <row r="35" spans="1:3">
      <c r="A35" s="4" t="s">
        <v>804</v>
      </c>
      <c r="B35" s="5" t="n">
        <v>480</v>
      </c>
    </row>
    <row r="36" spans="1:3">
      <c r="A36" s="4" t="s">
        <v>806</v>
      </c>
    </row>
    <row r="37" spans="1:3">
      <c r="A37" s="3" t="s">
        <v>795</v>
      </c>
    </row>
    <row r="38" spans="1:3">
      <c r="A38" s="4" t="s">
        <v>802</v>
      </c>
      <c r="B38" s="5" t="n">
        <v>370</v>
      </c>
      <c r="C38" s="5" t="n">
        <v>270</v>
      </c>
    </row>
    <row r="39" spans="1:3">
      <c r="A39" s="4" t="s">
        <v>803</v>
      </c>
      <c r="B39" s="5" t="n">
        <v>-285</v>
      </c>
      <c r="C39" s="5" t="n">
        <v>-265</v>
      </c>
    </row>
    <row r="40" spans="1:3">
      <c r="A40" s="4" t="s">
        <v>804</v>
      </c>
      <c r="B40" s="5" t="n">
        <v>85</v>
      </c>
      <c r="C40" s="5" t="n">
        <v>5</v>
      </c>
    </row>
    <row r="41" spans="1:3">
      <c r="A41" s="4" t="s">
        <v>539</v>
      </c>
    </row>
    <row r="42" spans="1:3">
      <c r="A42" s="3" t="s">
        <v>795</v>
      </c>
    </row>
    <row r="43" spans="1:3">
      <c r="A43" s="4" t="s">
        <v>802</v>
      </c>
      <c r="B43" s="5" t="n">
        <v>200</v>
      </c>
      <c r="C43" s="5" t="n">
        <v>11</v>
      </c>
    </row>
    <row r="44" spans="1:3">
      <c r="A44" s="4" t="s">
        <v>803</v>
      </c>
      <c r="B44" s="5" t="n">
        <v>-26</v>
      </c>
      <c r="C44" s="6" t="n">
        <v>-11</v>
      </c>
    </row>
    <row r="45" spans="1:3">
      <c r="A45" s="4" t="s">
        <v>804</v>
      </c>
      <c r="B45" s="6" t="n">
        <v>1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196</v>
      </c>
    </row>
    <row r="3" spans="1:3">
      <c r="A3" s="5" t="n">
        <v>2017</v>
      </c>
      <c r="B3" s="6" t="n">
        <v>2867</v>
      </c>
    </row>
    <row r="4" spans="1:3">
      <c r="A4" s="5" t="n">
        <v>2018</v>
      </c>
      <c r="B4" s="5" t="n">
        <v>1168</v>
      </c>
    </row>
    <row r="5" spans="1:3">
      <c r="A5" s="5" t="n">
        <v>2019</v>
      </c>
      <c r="B5" s="5" t="n">
        <v>655</v>
      </c>
    </row>
    <row r="6" spans="1:3">
      <c r="A6" s="5" t="n">
        <v>2020</v>
      </c>
      <c r="B6" s="5" t="n">
        <v>621</v>
      </c>
    </row>
    <row r="7" spans="1:3">
      <c r="A7" s="5" t="n">
        <v>2021</v>
      </c>
      <c r="B7" s="5" t="n">
        <v>568</v>
      </c>
    </row>
    <row r="8" spans="1:3">
      <c r="A8" s="4" t="s">
        <v>808</v>
      </c>
      <c r="B8" s="5" t="n">
        <v>1388</v>
      </c>
    </row>
    <row r="9" spans="1:3">
      <c r="A9" s="4" t="s">
        <v>804</v>
      </c>
      <c r="B9" s="6" t="n">
        <v>7267</v>
      </c>
      <c r="C9" s="6" t="n">
        <v>5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9</v>
      </c>
      <c r="B1" s="2" t="s">
        <v>1</v>
      </c>
    </row>
    <row r="2" spans="1:6">
      <c r="B2" s="2" t="s">
        <v>2</v>
      </c>
      <c r="C2" s="2" t="s">
        <v>32</v>
      </c>
      <c r="D2" s="2" t="s">
        <v>78</v>
      </c>
      <c r="E2" s="2" t="s">
        <v>810</v>
      </c>
      <c r="F2" s="2" t="s">
        <v>811</v>
      </c>
    </row>
    <row r="3" spans="1:6">
      <c r="A3" s="3" t="s">
        <v>812</v>
      </c>
    </row>
    <row r="4" spans="1:6">
      <c r="A4" s="4" t="s">
        <v>813</v>
      </c>
      <c r="B4" s="6" t="n">
        <v>27800</v>
      </c>
      <c r="E4" s="6" t="n">
        <v>50000</v>
      </c>
      <c r="F4" s="6" t="n">
        <v>20000</v>
      </c>
    </row>
    <row r="5" spans="1:6">
      <c r="A5" s="4" t="s">
        <v>814</v>
      </c>
      <c r="B5" s="4" t="s">
        <v>815</v>
      </c>
    </row>
    <row r="6" spans="1:6">
      <c r="A6" s="4" t="s">
        <v>816</v>
      </c>
      <c r="B6" s="4" t="s">
        <v>817</v>
      </c>
    </row>
    <row r="7" spans="1:6">
      <c r="A7" s="4" t="s">
        <v>818</v>
      </c>
      <c r="B7" s="6" t="n">
        <v>28100</v>
      </c>
    </row>
    <row r="8" spans="1:6">
      <c r="A8" s="4" t="s">
        <v>819</v>
      </c>
      <c r="B8" s="5" t="n">
        <v>27800</v>
      </c>
      <c r="C8" s="6" t="n">
        <v>30000</v>
      </c>
    </row>
    <row r="9" spans="1:6">
      <c r="A9" s="4" t="s">
        <v>820</v>
      </c>
      <c r="B9" s="5" t="n">
        <v>1300</v>
      </c>
      <c r="C9" s="5" t="n">
        <v>1300</v>
      </c>
      <c r="D9" s="6" t="n">
        <v>1300</v>
      </c>
    </row>
    <row r="10" spans="1:6">
      <c r="A10" s="4" t="s">
        <v>164</v>
      </c>
      <c r="B10" s="5" t="n">
        <v>1100</v>
      </c>
      <c r="C10" s="6" t="n">
        <v>1100</v>
      </c>
      <c r="D10" s="6" t="n">
        <v>16500</v>
      </c>
    </row>
    <row r="11" spans="1:6">
      <c r="A11" s="4" t="s">
        <v>821</v>
      </c>
      <c r="B11" s="5" t="n">
        <v>1000</v>
      </c>
    </row>
    <row r="12" spans="1:6">
      <c r="A12" s="4" t="s">
        <v>822</v>
      </c>
    </row>
    <row r="13" spans="1:6">
      <c r="A13" s="3" t="s">
        <v>812</v>
      </c>
    </row>
    <row r="14" spans="1:6">
      <c r="A14" s="4" t="s">
        <v>818</v>
      </c>
      <c r="B14" s="6" t="n">
        <v>28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8</v>
      </c>
    </row>
    <row r="3" spans="1:4">
      <c r="A3" s="3" t="s">
        <v>824</v>
      </c>
    </row>
    <row r="4" spans="1:4">
      <c r="A4" s="4" t="s">
        <v>825</v>
      </c>
      <c r="B4" s="6" t="n">
        <v>12733</v>
      </c>
      <c r="C4" s="6" t="n">
        <v>7504</v>
      </c>
      <c r="D4" s="6" t="n">
        <v>7626</v>
      </c>
    </row>
    <row r="5" spans="1:4">
      <c r="A5" s="4" t="s">
        <v>826</v>
      </c>
      <c r="B5" s="5" t="n">
        <v>1141</v>
      </c>
      <c r="C5" s="5" t="n">
        <v>279</v>
      </c>
      <c r="D5" s="5" t="n">
        <v>599</v>
      </c>
    </row>
    <row r="6" spans="1:4">
      <c r="A6" s="4" t="s">
        <v>827</v>
      </c>
      <c r="B6" s="5" t="n">
        <v>477</v>
      </c>
      <c r="C6" s="5" t="n">
        <v>-29</v>
      </c>
      <c r="D6" s="5" t="n">
        <v>12587</v>
      </c>
    </row>
    <row r="7" spans="1:4">
      <c r="A7" s="4" t="s">
        <v>828</v>
      </c>
      <c r="B7" s="5" t="n">
        <v>14351</v>
      </c>
      <c r="C7" s="5" t="n">
        <v>7754</v>
      </c>
      <c r="D7" s="5" t="n">
        <v>20812</v>
      </c>
    </row>
    <row r="8" spans="1:4">
      <c r="A8" s="3" t="s">
        <v>829</v>
      </c>
    </row>
    <row r="9" spans="1:4">
      <c r="A9" s="4" t="s">
        <v>825</v>
      </c>
      <c r="B9" s="5" t="n">
        <v>647</v>
      </c>
      <c r="C9" s="5" t="n">
        <v>-585</v>
      </c>
      <c r="D9" s="5" t="n">
        <v>-1083</v>
      </c>
    </row>
    <row r="10" spans="1:4">
      <c r="A10" s="4" t="s">
        <v>826</v>
      </c>
      <c r="B10" s="5" t="n">
        <v>73</v>
      </c>
      <c r="C10" s="5" t="n">
        <v>-66</v>
      </c>
      <c r="D10" s="5" t="n">
        <v>-123</v>
      </c>
    </row>
    <row r="11" spans="1:4">
      <c r="A11" s="4" t="s">
        <v>827</v>
      </c>
      <c r="B11" s="5" t="n">
        <v>-3405</v>
      </c>
      <c r="C11" s="5" t="n">
        <v>-41</v>
      </c>
      <c r="D11" s="5" t="n">
        <v>-4320</v>
      </c>
    </row>
    <row r="12" spans="1:4">
      <c r="A12" s="4" t="s">
        <v>830</v>
      </c>
      <c r="B12" s="5" t="n">
        <v>-2685</v>
      </c>
      <c r="C12" s="5" t="n">
        <v>-692</v>
      </c>
      <c r="D12" s="5" t="n">
        <v>-5526</v>
      </c>
    </row>
    <row r="13" spans="1:4">
      <c r="A13" s="4" t="s">
        <v>831</v>
      </c>
      <c r="B13" s="6" t="n">
        <v>11666</v>
      </c>
      <c r="C13" s="6" t="n">
        <v>7062</v>
      </c>
      <c r="D13" s="6" t="n">
        <v>152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138</v>
      </c>
      <c r="B4" s="6" t="n">
        <v>35229</v>
      </c>
      <c r="C4" s="6" t="n">
        <v>18646</v>
      </c>
      <c r="D4" s="6" t="n">
        <v>44620</v>
      </c>
    </row>
    <row r="5" spans="1:4">
      <c r="A5" s="3" t="s">
        <v>139</v>
      </c>
    </row>
    <row r="6" spans="1:4">
      <c r="A6" s="4" t="s">
        <v>140</v>
      </c>
      <c r="B6" s="5" t="n">
        <v>14407</v>
      </c>
      <c r="C6" s="5" t="n">
        <v>14245</v>
      </c>
      <c r="D6" s="5" t="n">
        <v>14845</v>
      </c>
    </row>
    <row r="7" spans="1:4">
      <c r="A7" s="4" t="s">
        <v>141</v>
      </c>
      <c r="B7" s="5" t="n">
        <v>643</v>
      </c>
      <c r="C7" s="5" t="n">
        <v>2402</v>
      </c>
      <c r="D7" s="5" t="n">
        <v>4360</v>
      </c>
    </row>
    <row r="8" spans="1:4">
      <c r="A8" s="4" t="s">
        <v>142</v>
      </c>
      <c r="B8" s="5" t="n">
        <v>-5923</v>
      </c>
      <c r="C8" s="5" t="n">
        <v>-10337</v>
      </c>
      <c r="D8" s="5" t="n">
        <v>-7278</v>
      </c>
    </row>
    <row r="9" spans="1:4">
      <c r="A9" s="4" t="s">
        <v>143</v>
      </c>
      <c r="B9" s="5" t="n">
        <v>22</v>
      </c>
      <c r="C9" s="5" t="n">
        <v>644</v>
      </c>
      <c r="D9" s="5" t="n">
        <v>142</v>
      </c>
    </row>
    <row r="10" spans="1:4">
      <c r="A10" s="4" t="s">
        <v>93</v>
      </c>
      <c r="B10" s="5" t="n">
        <v>-3542</v>
      </c>
    </row>
    <row r="11" spans="1:4">
      <c r="A11" s="4" t="s">
        <v>125</v>
      </c>
      <c r="B11" s="5" t="n">
        <v>6695</v>
      </c>
      <c r="C11" s="5" t="n">
        <v>6712</v>
      </c>
      <c r="D11" s="5" t="n">
        <v>8563</v>
      </c>
    </row>
    <row r="12" spans="1:4">
      <c r="A12" s="4" t="s">
        <v>144</v>
      </c>
      <c r="B12" s="5" t="n">
        <v>-2685</v>
      </c>
      <c r="C12" s="5" t="n">
        <v>-692</v>
      </c>
      <c r="D12" s="5" t="n">
        <v>-5526</v>
      </c>
    </row>
    <row r="13" spans="1:4">
      <c r="A13" s="4" t="s">
        <v>145</v>
      </c>
      <c r="C13" s="5" t="n">
        <v>-40</v>
      </c>
      <c r="D13" s="5" t="n">
        <v>81</v>
      </c>
    </row>
    <row r="14" spans="1:4">
      <c r="A14" s="4" t="s">
        <v>146</v>
      </c>
      <c r="B14" s="5" t="n">
        <v>-2</v>
      </c>
      <c r="C14" s="5" t="n">
        <v>-3</v>
      </c>
      <c r="D14" s="5" t="n">
        <v>-63</v>
      </c>
    </row>
    <row r="15" spans="1:4">
      <c r="A15" s="3" t="s">
        <v>147</v>
      </c>
    </row>
    <row r="16" spans="1:4">
      <c r="A16" s="4" t="s">
        <v>148</v>
      </c>
      <c r="B16" s="5" t="n">
        <v>-21302</v>
      </c>
      <c r="C16" s="5" t="n">
        <v>14918</v>
      </c>
      <c r="D16" s="5" t="n">
        <v>-3910</v>
      </c>
    </row>
    <row r="17" spans="1:4">
      <c r="A17" s="4" t="s">
        <v>37</v>
      </c>
      <c r="B17" s="5" t="n">
        <v>4101</v>
      </c>
      <c r="C17" s="5" t="n">
        <v>11704</v>
      </c>
      <c r="D17" s="5" t="n">
        <v>-19298</v>
      </c>
    </row>
    <row r="18" spans="1:4">
      <c r="A18" s="4" t="s">
        <v>149</v>
      </c>
      <c r="B18" s="5" t="n">
        <v>-10887</v>
      </c>
      <c r="C18" s="5" t="n">
        <v>-6877</v>
      </c>
      <c r="D18" s="5" t="n">
        <v>2144</v>
      </c>
    </row>
    <row r="19" spans="1:4">
      <c r="A19" s="4" t="s">
        <v>150</v>
      </c>
      <c r="B19" s="5" t="n">
        <v>-7108</v>
      </c>
      <c r="C19" s="5" t="n">
        <v>-5070</v>
      </c>
      <c r="D19" s="5" t="n">
        <v>-3818</v>
      </c>
    </row>
    <row r="20" spans="1:4">
      <c r="A20" s="4" t="s">
        <v>49</v>
      </c>
      <c r="B20" s="5" t="n">
        <v>26722</v>
      </c>
      <c r="C20" s="5" t="n">
        <v>-5826</v>
      </c>
      <c r="D20" s="5" t="n">
        <v>9973</v>
      </c>
    </row>
    <row r="21" spans="1:4">
      <c r="A21" s="4" t="s">
        <v>151</v>
      </c>
      <c r="B21" s="5" t="n">
        <v>8792</v>
      </c>
      <c r="C21" s="5" t="n">
        <v>-10289</v>
      </c>
      <c r="D21" s="5" t="n">
        <v>-166</v>
      </c>
    </row>
    <row r="22" spans="1:4">
      <c r="A22" s="4" t="s">
        <v>152</v>
      </c>
      <c r="B22" s="5" t="n">
        <v>-3162</v>
      </c>
      <c r="C22" s="5" t="n">
        <v>-11590</v>
      </c>
      <c r="D22" s="5" t="n">
        <v>11168</v>
      </c>
    </row>
    <row r="23" spans="1:4">
      <c r="A23" s="4" t="s">
        <v>153</v>
      </c>
      <c r="B23" s="5" t="n">
        <v>42000</v>
      </c>
      <c r="C23" s="5" t="n">
        <v>18547</v>
      </c>
      <c r="D23" s="5" t="n">
        <v>55837</v>
      </c>
    </row>
    <row r="24" spans="1:4">
      <c r="A24" s="3" t="s">
        <v>154</v>
      </c>
    </row>
    <row r="25" spans="1:4">
      <c r="A25" s="4" t="s">
        <v>155</v>
      </c>
      <c r="B25" s="5" t="n">
        <v>-21441</v>
      </c>
      <c r="C25" s="5" t="n">
        <v>-11753</v>
      </c>
      <c r="D25" s="5" t="n">
        <v>-11256</v>
      </c>
    </row>
    <row r="26" spans="1:4">
      <c r="A26" s="4" t="s">
        <v>156</v>
      </c>
      <c r="C26" s="5" t="n">
        <v>183</v>
      </c>
      <c r="D26" s="5" t="n">
        <v>1</v>
      </c>
    </row>
    <row r="27" spans="1:4">
      <c r="A27" s="4" t="s">
        <v>157</v>
      </c>
      <c r="B27" s="5" t="n">
        <v>225075</v>
      </c>
      <c r="C27" s="5" t="n">
        <v>280435</v>
      </c>
      <c r="D27" s="5" t="n">
        <v>230019</v>
      </c>
    </row>
    <row r="28" spans="1:4">
      <c r="A28" s="4" t="s">
        <v>158</v>
      </c>
      <c r="B28" s="5" t="n">
        <v>-209172</v>
      </c>
      <c r="C28" s="5" t="n">
        <v>-188921</v>
      </c>
      <c r="D28" s="5" t="n">
        <v>-142695</v>
      </c>
    </row>
    <row r="29" spans="1:4">
      <c r="A29" s="4" t="s">
        <v>159</v>
      </c>
      <c r="B29" s="5" t="n">
        <v>-943</v>
      </c>
    </row>
    <row r="30" spans="1:4">
      <c r="A30" s="4" t="s">
        <v>160</v>
      </c>
      <c r="B30" s="5" t="n">
        <v>-6481</v>
      </c>
      <c r="C30" s="5" t="n">
        <v>79944</v>
      </c>
      <c r="D30" s="5" t="n">
        <v>76069</v>
      </c>
    </row>
    <row r="31" spans="1:4">
      <c r="A31" s="3" t="s">
        <v>161</v>
      </c>
    </row>
    <row r="32" spans="1:4">
      <c r="A32" s="4" t="s">
        <v>162</v>
      </c>
      <c r="B32" s="5" t="n">
        <v>4717</v>
      </c>
      <c r="C32" s="5" t="n">
        <v>961</v>
      </c>
      <c r="D32" s="5" t="n">
        <v>2839</v>
      </c>
    </row>
    <row r="33" spans="1:4">
      <c r="A33" s="4" t="s">
        <v>163</v>
      </c>
      <c r="B33" s="5" t="n">
        <v>-25817</v>
      </c>
      <c r="C33" s="5" t="n">
        <v>-66160</v>
      </c>
      <c r="D33" s="5" t="n">
        <v>-80576</v>
      </c>
    </row>
    <row r="34" spans="1:4">
      <c r="A34" s="4" t="s">
        <v>119</v>
      </c>
      <c r="B34" s="5" t="n">
        <v>-17583</v>
      </c>
      <c r="C34" s="5" t="n">
        <v>-18449</v>
      </c>
      <c r="D34" s="5" t="n">
        <v>-19947</v>
      </c>
    </row>
    <row r="35" spans="1:4">
      <c r="A35" s="4" t="s">
        <v>164</v>
      </c>
      <c r="B35" s="5" t="n">
        <v>-1100</v>
      </c>
      <c r="C35" s="5" t="n">
        <v>-1100</v>
      </c>
      <c r="D35" s="5" t="n">
        <v>-16500</v>
      </c>
    </row>
    <row r="36" spans="1:4">
      <c r="A36" s="4" t="s">
        <v>146</v>
      </c>
      <c r="B36" s="5" t="n">
        <v>2</v>
      </c>
      <c r="C36" s="5" t="n">
        <v>3</v>
      </c>
      <c r="D36" s="5" t="n">
        <v>63</v>
      </c>
    </row>
    <row r="37" spans="1:4">
      <c r="A37" s="4" t="s">
        <v>165</v>
      </c>
      <c r="B37" s="5" t="n">
        <v>-39781</v>
      </c>
      <c r="C37" s="5" t="n">
        <v>-84745</v>
      </c>
      <c r="D37" s="5" t="n">
        <v>-114121</v>
      </c>
    </row>
    <row r="38" spans="1:4">
      <c r="A38" s="4" t="s">
        <v>166</v>
      </c>
      <c r="B38" s="5" t="n">
        <v>-4262</v>
      </c>
      <c r="C38" s="5" t="n">
        <v>13746</v>
      </c>
      <c r="D38" s="5" t="n">
        <v>17785</v>
      </c>
    </row>
    <row r="39" spans="1:4">
      <c r="A39" s="4" t="s">
        <v>167</v>
      </c>
      <c r="B39" s="5" t="n">
        <v>-393</v>
      </c>
      <c r="C39" s="5" t="n">
        <v>-2635</v>
      </c>
      <c r="D39" s="5" t="n">
        <v>-2644</v>
      </c>
    </row>
    <row r="40" spans="1:4">
      <c r="A40" s="4" t="s">
        <v>168</v>
      </c>
      <c r="B40" s="5" t="n">
        <v>84550</v>
      </c>
      <c r="C40" s="5" t="n">
        <v>73439</v>
      </c>
      <c r="D40" s="5" t="n">
        <v>58298</v>
      </c>
    </row>
    <row r="41" spans="1:4">
      <c r="A41" s="4" t="s">
        <v>169</v>
      </c>
      <c r="B41" s="5" t="n">
        <v>79895</v>
      </c>
      <c r="C41" s="5" t="n">
        <v>84550</v>
      </c>
      <c r="D41" s="5" t="n">
        <v>73439</v>
      </c>
    </row>
    <row r="42" spans="1:4">
      <c r="A42" s="3" t="s">
        <v>170</v>
      </c>
    </row>
    <row r="43" spans="1:4">
      <c r="A43" s="4" t="s">
        <v>171</v>
      </c>
      <c r="B43" s="5" t="n">
        <v>575</v>
      </c>
      <c r="C43" s="5" t="n">
        <v>598</v>
      </c>
      <c r="D43" s="5" t="n">
        <v>758</v>
      </c>
    </row>
    <row r="44" spans="1:4">
      <c r="A44" s="4" t="s">
        <v>172</v>
      </c>
      <c r="B44" s="5" t="n">
        <v>18689</v>
      </c>
      <c r="C44" s="5" t="n">
        <v>20139</v>
      </c>
      <c r="D44" s="5" t="n">
        <v>9856</v>
      </c>
    </row>
    <row r="45" spans="1:4">
      <c r="A45" s="3" t="s">
        <v>173</v>
      </c>
    </row>
    <row r="46" spans="1:4">
      <c r="A46" s="4" t="s">
        <v>174</v>
      </c>
      <c r="B46" s="6" t="n">
        <v>2103</v>
      </c>
      <c r="C46" s="6" t="n">
        <v>598</v>
      </c>
      <c r="D46" s="6" t="n">
        <v>4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8</v>
      </c>
    </row>
    <row r="3" spans="1:4">
      <c r="A3" s="3" t="s">
        <v>202</v>
      </c>
    </row>
    <row r="4" spans="1:4">
      <c r="A4" s="4" t="s">
        <v>833</v>
      </c>
      <c r="B4" s="4" t="s">
        <v>834</v>
      </c>
      <c r="C4" s="4" t="s">
        <v>834</v>
      </c>
      <c r="D4" s="4" t="s">
        <v>834</v>
      </c>
    </row>
    <row r="5" spans="1:4">
      <c r="A5" s="4" t="s">
        <v>835</v>
      </c>
      <c r="B5" s="4" t="s">
        <v>836</v>
      </c>
      <c r="C5" s="4" t="s">
        <v>837</v>
      </c>
      <c r="D5" s="4" t="s">
        <v>838</v>
      </c>
    </row>
    <row r="6" spans="1:4">
      <c r="A6" s="4" t="s">
        <v>839</v>
      </c>
      <c r="B6" s="4" t="s">
        <v>840</v>
      </c>
      <c r="C6" s="4" t="s">
        <v>841</v>
      </c>
      <c r="D6" s="4" t="s">
        <v>842</v>
      </c>
    </row>
    <row r="7" spans="1:4">
      <c r="A7" s="4" t="s">
        <v>843</v>
      </c>
      <c r="B7" s="4" t="s">
        <v>844</v>
      </c>
      <c r="C7" s="4" t="s">
        <v>845</v>
      </c>
      <c r="D7" s="4" t="s">
        <v>846</v>
      </c>
    </row>
    <row r="8" spans="1:4">
      <c r="A8" s="4" t="s">
        <v>847</v>
      </c>
      <c r="B8" s="4" t="s">
        <v>848</v>
      </c>
      <c r="C8" s="4" t="s">
        <v>849</v>
      </c>
      <c r="D8" s="4" t="s">
        <v>850</v>
      </c>
    </row>
    <row r="9" spans="1:4">
      <c r="A9" s="4" t="s">
        <v>851</v>
      </c>
      <c r="B9" s="4" t="s">
        <v>852</v>
      </c>
      <c r="C9" s="4" t="s">
        <v>853</v>
      </c>
      <c r="D9" s="4" t="s">
        <v>854</v>
      </c>
    </row>
    <row r="10" spans="1:4">
      <c r="A10" s="4" t="s">
        <v>855</v>
      </c>
      <c r="B10" s="4" t="s">
        <v>856</v>
      </c>
      <c r="C10" s="4" t="s">
        <v>857</v>
      </c>
      <c r="D10" s="4" t="s">
        <v>858</v>
      </c>
    </row>
    <row r="11" spans="1:4">
      <c r="A11" s="4" t="s">
        <v>859</v>
      </c>
      <c r="B11" s="4" t="s">
        <v>860</v>
      </c>
      <c r="C11" s="4" t="s">
        <v>861</v>
      </c>
      <c r="D11" s="4" t="s">
        <v>862</v>
      </c>
    </row>
    <row r="12" spans="1:4">
      <c r="A12" s="4" t="s">
        <v>863</v>
      </c>
      <c r="B12" s="4" t="s">
        <v>864</v>
      </c>
    </row>
    <row r="13" spans="1:4">
      <c r="A13" s="4" t="s">
        <v>865</v>
      </c>
      <c r="B13" s="4" t="s">
        <v>866</v>
      </c>
      <c r="C13" s="4" t="s">
        <v>867</v>
      </c>
      <c r="D13" s="4" t="s">
        <v>868</v>
      </c>
    </row>
    <row r="14" spans="1:4">
      <c r="A14" s="4" t="s">
        <v>869</v>
      </c>
      <c r="B14" s="4" t="s">
        <v>870</v>
      </c>
      <c r="C14" s="4" t="s">
        <v>871</v>
      </c>
      <c r="D14" s="4" t="s">
        <v>8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8</v>
      </c>
    </row>
    <row r="3" spans="1:4">
      <c r="A3" s="3" t="s">
        <v>202</v>
      </c>
    </row>
    <row r="4" spans="1:4">
      <c r="A4" s="4" t="s">
        <v>874</v>
      </c>
      <c r="B4" s="6" t="n">
        <v>54077</v>
      </c>
      <c r="C4" s="6" t="n">
        <v>27400</v>
      </c>
      <c r="D4" s="6" t="n">
        <v>23812</v>
      </c>
    </row>
    <row r="5" spans="1:4">
      <c r="A5" s="4" t="s">
        <v>875</v>
      </c>
      <c r="B5" s="5" t="n">
        <v>-7182</v>
      </c>
      <c r="C5" s="5" t="n">
        <v>-1692</v>
      </c>
      <c r="D5" s="5" t="n">
        <v>36094</v>
      </c>
    </row>
    <row r="6" spans="1:4">
      <c r="A6" s="4" t="s">
        <v>94</v>
      </c>
      <c r="B6" s="6" t="n">
        <v>46895</v>
      </c>
      <c r="C6" s="6" t="n">
        <v>25708</v>
      </c>
      <c r="D6" s="6" t="n">
        <v>599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202</v>
      </c>
    </row>
    <row r="3" spans="1:3">
      <c r="A3" s="4" t="s">
        <v>877</v>
      </c>
      <c r="C3" s="6" t="n">
        <v>7</v>
      </c>
    </row>
    <row r="4" spans="1:3">
      <c r="A4" s="4" t="s">
        <v>149</v>
      </c>
      <c r="B4" s="6" t="n">
        <v>12020</v>
      </c>
      <c r="C4" s="5" t="n">
        <v>12558</v>
      </c>
    </row>
    <row r="5" spans="1:3">
      <c r="A5" s="4" t="s">
        <v>51</v>
      </c>
      <c r="B5" s="5" t="n">
        <v>5551</v>
      </c>
      <c r="C5" s="5" t="n">
        <v>6359</v>
      </c>
    </row>
    <row r="6" spans="1:3">
      <c r="A6" s="4" t="s">
        <v>184</v>
      </c>
      <c r="B6" s="5" t="n">
        <v>1062</v>
      </c>
    </row>
    <row r="7" spans="1:3">
      <c r="A7" s="4" t="s">
        <v>878</v>
      </c>
      <c r="B7" s="5" t="n">
        <v>5751</v>
      </c>
      <c r="C7" s="5" t="n">
        <v>5072</v>
      </c>
    </row>
    <row r="8" spans="1:3">
      <c r="A8" s="4" t="s">
        <v>855</v>
      </c>
      <c r="B8" s="5" t="n">
        <v>4724</v>
      </c>
      <c r="C8" s="5" t="n">
        <v>4704</v>
      </c>
    </row>
    <row r="9" spans="1:3">
      <c r="A9" s="4" t="s">
        <v>879</v>
      </c>
      <c r="B9" s="5" t="n">
        <v>762</v>
      </c>
      <c r="C9" s="5" t="n">
        <v>1026</v>
      </c>
    </row>
    <row r="10" spans="1:3">
      <c r="A10" s="4" t="s">
        <v>880</v>
      </c>
      <c r="B10" s="5" t="n">
        <v>4273</v>
      </c>
      <c r="C10" s="5" t="n">
        <v>5729</v>
      </c>
    </row>
    <row r="11" spans="1:3">
      <c r="A11" s="4" t="s">
        <v>881</v>
      </c>
      <c r="B11" s="5" t="n">
        <v>6486</v>
      </c>
      <c r="C11" s="5" t="n">
        <v>5389</v>
      </c>
    </row>
    <row r="12" spans="1:3">
      <c r="A12" s="4" t="s">
        <v>882</v>
      </c>
      <c r="B12" s="5" t="n">
        <v>4021</v>
      </c>
      <c r="C12" s="5" t="n">
        <v>4187</v>
      </c>
    </row>
    <row r="13" spans="1:3">
      <c r="A13" s="4" t="s">
        <v>883</v>
      </c>
      <c r="B13" s="5" t="n">
        <v>5886</v>
      </c>
      <c r="C13" s="5" t="n">
        <v>5886</v>
      </c>
    </row>
    <row r="14" spans="1:3">
      <c r="A14" s="4" t="s">
        <v>884</v>
      </c>
      <c r="B14" s="5" t="n">
        <v>-6149</v>
      </c>
      <c r="C14" s="5" t="n">
        <v>-7250</v>
      </c>
    </row>
    <row r="15" spans="1:3">
      <c r="A15" s="4" t="s">
        <v>885</v>
      </c>
      <c r="B15" s="5" t="n">
        <v>44387</v>
      </c>
      <c r="C15" s="5" t="n">
        <v>43667</v>
      </c>
    </row>
    <row r="16" spans="1:3">
      <c r="A16" s="4" t="s">
        <v>519</v>
      </c>
      <c r="B16" s="5" t="n">
        <v>-4433</v>
      </c>
      <c r="C16" s="5" t="n">
        <v>-3315</v>
      </c>
    </row>
    <row r="17" spans="1:3">
      <c r="A17" s="4" t="s">
        <v>51</v>
      </c>
      <c r="C17" s="5" t="n">
        <v>-2791</v>
      </c>
    </row>
    <row r="18" spans="1:3">
      <c r="A18" s="4" t="s">
        <v>886</v>
      </c>
      <c r="B18" s="5" t="n">
        <v>-1918</v>
      </c>
      <c r="C18" s="5" t="n">
        <v>-476</v>
      </c>
    </row>
    <row r="19" spans="1:3">
      <c r="A19" s="4" t="s">
        <v>184</v>
      </c>
      <c r="C19" s="5" t="n">
        <v>-70</v>
      </c>
    </row>
    <row r="20" spans="1:3">
      <c r="A20" s="4" t="s">
        <v>887</v>
      </c>
      <c r="B20" s="5" t="n">
        <v>-6351</v>
      </c>
      <c r="C20" s="5" t="n">
        <v>-6652</v>
      </c>
    </row>
    <row r="21" spans="1:3">
      <c r="A21" s="4" t="s">
        <v>888</v>
      </c>
      <c r="B21" s="6" t="n">
        <v>38036</v>
      </c>
      <c r="C21" s="6" t="n">
        <v>370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2</v>
      </c>
      <c r="D2" s="2" t="s">
        <v>78</v>
      </c>
      <c r="E2" s="2" t="s">
        <v>890</v>
      </c>
    </row>
    <row r="3" spans="1:5">
      <c r="A3" s="3" t="s">
        <v>891</v>
      </c>
    </row>
    <row r="4" spans="1:5">
      <c r="A4" s="4" t="s">
        <v>892</v>
      </c>
      <c r="B4" s="6" t="n">
        <v>1500</v>
      </c>
      <c r="C4" s="6" t="n">
        <v>3700</v>
      </c>
    </row>
    <row r="5" spans="1:5">
      <c r="A5" s="4" t="s">
        <v>893</v>
      </c>
      <c r="B5" s="5" t="n">
        <v>16400</v>
      </c>
    </row>
    <row r="6" spans="1:5">
      <c r="A6" s="4" t="s">
        <v>894</v>
      </c>
      <c r="B6" s="5" t="n">
        <v>1100</v>
      </c>
    </row>
    <row r="7" spans="1:5">
      <c r="A7" s="4" t="s">
        <v>34</v>
      </c>
      <c r="B7" s="5" t="n">
        <v>79895</v>
      </c>
      <c r="C7" s="5" t="n">
        <v>84550</v>
      </c>
      <c r="D7" s="6" t="n">
        <v>73439</v>
      </c>
      <c r="E7" s="6" t="n">
        <v>58298</v>
      </c>
    </row>
    <row r="8" spans="1:5">
      <c r="A8" s="4" t="s">
        <v>35</v>
      </c>
      <c r="B8" s="5" t="n">
        <v>43188</v>
      </c>
      <c r="C8" s="5" t="n">
        <v>34396</v>
      </c>
    </row>
    <row r="9" spans="1:5">
      <c r="A9" s="4" t="s">
        <v>895</v>
      </c>
      <c r="B9" s="5" t="n">
        <v>123100</v>
      </c>
      <c r="C9" s="5" t="n">
        <v>118900</v>
      </c>
    </row>
    <row r="10" spans="1:5">
      <c r="A10" s="4" t="s">
        <v>896</v>
      </c>
      <c r="C10" s="5" t="n">
        <v>-40</v>
      </c>
      <c r="D10" s="5" t="n">
        <v>100</v>
      </c>
    </row>
    <row r="11" spans="1:5">
      <c r="A11" s="4" t="s">
        <v>897</v>
      </c>
      <c r="B11" s="5" t="n">
        <v>2226</v>
      </c>
      <c r="C11" s="5" t="n">
        <v>2537</v>
      </c>
      <c r="D11" s="5" t="n">
        <v>3334</v>
      </c>
      <c r="E11" s="6" t="n">
        <v>3240</v>
      </c>
    </row>
    <row r="12" spans="1:5">
      <c r="A12" s="4" t="s">
        <v>898</v>
      </c>
      <c r="B12" s="5" t="n">
        <v>1700</v>
      </c>
      <c r="C12" s="5" t="n">
        <v>1800</v>
      </c>
      <c r="D12" s="5" t="n">
        <v>2600</v>
      </c>
    </row>
    <row r="13" spans="1:5">
      <c r="A13" s="4" t="s">
        <v>899</v>
      </c>
      <c r="B13" s="5" t="n">
        <v>800</v>
      </c>
      <c r="C13" s="5" t="n">
        <v>900</v>
      </c>
      <c r="D13" s="6" t="n">
        <v>1000</v>
      </c>
    </row>
    <row r="14" spans="1:5">
      <c r="A14" s="4" t="s">
        <v>900</v>
      </c>
    </row>
    <row r="15" spans="1:5">
      <c r="A15" s="3" t="s">
        <v>891</v>
      </c>
    </row>
    <row r="16" spans="1:5">
      <c r="A16" s="4" t="s">
        <v>895</v>
      </c>
      <c r="B16" s="6" t="n">
        <v>42100</v>
      </c>
      <c r="C16" s="6" t="n">
        <v>38900</v>
      </c>
    </row>
    <row r="17" spans="1:5">
      <c r="A17" s="4" t="s">
        <v>901</v>
      </c>
      <c r="B17" s="4" t="s">
        <v>902</v>
      </c>
      <c r="C17" s="4" t="s">
        <v>903</v>
      </c>
    </row>
    <row r="18" spans="1:5">
      <c r="A18" s="4" t="s">
        <v>423</v>
      </c>
    </row>
    <row r="19" spans="1:5">
      <c r="A19" s="3" t="s">
        <v>891</v>
      </c>
    </row>
    <row r="20" spans="1:5">
      <c r="A20" s="4" t="s">
        <v>904</v>
      </c>
      <c r="B20" s="5" t="n">
        <v>2017</v>
      </c>
    </row>
    <row r="21" spans="1:5">
      <c r="A21" s="4" t="s">
        <v>431</v>
      </c>
    </row>
    <row r="22" spans="1:5">
      <c r="A22" s="3" t="s">
        <v>891</v>
      </c>
    </row>
    <row r="23" spans="1:5">
      <c r="A23" s="4" t="s">
        <v>904</v>
      </c>
      <c r="B23" s="5" t="n">
        <v>20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8</v>
      </c>
    </row>
    <row r="3" spans="1:4">
      <c r="A3" s="3" t="s">
        <v>202</v>
      </c>
    </row>
    <row r="4" spans="1:4">
      <c r="A4" s="4" t="s">
        <v>453</v>
      </c>
      <c r="B4" s="6" t="n">
        <v>2537</v>
      </c>
      <c r="C4" s="6" t="n">
        <v>3334</v>
      </c>
      <c r="D4" s="6" t="n">
        <v>3240</v>
      </c>
    </row>
    <row r="5" spans="1:4">
      <c r="A5" s="4" t="s">
        <v>906</v>
      </c>
      <c r="B5" s="5" t="n">
        <v>95</v>
      </c>
    </row>
    <row r="6" spans="1:4">
      <c r="A6" s="4" t="s">
        <v>907</v>
      </c>
      <c r="B6" s="5" t="n">
        <v>428</v>
      </c>
      <c r="C6" s="5" t="n">
        <v>280</v>
      </c>
      <c r="D6" s="5" t="n">
        <v>522</v>
      </c>
    </row>
    <row r="7" spans="1:4">
      <c r="A7" s="4" t="s">
        <v>908</v>
      </c>
      <c r="C7" s="5" t="n">
        <v>-29</v>
      </c>
    </row>
    <row r="8" spans="1:4">
      <c r="A8" s="4" t="s">
        <v>909</v>
      </c>
      <c r="C8" s="5" t="n">
        <v>-103</v>
      </c>
    </row>
    <row r="9" spans="1:4">
      <c r="A9" s="4" t="s">
        <v>910</v>
      </c>
      <c r="B9" s="5" t="n">
        <v>-834</v>
      </c>
      <c r="C9" s="5" t="n">
        <v>-945</v>
      </c>
      <c r="D9" s="5" t="n">
        <v>-428</v>
      </c>
    </row>
    <row r="10" spans="1:4">
      <c r="A10" s="4" t="s">
        <v>456</v>
      </c>
      <c r="B10" s="6" t="n">
        <v>2226</v>
      </c>
      <c r="C10" s="6" t="n">
        <v>2537</v>
      </c>
      <c r="D10" s="6" t="n">
        <v>33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8</v>
      </c>
    </row>
    <row r="3" spans="1:4">
      <c r="A3" s="3" t="s">
        <v>912</v>
      </c>
    </row>
    <row r="4" spans="1:4">
      <c r="A4" s="4" t="s">
        <v>913</v>
      </c>
      <c r="B4" s="6" t="n">
        <v>-26851</v>
      </c>
      <c r="C4" s="6" t="n">
        <v>-30507</v>
      </c>
    </row>
    <row r="5" spans="1:4">
      <c r="A5" s="4" t="s">
        <v>914</v>
      </c>
      <c r="B5" s="5" t="n">
        <v>-1211</v>
      </c>
      <c r="C5" s="5" t="n">
        <v>-1314</v>
      </c>
      <c r="D5" s="6" t="n">
        <v>-1189</v>
      </c>
    </row>
    <row r="6" spans="1:4">
      <c r="A6" s="4" t="s">
        <v>915</v>
      </c>
      <c r="B6" s="5" t="n">
        <v>-720</v>
      </c>
      <c r="C6" s="5" t="n">
        <v>-615</v>
      </c>
      <c r="D6" s="5" t="n">
        <v>-836</v>
      </c>
    </row>
    <row r="7" spans="1:4">
      <c r="A7" s="4" t="s">
        <v>916</v>
      </c>
      <c r="B7" s="5" t="n">
        <v>431</v>
      </c>
      <c r="C7" s="5" t="n">
        <v>247</v>
      </c>
    </row>
    <row r="8" spans="1:4">
      <c r="A8" s="4" t="s">
        <v>917</v>
      </c>
      <c r="B8" s="5" t="n">
        <v>-2628</v>
      </c>
      <c r="C8" s="5" t="n">
        <v>2078</v>
      </c>
    </row>
    <row r="9" spans="1:4">
      <c r="A9" s="4" t="s">
        <v>918</v>
      </c>
      <c r="B9" s="5" t="n">
        <v>52</v>
      </c>
      <c r="C9" s="5" t="n">
        <v>81</v>
      </c>
    </row>
    <row r="10" spans="1:4">
      <c r="A10" s="4" t="s">
        <v>919</v>
      </c>
      <c r="B10" s="5" t="n">
        <v>916</v>
      </c>
      <c r="C10" s="5" t="n">
        <v>3179</v>
      </c>
    </row>
    <row r="11" spans="1:4">
      <c r="A11" s="4" t="s">
        <v>920</v>
      </c>
      <c r="B11" s="5" t="n">
        <v>-30011</v>
      </c>
      <c r="C11" s="5" t="n">
        <v>-26851</v>
      </c>
      <c r="D11" s="5" t="n">
        <v>-30507</v>
      </c>
    </row>
    <row r="12" spans="1:4">
      <c r="A12" s="3" t="s">
        <v>921</v>
      </c>
    </row>
    <row r="13" spans="1:4">
      <c r="A13" s="4" t="s">
        <v>922</v>
      </c>
      <c r="B13" s="5" t="n">
        <v>19213</v>
      </c>
      <c r="C13" s="5" t="n">
        <v>20338</v>
      </c>
    </row>
    <row r="14" spans="1:4">
      <c r="A14" s="4" t="s">
        <v>923</v>
      </c>
      <c r="B14" s="5" t="n">
        <v>1494</v>
      </c>
      <c r="C14" s="5" t="n">
        <v>988</v>
      </c>
    </row>
    <row r="15" spans="1:4">
      <c r="A15" s="4" t="s">
        <v>919</v>
      </c>
      <c r="B15" s="5" t="n">
        <v>-662</v>
      </c>
      <c r="C15" s="5" t="n">
        <v>-2113</v>
      </c>
    </row>
    <row r="16" spans="1:4">
      <c r="A16" s="4" t="s">
        <v>924</v>
      </c>
      <c r="B16" s="5" t="n">
        <v>20045</v>
      </c>
      <c r="C16" s="5" t="n">
        <v>19213</v>
      </c>
      <c r="D16" s="6" t="n">
        <v>20338</v>
      </c>
    </row>
    <row r="17" spans="1:4">
      <c r="A17" s="4" t="s">
        <v>925</v>
      </c>
      <c r="B17" s="6" t="n">
        <v>-9966</v>
      </c>
      <c r="C17" s="6" t="n">
        <v>-76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927</v>
      </c>
    </row>
    <row r="4" spans="1:3">
      <c r="A4" s="4" t="s">
        <v>928</v>
      </c>
      <c r="B4" s="10" t="n">
        <v>28.7</v>
      </c>
      <c r="C4" s="10" t="n">
        <v>25.1</v>
      </c>
    </row>
    <row r="5" spans="1:3">
      <c r="A5" s="4" t="s">
        <v>929</v>
      </c>
      <c r="B5" s="10" t="n">
        <v>0.3</v>
      </c>
    </row>
    <row r="6" spans="1:3">
      <c r="A6" s="4" t="s">
        <v>930</v>
      </c>
    </row>
    <row r="7" spans="1:3">
      <c r="A7" s="3" t="s">
        <v>927</v>
      </c>
    </row>
    <row r="8" spans="1:3">
      <c r="A8" s="4" t="s">
        <v>931</v>
      </c>
      <c r="B8" s="4" t="s">
        <v>932</v>
      </c>
    </row>
    <row r="9" spans="1:3">
      <c r="A9" s="4" t="s">
        <v>933</v>
      </c>
    </row>
    <row r="10" spans="1:3">
      <c r="A10" s="3" t="s">
        <v>927</v>
      </c>
    </row>
    <row r="11" spans="1:3">
      <c r="A11" s="4" t="s">
        <v>931</v>
      </c>
      <c r="B11" s="4" t="s">
        <v>711</v>
      </c>
    </row>
    <row r="12" spans="1:3">
      <c r="A12" s="4" t="s">
        <v>423</v>
      </c>
    </row>
    <row r="13" spans="1:3">
      <c r="A13" s="3" t="s">
        <v>927</v>
      </c>
    </row>
    <row r="14" spans="1:3">
      <c r="A14" s="4" t="s">
        <v>934</v>
      </c>
      <c r="B14" s="4" t="s">
        <v>9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205</v>
      </c>
    </row>
    <row r="3" spans="1:3">
      <c r="A3" s="4" t="s">
        <v>937</v>
      </c>
      <c r="B3" s="6" t="n">
        <v>0</v>
      </c>
      <c r="C3" s="6" t="n">
        <v>0</v>
      </c>
    </row>
    <row r="4" spans="1:3">
      <c r="A4" s="4" t="s">
        <v>938</v>
      </c>
      <c r="B4" s="5" t="n">
        <v>-9966</v>
      </c>
      <c r="C4" s="5" t="n">
        <v>-7638</v>
      </c>
    </row>
    <row r="5" spans="1:3">
      <c r="A5" s="4" t="s">
        <v>110</v>
      </c>
      <c r="B5" s="6" t="n">
        <v>-9966</v>
      </c>
      <c r="C5" s="6" t="n">
        <v>-76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78</v>
      </c>
    </row>
    <row r="3" spans="1:4">
      <c r="A3" s="3" t="s">
        <v>940</v>
      </c>
    </row>
    <row r="4" spans="1:4">
      <c r="A4" s="4" t="s">
        <v>914</v>
      </c>
      <c r="B4" s="6" t="n">
        <v>1211</v>
      </c>
      <c r="C4" s="6" t="n">
        <v>1314</v>
      </c>
      <c r="D4" s="6" t="n">
        <v>1189</v>
      </c>
    </row>
    <row r="5" spans="1:4">
      <c r="A5" s="4" t="s">
        <v>915</v>
      </c>
      <c r="B5" s="5" t="n">
        <v>720</v>
      </c>
      <c r="C5" s="5" t="n">
        <v>615</v>
      </c>
      <c r="D5" s="5" t="n">
        <v>836</v>
      </c>
    </row>
    <row r="6" spans="1:4">
      <c r="A6" s="4" t="s">
        <v>941</v>
      </c>
      <c r="B6" s="5" t="n">
        <v>-1057</v>
      </c>
      <c r="C6" s="5" t="n">
        <v>-1011</v>
      </c>
      <c r="D6" s="5" t="n">
        <v>-1086</v>
      </c>
    </row>
    <row r="7" spans="1:4">
      <c r="A7" s="4" t="s">
        <v>942</v>
      </c>
      <c r="B7" s="5" t="n">
        <v>175</v>
      </c>
      <c r="C7" s="5" t="n">
        <v>407</v>
      </c>
    </row>
    <row r="8" spans="1:4">
      <c r="A8" s="4" t="s">
        <v>943</v>
      </c>
      <c r="B8" s="5" t="n">
        <v>1049</v>
      </c>
      <c r="C8" s="5" t="n">
        <v>1325</v>
      </c>
      <c r="D8" s="5" t="n">
        <v>939</v>
      </c>
    </row>
    <row r="9" spans="1:4">
      <c r="A9" s="3" t="s">
        <v>944</v>
      </c>
    </row>
    <row r="10" spans="1:4">
      <c r="A10" s="4" t="s">
        <v>945</v>
      </c>
      <c r="B10" s="5" t="n">
        <v>1782</v>
      </c>
      <c r="C10" s="5" t="n">
        <v>-2303</v>
      </c>
      <c r="D10" s="5" t="n">
        <v>7052</v>
      </c>
    </row>
    <row r="11" spans="1:4">
      <c r="A11" s="4" t="s">
        <v>942</v>
      </c>
      <c r="B11" s="5" t="n">
        <v>-156</v>
      </c>
      <c r="C11" s="5" t="n">
        <v>-396</v>
      </c>
    </row>
    <row r="12" spans="1:4">
      <c r="A12" s="4" t="s">
        <v>946</v>
      </c>
      <c r="B12" s="5" t="n">
        <v>1626</v>
      </c>
      <c r="C12" s="5" t="n">
        <v>-2699</v>
      </c>
      <c r="D12" s="5" t="n">
        <v>7052</v>
      </c>
    </row>
    <row r="13" spans="1:4">
      <c r="A13" s="4" t="s">
        <v>947</v>
      </c>
      <c r="B13" s="6" t="n">
        <v>2675</v>
      </c>
      <c r="C13" s="6" t="n">
        <v>-1374</v>
      </c>
      <c r="D13" s="6" t="n">
        <v>79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205</v>
      </c>
    </row>
    <row r="3" spans="1:3">
      <c r="A3" s="4" t="s">
        <v>949</v>
      </c>
      <c r="B3" s="6" t="n">
        <v>6871</v>
      </c>
      <c r="C3" s="6" t="n">
        <v>52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8</v>
      </c>
    </row>
    <row r="3" spans="1:4">
      <c r="A3" s="3" t="s">
        <v>205</v>
      </c>
    </row>
    <row r="4" spans="1:4">
      <c r="A4" s="4" t="s">
        <v>951</v>
      </c>
      <c r="B4" s="4" t="s">
        <v>952</v>
      </c>
      <c r="C4" s="4" t="s">
        <v>953</v>
      </c>
      <c r="D4" s="4" t="s">
        <v>555</v>
      </c>
    </row>
    <row r="5" spans="1:4">
      <c r="A5" s="4" t="s">
        <v>954</v>
      </c>
      <c r="B5" s="4" t="s">
        <v>815</v>
      </c>
      <c r="C5" s="4" t="s">
        <v>955</v>
      </c>
      <c r="D5" s="4" t="s">
        <v>955</v>
      </c>
    </row>
    <row r="6" spans="1:4">
      <c r="A6" s="4" t="s">
        <v>956</v>
      </c>
      <c r="B6" s="4" t="s">
        <v>957</v>
      </c>
      <c r="C6" s="4" t="s">
        <v>957</v>
      </c>
      <c r="D6" s="4" t="s">
        <v>9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205</v>
      </c>
    </row>
    <row r="3" spans="1:3">
      <c r="A3" s="4" t="s">
        <v>951</v>
      </c>
      <c r="B3" s="4" t="s">
        <v>668</v>
      </c>
      <c r="C3" s="4" t="s">
        <v>952</v>
      </c>
    </row>
    <row r="4" spans="1:3">
      <c r="A4" s="4" t="s">
        <v>954</v>
      </c>
      <c r="B4" s="4" t="s">
        <v>815</v>
      </c>
      <c r="C4" s="4" t="s">
        <v>9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634</v>
      </c>
    </row>
    <row r="2" spans="1:2">
      <c r="A2" s="3" t="s">
        <v>205</v>
      </c>
    </row>
    <row r="3" spans="1:2">
      <c r="A3" s="5" t="n">
        <v>2017</v>
      </c>
      <c r="B3" s="6" t="n">
        <v>348</v>
      </c>
    </row>
    <row r="4" spans="1:2">
      <c r="A4" s="5" t="n">
        <v>2018</v>
      </c>
      <c r="B4" s="5" t="n">
        <v>515</v>
      </c>
    </row>
    <row r="5" spans="1:2">
      <c r="A5" s="5" t="n">
        <v>2019</v>
      </c>
      <c r="B5" s="5" t="n">
        <v>699</v>
      </c>
    </row>
    <row r="6" spans="1:2">
      <c r="A6" s="5" t="n">
        <v>2020</v>
      </c>
      <c r="B6" s="5" t="n">
        <v>964</v>
      </c>
    </row>
    <row r="7" spans="1:2">
      <c r="A7" s="5" t="n">
        <v>2021</v>
      </c>
      <c r="B7" s="5" t="n">
        <v>1079</v>
      </c>
    </row>
    <row r="8" spans="1:2">
      <c r="A8" s="4" t="s">
        <v>960</v>
      </c>
      <c r="B8" s="5" t="n">
        <v>5156</v>
      </c>
    </row>
    <row r="9" spans="1:2">
      <c r="A9" s="4" t="s">
        <v>110</v>
      </c>
      <c r="B9" s="6" t="n">
        <v>87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2</v>
      </c>
      <c r="D1" s="2" t="s">
        <v>78</v>
      </c>
    </row>
    <row r="2" spans="1:4">
      <c r="A2" s="3" t="s">
        <v>927</v>
      </c>
    </row>
    <row r="3" spans="1:4">
      <c r="A3" s="4" t="s">
        <v>728</v>
      </c>
      <c r="B3" s="6" t="n">
        <v>190723</v>
      </c>
      <c r="C3" s="6" t="n">
        <v>201133</v>
      </c>
    </row>
    <row r="4" spans="1:4">
      <c r="A4" s="4" t="s">
        <v>110</v>
      </c>
      <c r="B4" s="5" t="n">
        <v>20045</v>
      </c>
      <c r="C4" s="5" t="n">
        <v>19213</v>
      </c>
      <c r="D4" s="6" t="n">
        <v>20338</v>
      </c>
    </row>
    <row r="5" spans="1:4">
      <c r="A5" s="4" t="s">
        <v>691</v>
      </c>
    </row>
    <row r="6" spans="1:4">
      <c r="A6" s="3" t="s">
        <v>927</v>
      </c>
    </row>
    <row r="7" spans="1:4">
      <c r="A7" s="4" t="s">
        <v>728</v>
      </c>
      <c r="B7" s="5" t="n">
        <v>66412</v>
      </c>
      <c r="C7" s="5" t="n">
        <v>57614</v>
      </c>
    </row>
    <row r="8" spans="1:4">
      <c r="A8" s="4" t="s">
        <v>962</v>
      </c>
    </row>
    <row r="9" spans="1:4">
      <c r="A9" s="3" t="s">
        <v>927</v>
      </c>
    </row>
    <row r="10" spans="1:4">
      <c r="A10" s="4" t="s">
        <v>34</v>
      </c>
      <c r="B10" s="5" t="n">
        <v>6</v>
      </c>
      <c r="C10" s="5" t="n">
        <v>3</v>
      </c>
    </row>
    <row r="11" spans="1:4">
      <c r="A11" s="4" t="s">
        <v>728</v>
      </c>
      <c r="B11" s="5" t="n">
        <v>20039</v>
      </c>
      <c r="C11" s="5" t="n">
        <v>19210</v>
      </c>
    </row>
    <row r="12" spans="1:4">
      <c r="A12" s="4" t="s">
        <v>110</v>
      </c>
      <c r="B12" s="5" t="n">
        <v>20045</v>
      </c>
      <c r="C12" s="5" t="n">
        <v>19213</v>
      </c>
    </row>
    <row r="13" spans="1:4">
      <c r="A13" s="4" t="s">
        <v>963</v>
      </c>
    </row>
    <row r="14" spans="1:4">
      <c r="A14" s="3" t="s">
        <v>927</v>
      </c>
    </row>
    <row r="15" spans="1:4">
      <c r="A15" s="4" t="s">
        <v>728</v>
      </c>
      <c r="B15" s="5" t="n">
        <v>12546</v>
      </c>
      <c r="C15" s="5" t="n">
        <v>11633</v>
      </c>
    </row>
    <row r="16" spans="1:4">
      <c r="A16" s="4" t="s">
        <v>964</v>
      </c>
    </row>
    <row r="17" spans="1:4">
      <c r="A17" s="3" t="s">
        <v>927</v>
      </c>
    </row>
    <row r="18" spans="1:4">
      <c r="A18" s="4" t="s">
        <v>34</v>
      </c>
      <c r="B18" s="5" t="n">
        <v>6</v>
      </c>
      <c r="C18" s="5" t="n">
        <v>3</v>
      </c>
    </row>
    <row r="19" spans="1:4">
      <c r="A19" s="4" t="s">
        <v>728</v>
      </c>
      <c r="B19" s="5" t="n">
        <v>20039</v>
      </c>
      <c r="C19" s="5" t="n">
        <v>19210</v>
      </c>
    </row>
    <row r="20" spans="1:4">
      <c r="A20" s="4" t="s">
        <v>110</v>
      </c>
      <c r="B20" s="5" t="n">
        <v>20045</v>
      </c>
      <c r="C20" s="5" t="n">
        <v>19213</v>
      </c>
    </row>
    <row r="21" spans="1:4">
      <c r="A21" s="4" t="s">
        <v>965</v>
      </c>
    </row>
    <row r="22" spans="1:4">
      <c r="A22" s="3" t="s">
        <v>927</v>
      </c>
    </row>
    <row r="23" spans="1:4">
      <c r="A23" s="4" t="s">
        <v>728</v>
      </c>
      <c r="B23" s="5" t="n">
        <v>12546</v>
      </c>
      <c r="C23" s="5" t="n">
        <v>11633</v>
      </c>
    </row>
    <row r="24" spans="1:4">
      <c r="A24" s="4" t="s">
        <v>966</v>
      </c>
    </row>
    <row r="25" spans="1:4">
      <c r="A25" s="3" t="s">
        <v>927</v>
      </c>
    </row>
    <row r="26" spans="1:4">
      <c r="A26" s="4" t="s">
        <v>728</v>
      </c>
      <c r="B26" s="5" t="n">
        <v>2037</v>
      </c>
      <c r="C26" s="5" t="n">
        <v>1960</v>
      </c>
    </row>
    <row r="27" spans="1:4">
      <c r="A27" s="4" t="s">
        <v>967</v>
      </c>
    </row>
    <row r="28" spans="1:4">
      <c r="A28" s="3" t="s">
        <v>927</v>
      </c>
    </row>
    <row r="29" spans="1:4">
      <c r="A29" s="4" t="s">
        <v>728</v>
      </c>
      <c r="B29" s="5" t="n">
        <v>2037</v>
      </c>
      <c r="C29" s="5" t="n">
        <v>1960</v>
      </c>
    </row>
    <row r="30" spans="1:4">
      <c r="A30" s="4" t="s">
        <v>968</v>
      </c>
    </row>
    <row r="31" spans="1:4">
      <c r="A31" s="3" t="s">
        <v>927</v>
      </c>
    </row>
    <row r="32" spans="1:4">
      <c r="A32" s="4" t="s">
        <v>728</v>
      </c>
      <c r="B32" s="5" t="n">
        <v>4462</v>
      </c>
      <c r="C32" s="5" t="n">
        <v>4604</v>
      </c>
    </row>
    <row r="33" spans="1:4">
      <c r="A33" s="4" t="s">
        <v>969</v>
      </c>
    </row>
    <row r="34" spans="1:4">
      <c r="A34" s="3" t="s">
        <v>927</v>
      </c>
    </row>
    <row r="35" spans="1:4">
      <c r="A35" s="4" t="s">
        <v>728</v>
      </c>
      <c r="B35" s="5" t="n">
        <v>4462</v>
      </c>
      <c r="C35" s="5" t="n">
        <v>4604</v>
      </c>
    </row>
    <row r="36" spans="1:4">
      <c r="A36" s="4" t="s">
        <v>970</v>
      </c>
    </row>
    <row r="37" spans="1:4">
      <c r="A37" s="3" t="s">
        <v>927</v>
      </c>
    </row>
    <row r="38" spans="1:4">
      <c r="A38" s="4" t="s">
        <v>728</v>
      </c>
      <c r="B38" s="5" t="n">
        <v>249</v>
      </c>
      <c r="C38" s="5" t="n">
        <v>258</v>
      </c>
    </row>
    <row r="39" spans="1:4">
      <c r="A39" s="4" t="s">
        <v>971</v>
      </c>
    </row>
    <row r="40" spans="1:4">
      <c r="A40" s="3" t="s">
        <v>927</v>
      </c>
    </row>
    <row r="41" spans="1:4">
      <c r="A41" s="4" t="s">
        <v>728</v>
      </c>
      <c r="B41" s="5" t="n">
        <v>249</v>
      </c>
      <c r="C41" s="5" t="n">
        <v>258</v>
      </c>
    </row>
    <row r="42" spans="1:4">
      <c r="A42" s="4" t="s">
        <v>972</v>
      </c>
    </row>
    <row r="43" spans="1:4">
      <c r="A43" s="3" t="s">
        <v>927</v>
      </c>
    </row>
    <row r="44" spans="1:4">
      <c r="A44" s="4" t="s">
        <v>728</v>
      </c>
      <c r="B44" s="5" t="n">
        <v>745</v>
      </c>
      <c r="C44" s="5" t="n">
        <v>755</v>
      </c>
    </row>
    <row r="45" spans="1:4">
      <c r="A45" s="4" t="s">
        <v>973</v>
      </c>
    </row>
    <row r="46" spans="1:4">
      <c r="A46" s="3" t="s">
        <v>927</v>
      </c>
    </row>
    <row r="47" spans="1:4">
      <c r="A47" s="4" t="s">
        <v>728</v>
      </c>
      <c r="B47" s="6" t="n">
        <v>745</v>
      </c>
      <c r="C47" s="6" t="n">
        <v>7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B1" s="2" t="s">
        <v>1</v>
      </c>
    </row>
    <row r="2" spans="1:4">
      <c r="B2" s="2" t="s">
        <v>2</v>
      </c>
      <c r="C2" s="2" t="s">
        <v>32</v>
      </c>
      <c r="D2" s="2" t="s">
        <v>78</v>
      </c>
    </row>
    <row r="3" spans="1:4">
      <c r="A3" s="3" t="s">
        <v>205</v>
      </c>
    </row>
    <row r="4" spans="1:4">
      <c r="A4" s="4" t="s">
        <v>975</v>
      </c>
      <c r="B4" s="4" t="s">
        <v>976</v>
      </c>
    </row>
    <row r="5" spans="1:4">
      <c r="A5" s="4" t="s">
        <v>977</v>
      </c>
      <c r="B5" s="4" t="s">
        <v>978</v>
      </c>
    </row>
    <row r="6" spans="1:4">
      <c r="A6" s="4" t="s">
        <v>977</v>
      </c>
      <c r="B6" s="4" t="s">
        <v>979</v>
      </c>
    </row>
    <row r="7" spans="1:4">
      <c r="A7" s="4" t="s">
        <v>980</v>
      </c>
      <c r="B7" s="4" t="s">
        <v>981</v>
      </c>
    </row>
    <row r="8" spans="1:4">
      <c r="A8" s="4" t="s">
        <v>982</v>
      </c>
      <c r="B8" s="6" t="n">
        <v>265000</v>
      </c>
    </row>
    <row r="9" spans="1:4">
      <c r="A9" s="4" t="s">
        <v>983</v>
      </c>
      <c r="B9" s="4" t="s">
        <v>978</v>
      </c>
    </row>
    <row r="10" spans="1:4">
      <c r="A10" s="4" t="s">
        <v>984</v>
      </c>
      <c r="B10" s="6" t="n">
        <v>4100000</v>
      </c>
      <c r="C10" s="6" t="n">
        <v>4700000</v>
      </c>
      <c r="D10" s="6" t="n">
        <v>45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85</v>
      </c>
      <c r="B1" s="2" t="s">
        <v>1</v>
      </c>
    </row>
    <row r="2" spans="1:4">
      <c r="B2" s="2" t="s">
        <v>986</v>
      </c>
      <c r="C2" s="2" t="s">
        <v>708</v>
      </c>
      <c r="D2" s="2" t="s">
        <v>381</v>
      </c>
    </row>
    <row r="3" spans="1:4">
      <c r="A3" s="3" t="s">
        <v>205</v>
      </c>
    </row>
    <row r="4" spans="1:4">
      <c r="A4" s="4" t="s">
        <v>987</v>
      </c>
      <c r="B4" s="5" t="n">
        <v>4</v>
      </c>
    </row>
    <row r="5" spans="1:4">
      <c r="A5" s="4" t="s">
        <v>988</v>
      </c>
      <c r="B5" s="4" t="s">
        <v>711</v>
      </c>
    </row>
    <row r="6" spans="1:4">
      <c r="A6" s="4" t="s">
        <v>989</v>
      </c>
      <c r="B6" s="4" t="s">
        <v>990</v>
      </c>
    </row>
    <row r="7" spans="1:4">
      <c r="A7" s="4" t="s">
        <v>991</v>
      </c>
      <c r="B7" s="10" t="n">
        <v>-1.3</v>
      </c>
      <c r="C7" s="10" t="n">
        <v>0.3</v>
      </c>
      <c r="D7" s="10" t="n">
        <v>-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27</v>
      </c>
    </row>
    <row r="3" spans="1:3">
      <c r="A3" s="4" t="s">
        <v>993</v>
      </c>
      <c r="B3" s="6" t="n">
        <v>190723</v>
      </c>
      <c r="C3" s="6" t="n">
        <v>201133</v>
      </c>
    </row>
    <row r="4" spans="1:3">
      <c r="A4" s="4" t="s">
        <v>993</v>
      </c>
      <c r="B4" s="5" t="n">
        <v>14596</v>
      </c>
      <c r="C4" s="5" t="n">
        <v>12834</v>
      </c>
    </row>
    <row r="5" spans="1:3">
      <c r="A5" s="4" t="s">
        <v>994</v>
      </c>
      <c r="B5" s="5" t="n">
        <v>14596</v>
      </c>
      <c r="C5" s="5" t="n">
        <v>12834</v>
      </c>
    </row>
    <row r="6" spans="1:3">
      <c r="A6" s="4" t="s">
        <v>690</v>
      </c>
    </row>
    <row r="7" spans="1:3">
      <c r="A7" s="3" t="s">
        <v>927</v>
      </c>
    </row>
    <row r="8" spans="1:3">
      <c r="A8" s="4" t="s">
        <v>993</v>
      </c>
      <c r="B8" s="5" t="n">
        <v>14596</v>
      </c>
      <c r="C8" s="5" t="n">
        <v>12834</v>
      </c>
    </row>
    <row r="9" spans="1:3">
      <c r="A9" s="4" t="s">
        <v>995</v>
      </c>
    </row>
    <row r="10" spans="1:3">
      <c r="A10" s="3" t="s">
        <v>927</v>
      </c>
    </row>
    <row r="11" spans="1:3">
      <c r="A11" s="4" t="s">
        <v>994</v>
      </c>
      <c r="B11" s="6" t="n">
        <v>14596</v>
      </c>
      <c r="C11" s="6" t="n">
        <v>128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205</v>
      </c>
    </row>
    <row r="4" spans="1:3">
      <c r="A4" s="4" t="s">
        <v>997</v>
      </c>
      <c r="B4" s="4" t="s">
        <v>998</v>
      </c>
    </row>
    <row r="5" spans="1:3">
      <c r="A5" s="4" t="s">
        <v>999</v>
      </c>
      <c r="B5" s="10" t="n">
        <v>0.2</v>
      </c>
      <c r="C5" s="10" t="n">
        <v>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2"/>
  </cols>
  <sheetData>
    <row r="1" spans="1:4">
      <c r="A1" s="1" t="s">
        <v>1000</v>
      </c>
      <c r="B1" s="2" t="s">
        <v>1</v>
      </c>
    </row>
    <row r="2" spans="1:4">
      <c r="B2" s="2" t="s">
        <v>1001</v>
      </c>
      <c r="C2" s="2" t="s">
        <v>380</v>
      </c>
      <c r="D2" s="2" t="s">
        <v>1002</v>
      </c>
    </row>
    <row r="3" spans="1:4">
      <c r="A3" s="3" t="s">
        <v>1003</v>
      </c>
    </row>
    <row r="4" spans="1:4">
      <c r="A4" s="4" t="s">
        <v>796</v>
      </c>
      <c r="B4" s="5" t="n">
        <v>2</v>
      </c>
    </row>
    <row r="5" spans="1:4">
      <c r="A5" s="4" t="s">
        <v>1004</v>
      </c>
      <c r="B5" s="5" t="n">
        <v>3</v>
      </c>
    </row>
    <row r="6" spans="1:4">
      <c r="A6" s="4" t="s">
        <v>1005</v>
      </c>
      <c r="B6" s="5" t="n">
        <v>3</v>
      </c>
      <c r="C6" s="5" t="n">
        <v>3</v>
      </c>
      <c r="D6" s="5" t="n">
        <v>2</v>
      </c>
    </row>
    <row r="7" spans="1:4">
      <c r="A7" s="4" t="s">
        <v>1006</v>
      </c>
      <c r="B7" s="10" t="n">
        <v>84.5</v>
      </c>
      <c r="C7" s="10" t="n">
        <v>73.2</v>
      </c>
    </row>
    <row r="8" spans="1:4">
      <c r="A8" s="4" t="s">
        <v>1007</v>
      </c>
    </row>
    <row r="9" spans="1:4">
      <c r="A9" s="3" t="s">
        <v>1003</v>
      </c>
    </row>
    <row r="10" spans="1:4">
      <c r="A10" s="4" t="s">
        <v>1006</v>
      </c>
      <c r="B10" s="8" t="n">
        <v>79.90000000000001</v>
      </c>
      <c r="C10" s="8" t="n">
        <v>68.8</v>
      </c>
    </row>
    <row r="11" spans="1:4">
      <c r="A11" s="4" t="s">
        <v>1008</v>
      </c>
    </row>
    <row r="12" spans="1:4">
      <c r="A12" s="3" t="s">
        <v>1003</v>
      </c>
    </row>
    <row r="13" spans="1:4">
      <c r="A13" s="4" t="s">
        <v>1006</v>
      </c>
      <c r="B13" s="10" t="n">
        <v>4.6</v>
      </c>
      <c r="C13" s="10" t="n">
        <v>4.4</v>
      </c>
    </row>
    <row r="14" spans="1:4">
      <c r="A14" s="4" t="s">
        <v>1009</v>
      </c>
    </row>
    <row r="15" spans="1:4">
      <c r="A15" s="3" t="s">
        <v>1003</v>
      </c>
    </row>
    <row r="16" spans="1:4">
      <c r="A16" s="4" t="s">
        <v>1010</v>
      </c>
      <c r="B16" s="4" t="s">
        <v>1011</v>
      </c>
      <c r="C16" s="4" t="s">
        <v>1012</v>
      </c>
      <c r="D16" s="4" t="s">
        <v>1013</v>
      </c>
    </row>
    <row r="17" spans="1:4">
      <c r="A17" s="4" t="s">
        <v>1014</v>
      </c>
    </row>
    <row r="18" spans="1:4">
      <c r="A18" s="3" t="s">
        <v>1003</v>
      </c>
    </row>
    <row r="19" spans="1:4">
      <c r="A19" s="4" t="s">
        <v>1010</v>
      </c>
      <c r="B19" s="4" t="s">
        <v>1015</v>
      </c>
      <c r="C19" s="4" t="s">
        <v>1016</v>
      </c>
      <c r="D19" s="4" t="s">
        <v>1017</v>
      </c>
    </row>
    <row r="20" spans="1:4">
      <c r="A20" s="4" t="s">
        <v>1018</v>
      </c>
    </row>
    <row r="21" spans="1:4">
      <c r="A21" s="3" t="s">
        <v>1003</v>
      </c>
    </row>
    <row r="22" spans="1:4">
      <c r="A22" s="4" t="s">
        <v>1010</v>
      </c>
      <c r="B22" s="4" t="s">
        <v>1019</v>
      </c>
      <c r="C22" s="4" t="s">
        <v>1017</v>
      </c>
    </row>
    <row r="23" spans="1:4">
      <c r="A23" s="4" t="s">
        <v>1020</v>
      </c>
    </row>
    <row r="24" spans="1:4">
      <c r="A24" s="3" t="s">
        <v>1003</v>
      </c>
    </row>
    <row r="25" spans="1:4">
      <c r="A25" s="4" t="s">
        <v>1010</v>
      </c>
      <c r="B25" s="4" t="s">
        <v>1021</v>
      </c>
      <c r="C25" s="4" t="s">
        <v>1017</v>
      </c>
      <c r="D25" s="4" t="s">
        <v>10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67</v>
      </c>
      <c r="J1" s="2" t="s">
        <v>1</v>
      </c>
    </row>
    <row r="2" spans="1:12">
      <c r="B2" s="2" t="s">
        <v>2</v>
      </c>
      <c r="C2" s="2" t="s">
        <v>468</v>
      </c>
      <c r="D2" s="2" t="s">
        <v>4</v>
      </c>
      <c r="E2" s="2" t="s">
        <v>469</v>
      </c>
      <c r="F2" s="2" t="s">
        <v>32</v>
      </c>
      <c r="G2" s="2" t="s">
        <v>470</v>
      </c>
      <c r="H2" s="2" t="s">
        <v>471</v>
      </c>
      <c r="I2" s="2" t="s">
        <v>472</v>
      </c>
      <c r="J2" s="2" t="s">
        <v>2</v>
      </c>
      <c r="K2" s="2" t="s">
        <v>32</v>
      </c>
      <c r="L2" s="2" t="s">
        <v>78</v>
      </c>
    </row>
    <row r="3" spans="1:12">
      <c r="A3" s="3" t="s">
        <v>1003</v>
      </c>
    </row>
    <row r="4" spans="1:12">
      <c r="A4" s="4" t="s">
        <v>79</v>
      </c>
      <c r="B4" s="6" t="n">
        <v>162986</v>
      </c>
      <c r="C4" s="6" t="n">
        <v>168890</v>
      </c>
      <c r="D4" s="6" t="n">
        <v>162701</v>
      </c>
      <c r="E4" s="6" t="n">
        <v>142204</v>
      </c>
      <c r="F4" s="6" t="n">
        <v>139013</v>
      </c>
      <c r="G4" s="6" t="n">
        <v>158078</v>
      </c>
      <c r="H4" s="6" t="n">
        <v>160138</v>
      </c>
      <c r="I4" s="6" t="n">
        <v>142835</v>
      </c>
      <c r="J4" s="6" t="n">
        <v>636781</v>
      </c>
      <c r="K4" s="6" t="n">
        <v>600064</v>
      </c>
      <c r="L4" s="6" t="n">
        <v>630007</v>
      </c>
    </row>
    <row r="5" spans="1:12">
      <c r="A5" s="4" t="s">
        <v>85</v>
      </c>
      <c r="B5" s="6" t="n">
        <v>70787</v>
      </c>
      <c r="C5" s="6" t="n">
        <v>75808</v>
      </c>
      <c r="D5" s="6" t="n">
        <v>78955</v>
      </c>
      <c r="E5" s="6" t="n">
        <v>65794</v>
      </c>
      <c r="F5" s="6" t="n">
        <v>62439</v>
      </c>
      <c r="G5" s="6" t="n">
        <v>70649</v>
      </c>
      <c r="H5" s="6" t="n">
        <v>68246</v>
      </c>
      <c r="I5" s="6" t="n">
        <v>65563</v>
      </c>
      <c r="J5" s="5" t="n">
        <v>291344</v>
      </c>
      <c r="K5" s="5" t="n">
        <v>266897</v>
      </c>
      <c r="L5" s="5" t="n">
        <v>311327</v>
      </c>
    </row>
    <row r="6" spans="1:12">
      <c r="A6" s="4" t="s">
        <v>799</v>
      </c>
    </row>
    <row r="7" spans="1:12">
      <c r="A7" s="3" t="s">
        <v>1003</v>
      </c>
    </row>
    <row r="8" spans="1:12">
      <c r="A8" s="4" t="s">
        <v>79</v>
      </c>
      <c r="J8" s="5" t="n">
        <v>525502</v>
      </c>
      <c r="K8" s="5" t="n">
        <v>527422</v>
      </c>
      <c r="L8" s="5" t="n">
        <v>559532</v>
      </c>
    </row>
    <row r="9" spans="1:12">
      <c r="A9" s="4" t="s">
        <v>85</v>
      </c>
      <c r="J9" s="5" t="n">
        <v>254807</v>
      </c>
      <c r="K9" s="5" t="n">
        <v>233579</v>
      </c>
      <c r="L9" s="5" t="n">
        <v>271517</v>
      </c>
    </row>
    <row r="10" spans="1:12">
      <c r="A10" s="4" t="s">
        <v>800</v>
      </c>
    </row>
    <row r="11" spans="1:12">
      <c r="A11" s="3" t="s">
        <v>1003</v>
      </c>
    </row>
    <row r="12" spans="1:12">
      <c r="A12" s="4" t="s">
        <v>79</v>
      </c>
      <c r="J12" s="5" t="n">
        <v>111279</v>
      </c>
      <c r="K12" s="5" t="n">
        <v>72642</v>
      </c>
      <c r="L12" s="5" t="n">
        <v>70475</v>
      </c>
    </row>
    <row r="13" spans="1:12">
      <c r="A13" s="4" t="s">
        <v>85</v>
      </c>
      <c r="J13" s="6" t="n">
        <v>36537</v>
      </c>
      <c r="K13" s="6" t="n">
        <v>33318</v>
      </c>
      <c r="L13" s="6" t="n">
        <v>3981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3:51Z</dcterms:created>
  <dcterms:modified xmlns:dcterms="http://purl.org/dc/terms/" xmlns:xsi="http://www.w3.org/2001/XMLSchema-instance" xsi:type="dcterms:W3CDTF">2017-02-24T16:53:51Z</dcterms:modified>
</cp:coreProperties>
</file>